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and His" sheetId="8" state="visible" r:id="rId8"/>
    <sheet xmlns:r="http://schemas.openxmlformats.org/officeDocument/2006/relationships" name="Summary of Significant Policies" sheetId="9" state="visible" r:id="rId9"/>
    <sheet xmlns:r="http://schemas.openxmlformats.org/officeDocument/2006/relationships" name="Restricted Cash Account"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Factoring Agreement" sheetId="13" state="visible" r:id="rId13"/>
    <sheet xmlns:r="http://schemas.openxmlformats.org/officeDocument/2006/relationships" name="Notes Payable" sheetId="14" state="visible" r:id="rId14"/>
    <sheet xmlns:r="http://schemas.openxmlformats.org/officeDocument/2006/relationships" name="Senior Deb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egment Data" sheetId="20" state="visible" r:id="rId20"/>
    <sheet xmlns:r="http://schemas.openxmlformats.org/officeDocument/2006/relationships" name="Subsequent Events" sheetId="21" state="visible" r:id="rId21"/>
    <sheet xmlns:r="http://schemas.openxmlformats.org/officeDocument/2006/relationships" name="Condensed Consolidated Statemen" sheetId="22" state="visible" r:id="rId22"/>
    <sheet xmlns:r="http://schemas.openxmlformats.org/officeDocument/2006/relationships" name="Summary of Significant Polici23" sheetId="23" state="visible" r:id="rId23"/>
    <sheet xmlns:r="http://schemas.openxmlformats.org/officeDocument/2006/relationships" name="Summary of Significant Polici24" sheetId="24" state="visible" r:id="rId24"/>
    <sheet xmlns:r="http://schemas.openxmlformats.org/officeDocument/2006/relationships" name="Other Current Assets (Tables)" sheetId="25" state="visible" r:id="rId25"/>
    <sheet xmlns:r="http://schemas.openxmlformats.org/officeDocument/2006/relationships" name="Property and Equipment, Net (Ta" sheetId="26" state="visible" r:id="rId26"/>
    <sheet xmlns:r="http://schemas.openxmlformats.org/officeDocument/2006/relationships" name="Notes Payable (Tables)" sheetId="27" state="visible" r:id="rId27"/>
    <sheet xmlns:r="http://schemas.openxmlformats.org/officeDocument/2006/relationships" name="Accrued Expenses and Other Cu28"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egment Data (Tables)" sheetId="32" state="visible" r:id="rId32"/>
    <sheet xmlns:r="http://schemas.openxmlformats.org/officeDocument/2006/relationships" name="Condensed Consolidated Statem33" sheetId="33" state="visible" r:id="rId33"/>
    <sheet xmlns:r="http://schemas.openxmlformats.org/officeDocument/2006/relationships" name="Description of Business and H34" sheetId="34" state="visible" r:id="rId34"/>
    <sheet xmlns:r="http://schemas.openxmlformats.org/officeDocument/2006/relationships" name="Summary of Significant Polici35" sheetId="35" state="visible" r:id="rId35"/>
    <sheet xmlns:r="http://schemas.openxmlformats.org/officeDocument/2006/relationships" name="Summary of Significant Polici36" sheetId="36" state="visible" r:id="rId36"/>
    <sheet xmlns:r="http://schemas.openxmlformats.org/officeDocument/2006/relationships" name="Summary of Significant Polici37" sheetId="37" state="visible" r:id="rId37"/>
    <sheet xmlns:r="http://schemas.openxmlformats.org/officeDocument/2006/relationships" name="Summary of Significant Polici38" sheetId="38" state="visible" r:id="rId38"/>
    <sheet xmlns:r="http://schemas.openxmlformats.org/officeDocument/2006/relationships" name="Summary of Significant Accounti" sheetId="39" state="visible" r:id="rId39"/>
    <sheet xmlns:r="http://schemas.openxmlformats.org/officeDocument/2006/relationships" name="Summary of Significant Accoun40" sheetId="40" state="visible" r:id="rId40"/>
    <sheet xmlns:r="http://schemas.openxmlformats.org/officeDocument/2006/relationships" name="Restricted Cash Account (Detail" sheetId="41" state="visible" r:id="rId41"/>
    <sheet xmlns:r="http://schemas.openxmlformats.org/officeDocument/2006/relationships" name="Other Current Assets (Details N" sheetId="42" state="visible" r:id="rId42"/>
    <sheet xmlns:r="http://schemas.openxmlformats.org/officeDocument/2006/relationships" name="Other Current Assets - Schedule" sheetId="43" state="visible" r:id="rId43"/>
    <sheet xmlns:r="http://schemas.openxmlformats.org/officeDocument/2006/relationships" name="Property and Equipment, Net (De" sheetId="44" state="visible" r:id="rId44"/>
    <sheet xmlns:r="http://schemas.openxmlformats.org/officeDocument/2006/relationships" name="Property and Equipment, Net - S" sheetId="45" state="visible" r:id="rId45"/>
    <sheet xmlns:r="http://schemas.openxmlformats.org/officeDocument/2006/relationships" name="Factoring Agreement (Details Na" sheetId="46" state="visible" r:id="rId46"/>
    <sheet xmlns:r="http://schemas.openxmlformats.org/officeDocument/2006/relationships" name="Notes Payable - Schedule of Not" sheetId="47" state="visible" r:id="rId47"/>
    <sheet xmlns:r="http://schemas.openxmlformats.org/officeDocument/2006/relationships" name="Notes Payable - Schedule of N48" sheetId="48" state="visible" r:id="rId48"/>
    <sheet xmlns:r="http://schemas.openxmlformats.org/officeDocument/2006/relationships" name="Notes Payable - Schedule of Sen" sheetId="49" state="visible" r:id="rId49"/>
    <sheet xmlns:r="http://schemas.openxmlformats.org/officeDocument/2006/relationships" name="Notes Payable - Schedule of S50" sheetId="50" state="visible" r:id="rId50"/>
    <sheet xmlns:r="http://schemas.openxmlformats.org/officeDocument/2006/relationships" name="Notes Payable - Schedule of Pri" sheetId="51" state="visible" r:id="rId51"/>
    <sheet xmlns:r="http://schemas.openxmlformats.org/officeDocument/2006/relationships" name="Senior Debt (Details Narrative)" sheetId="52" state="visible" r:id="rId52"/>
    <sheet xmlns:r="http://schemas.openxmlformats.org/officeDocument/2006/relationships" name="Accrued Expenses and Other Cu53" sheetId="53" state="visible" r:id="rId53"/>
    <sheet xmlns:r="http://schemas.openxmlformats.org/officeDocument/2006/relationships" name="Accrued Expenses and Other Cu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Income Taxes (Details Narrative" sheetId="57" state="visible" r:id="rId57"/>
    <sheet xmlns:r="http://schemas.openxmlformats.org/officeDocument/2006/relationships" name="Income Taxes - Schedule of Comp" sheetId="58" state="visible" r:id="rId58"/>
    <sheet xmlns:r="http://schemas.openxmlformats.org/officeDocument/2006/relationships" name="Income Taxes - Schedule of Defe" sheetId="59" state="visible" r:id="rId59"/>
    <sheet xmlns:r="http://schemas.openxmlformats.org/officeDocument/2006/relationships" name="Income Taxes - Schedule of Effe" sheetId="60" state="visible" r:id="rId60"/>
    <sheet xmlns:r="http://schemas.openxmlformats.org/officeDocument/2006/relationships" name="Stockholders' Equity (Details N" sheetId="61" state="visible" r:id="rId61"/>
    <sheet xmlns:r="http://schemas.openxmlformats.org/officeDocument/2006/relationships" name="Stockholders' Equity - Dividend" sheetId="62" state="visible" r:id="rId62"/>
    <sheet xmlns:r="http://schemas.openxmlformats.org/officeDocument/2006/relationships" name="Stockholders' Equity - Schedule" sheetId="63" state="visible" r:id="rId63"/>
    <sheet xmlns:r="http://schemas.openxmlformats.org/officeDocument/2006/relationships" name="Stockholders' Equity - Schedu64" sheetId="64" state="visible" r:id="rId64"/>
    <sheet xmlns:r="http://schemas.openxmlformats.org/officeDocument/2006/relationships" name="Stockholders' Equity - Schedu65" sheetId="65" state="visible" r:id="rId65"/>
    <sheet xmlns:r="http://schemas.openxmlformats.org/officeDocument/2006/relationships" name="Stockholders' Equity - Schedu66" sheetId="66" state="visible" r:id="rId66"/>
    <sheet xmlns:r="http://schemas.openxmlformats.org/officeDocument/2006/relationships" name="Stockholders' Equity - Schedu67" sheetId="67" state="visible" r:id="rId67"/>
    <sheet xmlns:r="http://schemas.openxmlformats.org/officeDocument/2006/relationships" name="Stockholders' Equity - Schedu68" sheetId="68" state="visible" r:id="rId68"/>
    <sheet xmlns:r="http://schemas.openxmlformats.org/officeDocument/2006/relationships" name="Segment Data (Details Narrative" sheetId="69" state="visible" r:id="rId69"/>
    <sheet xmlns:r="http://schemas.openxmlformats.org/officeDocument/2006/relationships" name="Segment Data - Schedule of Segm" sheetId="70" state="visible" r:id="rId70"/>
    <sheet xmlns:r="http://schemas.openxmlformats.org/officeDocument/2006/relationships" name="Subsequent Events (Details Narr" sheetId="71" state="visible" r:id="rId71"/>
    <sheet xmlns:r="http://schemas.openxmlformats.org/officeDocument/2006/relationships" name="Condensed Consolidated Statem72" sheetId="72" state="visible" r:id="rId72"/>
  </sheets>
  <definedNames/>
  <calcPr calcId="124519" fullCalcOnLoad="1"/>
</workbook>
</file>

<file path=xl/sharedStrings.xml><?xml version="1.0" encoding="utf-8"?>
<sst xmlns="http://schemas.openxmlformats.org/spreadsheetml/2006/main" uniqueCount="908">
  <si>
    <t>Document and Entity Information - USD ($)</t>
  </si>
  <si>
    <t>12 Months Ended</t>
  </si>
  <si>
    <t>Dec. 31, 2016</t>
  </si>
  <si>
    <t>May 11, 2017</t>
  </si>
  <si>
    <t>Jun. 30, 2016</t>
  </si>
  <si>
    <t>Document And Entity Information</t>
  </si>
  <si>
    <t>Entity Registrant Name</t>
  </si>
  <si>
    <t>FTE Network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FTNW</t>
  </si>
  <si>
    <t>Document Fiscal Period Focus</t>
  </si>
  <si>
    <t>FY</t>
  </si>
  <si>
    <t>Document Fiscal Year Focus</t>
  </si>
  <si>
    <t>Consolidated Balance Sheets - USD ($)</t>
  </si>
  <si>
    <t>Dec. 31, 2015</t>
  </si>
  <si>
    <t>Sep. 30, 2015</t>
  </si>
  <si>
    <t>Current Assets:</t>
  </si>
  <si>
    <t>Cash</t>
  </si>
  <si>
    <t>Restricted cash</t>
  </si>
  <si>
    <t xml:space="preserve"> </t>
  </si>
  <si>
    <t>Accounts receivable, net</t>
  </si>
  <si>
    <t>Other current assets</t>
  </si>
  <si>
    <t>Total Current Assets</t>
  </si>
  <si>
    <t>Property and equipment, net</t>
  </si>
  <si>
    <t>Total Assets</t>
  </si>
  <si>
    <t>Current Liabilities:</t>
  </si>
  <si>
    <t>Accounts payable</t>
  </si>
  <si>
    <t>Due to related parties</t>
  </si>
  <si>
    <t>Accrued expenses and other current liabilities</t>
  </si>
  <si>
    <t>Notes payable, current portion</t>
  </si>
  <si>
    <t>Factoring lines of credit</t>
  </si>
  <si>
    <t>Notes payable, related parties</t>
  </si>
  <si>
    <t>Warrant derivative liability</t>
  </si>
  <si>
    <t>Accrued litigation costs</t>
  </si>
  <si>
    <t>Accrued lease termination costs</t>
  </si>
  <si>
    <t>Total Current Liabilities</t>
  </si>
  <si>
    <t>Notes payable, non-current portion</t>
  </si>
  <si>
    <t>Senior note payable, non-current portion, net of original issue discount and deferred costs</t>
  </si>
  <si>
    <t>Accrued interest, non-current portion</t>
  </si>
  <si>
    <t>Total Liabilities</t>
  </si>
  <si>
    <t>Temporary Equity:</t>
  </si>
  <si>
    <t>Total Temporary Equity</t>
  </si>
  <si>
    <t>Commitments and contingencies</t>
  </si>
  <si>
    <t>Stockholders' Deficiency:</t>
  </si>
  <si>
    <t>Common stock; $0.001 par value, 200,000,000 shares authorized and 78,019,872, 2,319,524, and 2,266,887 shares issued and outstanding at December 31, 2016, December 31, 2015,and September 30, 2015, respectively</t>
  </si>
  <si>
    <t>Additional paid-in capital</t>
  </si>
  <si>
    <t>Subscriptions receivable</t>
  </si>
  <si>
    <t>Accumulated deficit</t>
  </si>
  <si>
    <t>Total Stockholders' Deficiency</t>
  </si>
  <si>
    <t>Total Liabilities and Stockholders' Deficiency</t>
  </si>
  <si>
    <t>Series D Convertible Preferred Stock [Member]</t>
  </si>
  <si>
    <t>Preferred stock; $0.01 par value, 5,000,000 shares authorized:</t>
  </si>
  <si>
    <t>Series D Convertible Preferred Stock [Member] | Temporary Equity [Member]</t>
  </si>
  <si>
    <t>Temporary Equity, value</t>
  </si>
  <si>
    <t>Series F Convertible Preferred Stock [Member]</t>
  </si>
  <si>
    <t>Series F Convertible Preferred Stock [Member] | Temporary Equity [Member]</t>
  </si>
  <si>
    <t>Common Stock [Member] | Temporary Equity [Member]</t>
  </si>
  <si>
    <t>Series A Convertible Preferred Stock [Member]</t>
  </si>
  <si>
    <t>Series A-1 Preferred Shares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designated</t>
  </si>
  <si>
    <t>Preferred stock, shares issued</t>
  </si>
  <si>
    <t>Preferred stock, shares outstanding</t>
  </si>
  <si>
    <t>Temporary equity, par or stated value per share</t>
  </si>
  <si>
    <t>Temporary equity, shares authorized</t>
  </si>
  <si>
    <t>Temporary equity, shares issued</t>
  </si>
  <si>
    <t>Temporary equity, shares outstanding</t>
  </si>
  <si>
    <t>Common Stock [Member]</t>
  </si>
  <si>
    <t>Preferred stock, liquidation preference per share</t>
  </si>
  <si>
    <t>Consolidated Statements of Operations - USD ($)</t>
  </si>
  <si>
    <t>3 Months Ended</t>
  </si>
  <si>
    <t>Income Statement [Abstract]</t>
  </si>
  <si>
    <t>Revenues, net of discounts</t>
  </si>
  <si>
    <t>Cost of revenues</t>
  </si>
  <si>
    <t>Gross Profit</t>
  </si>
  <si>
    <t>Operating Expenses</t>
  </si>
  <si>
    <t>Compensation expense, selling, general, and administrative</t>
  </si>
  <si>
    <t>Selling, general and administrative expenses</t>
  </si>
  <si>
    <t>Travel expense</t>
  </si>
  <si>
    <t>Occupancy costs</t>
  </si>
  <si>
    <t>Transaction expenses</t>
  </si>
  <si>
    <t>Acquisition expenses</t>
  </si>
  <si>
    <t>Total Operating Expenses</t>
  </si>
  <si>
    <t>Operating Loss</t>
  </si>
  <si>
    <t>Other (Expense) Income</t>
  </si>
  <si>
    <t>Interest expense</t>
  </si>
  <si>
    <t>Amortization of deferred financing costs</t>
  </si>
  <si>
    <t>Debt settlement expense</t>
  </si>
  <si>
    <t>Forbearance incentive expense</t>
  </si>
  <si>
    <t>Stock incentive expense to investors</t>
  </si>
  <si>
    <t>Change in warrant fair market valuation</t>
  </si>
  <si>
    <t>Extinguishment loss</t>
  </si>
  <si>
    <t>Gain on extinguishment of debt</t>
  </si>
  <si>
    <t>Total Other (Expense) Income</t>
  </si>
  <si>
    <t>Net (Loss) Income</t>
  </si>
  <si>
    <t>Preferred stock dividends</t>
  </si>
  <si>
    <t>Net (Loss) Income attributable to common shareholders</t>
  </si>
  <si>
    <t>Loss per Share</t>
  </si>
  <si>
    <t>Basic</t>
  </si>
  <si>
    <t>Diluted</t>
  </si>
  <si>
    <t>Weighted average number of common shares outstanding</t>
  </si>
  <si>
    <t>Consolidated Statements of Stockholders' Deficiency - USD ($)</t>
  </si>
  <si>
    <t>Balance</t>
  </si>
  <si>
    <t>Balance, share</t>
  </si>
  <si>
    <t>Preferred Shares Issued to Settle Debt</t>
  </si>
  <si>
    <t>Preferred Shares Issued to Settle Debt, shares</t>
  </si>
  <si>
    <t>Preferred Shares Issued for Forbearance</t>
  </si>
  <si>
    <t>Preferred Shares Issued for Forbearance, shares</t>
  </si>
  <si>
    <t>Common Shares Issued for Forbearance</t>
  </si>
  <si>
    <t>Common Shares Issued for Forbearance, shares</t>
  </si>
  <si>
    <t>Cancellation of Preferred Shares</t>
  </si>
  <si>
    <t>Cancellation of Preferred Shares, shares</t>
  </si>
  <si>
    <t>Accumulated Dividends Cancelled for Conversion to Common Stock</t>
  </si>
  <si>
    <t>Collection of Subscription Receivable</t>
  </si>
  <si>
    <t>Preferred Stock Dividends</t>
  </si>
  <si>
    <t>True Up to Transfer Agent Records</t>
  </si>
  <si>
    <t>True Up to Transfer Agent Records, shares</t>
  </si>
  <si>
    <t>Preferred Shares Issued for Cash</t>
  </si>
  <si>
    <t>Preferred Shares Issued for Cash, shares</t>
  </si>
  <si>
    <t>Common Shares to Settle Debt</t>
  </si>
  <si>
    <t>Common Shares to Settle Debt, shares</t>
  </si>
  <si>
    <t>Preferred Series F Issued to Employees</t>
  </si>
  <si>
    <t>Preferred Series F Issued to Employees, shares</t>
  </si>
  <si>
    <t>Preferred Series F Issued for Note Payables</t>
  </si>
  <si>
    <t>Preferred Series F Issued for Note Payables, shares</t>
  </si>
  <si>
    <t>Repayment of Subscription Receivable</t>
  </si>
  <si>
    <t>Accrued Dividends - Preferred Stock</t>
  </si>
  <si>
    <t>Stock Incentive to Investors</t>
  </si>
  <si>
    <t>Stock Incentive to Investors, shares</t>
  </si>
  <si>
    <t>Common Shares Issued to Employees</t>
  </si>
  <si>
    <t>Common Shares Issued to Employees, shares</t>
  </si>
  <si>
    <t>Common Shares Issued to Consultant</t>
  </si>
  <si>
    <t>Common Shares Issued to Consultant, shares</t>
  </si>
  <si>
    <t>Common Shares Issued for Equity Raise</t>
  </si>
  <si>
    <t>Common Shares Issued for Equity Raise, shares</t>
  </si>
  <si>
    <t>Series F adjustment to transfer agent records</t>
  </si>
  <si>
    <t>Series F adjustment to transfer agent records, shares</t>
  </si>
  <si>
    <t>Series F issued to directors and employees for compensation</t>
  </si>
  <si>
    <t>Series F issued to directors and employees for compensation, shares</t>
  </si>
  <si>
    <t>Conversion of Series D to Common Stock</t>
  </si>
  <si>
    <t>Conversion of Series D to Common Stock, shares</t>
  </si>
  <si>
    <t>Conversion of Series F to Common Stock</t>
  </si>
  <si>
    <t>Conversion of Series F to Common Stock, shares</t>
  </si>
  <si>
    <t>Series A-1 Convertible Preferred Stock</t>
  </si>
  <si>
    <t>Paid in Capital [Member]</t>
  </si>
  <si>
    <t>Subscription Receivable [Member]</t>
  </si>
  <si>
    <t>Accumulated Deficit [Member]</t>
  </si>
  <si>
    <t>Consolidated Statements of Stockholders' Deficiency (Parenthetical)</t>
  </si>
  <si>
    <t>Dec. 31, 2016USD ($)shares</t>
  </si>
  <si>
    <t>Statement of Stockholders' Equity [Abstract]</t>
  </si>
  <si>
    <t>Number of shares issued | shares</t>
  </si>
  <si>
    <t>Payments of stock issuance costs | $</t>
  </si>
  <si>
    <t>Consolidated Statements of Cash Flows - USD ($)</t>
  </si>
  <si>
    <t>Cash flows from operating activities:</t>
  </si>
  <si>
    <t>Net (loss) income</t>
  </si>
  <si>
    <t>Adjustments to reconcile net (loss) income to net cash used in operating activities:</t>
  </si>
  <si>
    <t>Change in warrant valuation</t>
  </si>
  <si>
    <t>Provision for bad debts</t>
  </si>
  <si>
    <t>Stock based compensation</t>
  </si>
  <si>
    <t>Depreciation</t>
  </si>
  <si>
    <t>Amortization of original issue discount</t>
  </si>
  <si>
    <t>Payment in kind interest-senior debt</t>
  </si>
  <si>
    <t>Stock compensation</t>
  </si>
  <si>
    <t>Gain on settlement of lease termination costs</t>
  </si>
  <si>
    <t>Gain on extinguishment of senior debt</t>
  </si>
  <si>
    <t>Changes in operating assets and liabilities:</t>
  </si>
  <si>
    <t>Accounts receivable</t>
  </si>
  <si>
    <t>Accounts payable and accrued liabilities</t>
  </si>
  <si>
    <t>Net cash used in operating activities</t>
  </si>
  <si>
    <t>Cash flows from investing activities:</t>
  </si>
  <si>
    <t>Purchase of property and equipment</t>
  </si>
  <si>
    <t>Restricted cash account</t>
  </si>
  <si>
    <t>Net cash (used in) provided by investing activities</t>
  </si>
  <si>
    <t>Cash flows from financing activities:</t>
  </si>
  <si>
    <t>Advances (payments) on factor lines of credit, net</t>
  </si>
  <si>
    <t>Advances from related party</t>
  </si>
  <si>
    <t>Proceeds from issuance of notes payable</t>
  </si>
  <si>
    <t>Payments on notes payable</t>
  </si>
  <si>
    <t>Payments on notes payable - related parties</t>
  </si>
  <si>
    <t>Proceeds from notes payable-related parties</t>
  </si>
  <si>
    <t>Proceeds from sale of preferred stock</t>
  </si>
  <si>
    <t>Proceeds from repayment of subscriptions receivable</t>
  </si>
  <si>
    <t>Proceeds from sale of common stock</t>
  </si>
  <si>
    <t>Payment of deferred financing costs</t>
  </si>
  <si>
    <t>Net cash provided by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Issuance of notes payable for the purchase of fixed assets</t>
  </si>
  <si>
    <t>Common stock issued for notes payable</t>
  </si>
  <si>
    <t>Common stock issued for accounts payable</t>
  </si>
  <si>
    <t>Issuance of notes to settle litigation</t>
  </si>
  <si>
    <t>Accrued dividends preferred stock</t>
  </si>
  <si>
    <t>Unpaid subscription for preferred shares</t>
  </si>
  <si>
    <t>Cancellation of preferred shares</t>
  </si>
  <si>
    <t>Preferred shares issued to settle rent obligations</t>
  </si>
  <si>
    <t>Description of Business and History</t>
  </si>
  <si>
    <t>Accounting Policies [Abstract]</t>
  </si>
  <si>
    <t>1. DESCRIPTION OF BUSINESS AND HISTORY Overview FTE Networks, Inc. (“FTE”
or the “Company”) is a provider of international and regional telecommunications and technology systems and infrastructure
services. FTE also offers managed information technology, telecommunications services, subscriber based services and staffing solutions
through the following wholly owned subsidiaries:
● JusCom, Inc., (dba FTE Network Services) specializes in the design, engineering, installation, and maintenance of all forms of telecommunications infrastructure. Services including engineering consulting, design, installation, maintenance, and emergency response in various categories including cabling, equipment installation and configuration, rack and stack, wiring build-outs, infrastructure build-outs, DC power installation, OSP/ISP fiber placement, fiber cable splicing and testing.
● FTE Wireless, LLC, offers wireless solutions to major wireless carriers including equipment installation, fiber backhaul, antennae installation and testing, small cell solutions, fiber-to-site and other turnkey solutions as needed by such clients.
● Focus Venture Partners, Inc. (dba FVP Worx) is a multifaceted employment firm offering full service staffing solutions, specializing in the telecommunications, technology and construction services industries. FTE Network Services and
FTE Wireless, LLC are reported in the Company’s telecommunications segment. FVP Worx represents the Company’s staffing
segment (See Note 13 - Segment Data). History Focus Venture Partners, Inc.
(“Focus”) was incorporated in the state of Nevada on March 26, 2012 as a holding company operating in the telecommunications
industry managing and developing its wholly owned subsidiaries, which were focused on the development of telecommunications networks,
acting as a service and support provider, as well as providing temporary and part-time staffing solutions. Through a formerly wholly
owned subsidiary, Optos Capital Partners, LLC, a Delaware limited liability company (“Optos”), Focus, operated the
following wholly owned entities:
● Focus Fiber Solutions, LLC, a Delaware limited liability company (“Focus Fiber”), which specialized in the design, engineering, installation, and maintenance of a telecommunications infrastructure network.
● JusCom, Inc., an Indiana corporation (“JusCom”), which was a telecommunication service provider providing various services including engineering consulting, design, installation and emergency response in various categories including cable rack/wiring build-outs, infrastructure build-outs, DC power installation, fiber cable splicing and security camera installation. JusCom also operated as a temporary and permanent staffing agency specializing in the telecommunications market. Prior to the Beacon Merger (see below), Focus reorganized such that JusCom became a subsidiary of Focus, and was no longer a subsidiary of Optos.
● MDT Labor, LLC d/b/a MDT Technical, a Delaware limited liability company (“MDT”), operated as a workforce management company providing temporary and permanent staffing services under the MDT Technical brand and as a telecommunication service provider providing various services including engineering consulting, design, installation and emergency response in various categories including cable rack/wiring build-outs, infrastructure build-outs, DC power installation, fiber cable splicing and security camera installation under its Beacon Solutions brand. On May 10, 2013, Beacon Enterprise
Solutions Group (“Beacon”), a Nevada Corporation, and Beacon Acquisition Sub, Inc., a Nevada Corporation, entered into
a merger agreement with Focus (the “Merger Agreement”). On June 19, 2013, Focus consummated a “reverse shell
merger” with Beacon and Beacon Acquisition Sub, a wholly owned subsidiary of Beacon (the “Merger Sub”). Pursuant
to the Merger Agreement, the Merger Sub merged with and into Focus, with Focus continuing as the surviving corporation, with the
result that Focus became a subsidiary of Beacon (the “Beacon Merger”). In connection with the Beacon
Merger, the board of directors authorized the designation of a new series of preferred stock, the Beacon Series D Shares, out of
its available “blank check preferred stock” and authorized the issuance of up to 2,000,000 Beacon Series D Shares.
The Company filed a Certificate of Designation with the Secretary of State of the State of Nevada on June 17, 2013. Under the Certificate
of Designation, each Beacon Series D Share has various rights, privileges and preferences, including: (i) a stated value of $4.00
per share; (ii) mandatory conversion into 20 shares of Common Stock (subject to adjustments) upon the filing of the amendment
to the Company’s Articles of Incorporation after incorporating the 1 for 20 reverse stock split of the outstanding shares
of common stock required by the Merger Agreement; and (iii) a liquidation preference in the amount of the stated value. Pursuant to the terms of
the Merger Agreement: (i) shares of Series B Preferred Stock of Focus, par value $0.0001 per share (the “Focus Preferred
B Shares”) and common stock of Focus, par value $0.0001 per share (the “Focus Common Stock”) were converted into
the right to receive an aggregate of 1,250,011 shares of Beacon Series D Preferred Shares, par value $0.01 per share); (ii) all
shares of Series A Preferred Stock of Focus, par value $0.0001 per share, were converted into the right to receive an aggregate
number of 1,000,000 shares of Beacon Series E shares, par value $0.01 per share, (iii) all shares of capital stock of Merger Sub
were converted into one share of Focus Common Stock. Each share of Series D Preferred stock is (a) entitled to vote alongside the
common stockholders and has 20 votes; and (b) is convertible into 400 pre-split shares of common stock (equal to 20 shares of common
stock on a post-split basis) upon an increase in the number of common shares authorized, and the implementation of a 1-for-20 reverse
stock split. Each Beacon Series E share is entitled to vote alongside the common stockholders and has 1 vote each. The Beacon Series
E shares were subject to redemption and were recorded as a liability, but the shares were returned to the Company and derecognized
on September 30, 2013. The Beacon Merger represented a change of control of Beacon and Focus management became responsible for
the consolidated entity. Following the Beacon Merger,
Beacon changed its name to FTE Networks, Inc., which together with its subsidiaries is referred to herein as the “Company”
or “FTE”. For accounting purposes, the Beacon Merger has been treated as an acquisition of Beacon by Focus, whereby
Focus was deemed to be the accounting acquirer. The historical consolidated financial statements prior to June 19, 2013 are those
of Focus Venture Partners. In connection with the Beacon Merger, Focus Venture Partners has restated its statements of stockholders’
deficiency on a recapitalization basis so that all equity accounts and all related footnote disclosures are presented as if the
recapitalization had occurred as of the beginning of the earliest period presented. Accordingly, all Focus common shares transactions
occurring prior to the Beacon Merger on June 19, 2013 have been restated and are disclosed in terms of their FTE Networks Series
D preferred share equivalents. Stock Purchase Agreement On March 9, 2017, the Company,
entered into a Stock Purchase Agreement (the “Purchase Agreement”) with (i) Benchmark, and (ii) each of Benchmark’s
stockholders. On April 20, 2017 (the “Closing Date”), FTE acquired all of the issued and outstanding shares of common
stock (the “Benchmark Shares”) of Benchmark Builders, Inc., a privately held New York corporation (“Benchmark”)
from each of its stockholders (collectively, the “Sellers”), pursuant to the Stock Purchase Agreement, dated as of
March 9, 2017, by and among FTE Networks, Benchmark, and the Sellers (the “Purchase Agreement”), as amended by Amendment
No. 1 to Stock Purchase Agreement, dated as of the Closing Date (the “Purchase Agreement Amendment” and together with
the Purchase Agreement, the “Amended Purchase Agreement”). FTE Networks, Benchmark, and the Sellers, entered into
the Purchase Agreement Amendment in order to address certain changes in the purchase price as set forth in the Purchase Agreement.
The Purchase Agreement provided that the consideration to the Sellers for the Benchmark Shares would consist of (i) $55,000,000
in cash consideration, (ii) an aggregate of 17,825,350 shares of the Company’s common stock, and (iii) promissory notes
in the aggregate amount of $10,000,000 to the Sellers. The Purchase Agreement Amendment has, inter alia, modified the purchase
price set forth in the Purchase Agreement to consist of (i) cash consideration of approximately $17,250,000, subject to certain
prospective working capital adjustments (the “Cash Consideration”),approximately $10 million cash provided by Lateral
and $7 million provided by certain of the sellers, (ii) 26,738,445 shares of FTE Networks’ common stock (the “FTE
Shares”), (iii) convertible promissory notes in the aggregate principal amount of $12,500,000 to certain stockholders of
Benchmark (the “Series A Notes”, which mature on April 20, 2019), (iv) promissory notes in the aggregate principal
amount of $30,000,000 to certain stockholders of Benchmark (the “Series B Notes”, which mature on April 20, 2020)
and (v) promissory notes in the aggregate principal amount of $7,500,000 to certain stockholders of Benchmark (the “Series
C Notes”, which mature on October 20, 2018, and together with the Series A Notes and the Series B Notes, the “Notes”)
in the Amended Purchase Agreement. Additionally, Lateral amended its existing credit facility to provide for the approximate $10
million cash and to restructure the existing debt, which now has a maturity date of March 30, 2019.</t>
  </si>
  <si>
    <t>Summary of Significant Policies</t>
  </si>
  <si>
    <t xml:space="preserve">2. SUMMARY OF SIGNIFICANT POLICIES Basis of Presentation The accompanying consolidated
financial statements have been prepared in accordance with accounting principles generally accepted in the United States of America
(“US GAAP”). All intercompany balances and transactions have been eliminated in consolidation.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and deferred tax assets, plus the valuation of equity issuances. Cash and Cash Equivalents The Company considers all
holdings of highly liquid investments with original maturities of three months or less when purchased to be cash equivalents. As
of September 30, 2015, December 31, 2015, and December 31, 2016 the Company did not have any cash equivalents Accounts Receivable
and Allowance for Doubtful Accounts The Company recognizes an
allowance for doubtful accounts to ensure that accounts receivable are not overstated due to un-collectability. At the time accounts
receivable are originated, the Company considers a reserve for doubtful accounts based on the creditworthiness of customers. Aged accounts receivable
are reviewed by management for collectability.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The customer is billed after the job has been completed, inspected and approval is obtained by its customer. The segmentation of
large contracts into small manageable contracts allows for a particular job to be completed, inspected and approved for payment
by the customer, with this cycle taking approximately only up to several weeks. The payments terms are generally 30 days. As of
December 31, 2016, December 31, 2015, and September 30, 2015, management has provided for an allowance for doubtful accounts of
approximately $119,000, $89,000 and $89,000, respectively. Concentration of Credit
Risk Financial instruments that
potentially expose the Company to significant concentrations of credit risk consist principally of cash and accounts receivable.
The Company places its cash with financial institutions with high credit ratings, which at times balances exceed the $250,000 FDIC
insured amount. The Company is subject to risk of non-payment of its trade accounts receivable. Our customer base is highly
concentrated. Due to the fact that the majority of our revenues are non-recurring, project-based revenues, it is not unusual for
there to be significant period-to-period shifts in customer concentrations. Revenue may significantly decline if the Company were
to lose one or more of its significant customers, or if the Company were not able to obtain new customers upon the completion of
significant contracts. For the year ended September
30, 2015, the Company’s largest customers included a telecommunications company providing fiber optic based network solutions,
(Customer C), and a corporate staffing customer within the Company’s staffing segment, (Customer D). During the transitional
three months ended December 31, 2015, the Company’s largest customers included a multinational provider of communications
technology and services, (Customer I) and a corporate staffing customer within the Company’s staffing segment, (Customer
D). For the year ended December 31, 2016, the Company’s largest customers included multinational telecommunications conglomerate
(Customer M) and leader service provider in network managed and professional services, (Customer J). The following tables set forth our revenues
and accounts receivable balances for the periods indicated:
For the Year Ended For the Transitional Three Months Ended For the Year Ended
December 31, 2016 December 31, 2015 September 30, 2015
Revenues $ % $ % $ %
Customer C 164,987 1 % 41,664 1 % 5,196,380 36 %
Customer D - - % 1,592,193 52 % 5,324,866 37 %
Customer I 91,000 1 % 316,931 11 % 106,850 1 %
Customer J 1,804,760 14 % - - - -
Customer M 6,332,966 52 % 130,771 4 % 552,054 4 %
All other customers 3,875,366 32 % 989,246 32 % 3,208,532 22 %
Total Revenues, net of discounts $ 12,269,079 100 % $ 3,070,805 100 % $ 14,388,682 100 %
For the Year Ended For the Transitional Three Months Ended For the Year Ended
December 31, 2016 December 31, 2015 September 30, 2015
Accounts Receivable $ % $ % $ %
Customer B 85,112 1 % 152,475 10 % 152,475 12 %
Customer E 603,663 9 % 718,035 47 % 617,825 47 %
Customer H 102,796 2 % 215,609 14 % 50,767 4 %
Customer M 4,624,600 66 % 62,233 4 % 66,832 5 %
All other customers 1,722,354 22 % 387,128 25 % 416,546 32 %
Total Receivables 7,138,525 100 % $ 1,535,480 100 % $ 1,304,445 100 %
Less Allowance for doubtful accounts (118,949 ) $ (89,000 ) $ (89,000 )
Accounts Receivable, net of allowance 7,019,576 $ 1,446,480 $ 1,215,445 Revenue and Cost
of Goods Sold Recognition Generally, including for
the staffing business, revenue is recognized when all of the following criteria are met: (1) persuasive evidence of an arrangement
exists, (2) delivery has occurred or services have been rendered, (3) the price to the buyer is fixed or determinable, and (4)
collectability is reasonably assured. Revenue in the telecommunication
segment is principally all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provides services under unit price or fixed price master service or other
service agreements under which the Company furnishes specified units of service for a fixed price per unit of service and revenue
is recognized upon completion of the defined project due to its short term nature. Revenue from fixed price contracts provides
for a fixed amount of revenue for the entire project, subject to certain additions for changed scope or specifications.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6 and 2015,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 term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 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6, December 31, 2015, and September 30, 2015, unamortized deferred financing costs were approximately
$619,830, $801,640, and $140,000, respectively and are netted against the related debt. As of September 30, 2015, the deferred
financing costs were not netted against the debt as the senior credit did not close until October 28, 2015. Amortization of such
fees were $725,165, and $72,877, and $0 for the years ended December 31, 2016, transitional three months ended December 31, 2015,
and the year ended September 30, 2015, respectively. Property and Equipment Property and equipment are
stated at the lower of cost or fair value. Depreciation is provided on a straight-line basis over the estimated useful lives of
the assets, as follows:
Estimated Life
Machinery and equipment 6-8 years
Vehicles and trailers 7-10 years
Computer equipment and software 2-5 years
Product hardware and development 5-7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Valuation of Long-lived
Assets The Company evaluates its
long-lived assets for impairment in accordance with related accounting standards. Assets to be held and used (including projects
under development as well as property and equipment),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quity The Company applies the classification
and measurement principles enumerated in Accounting Standards Codification (“ASC”) 815 “Derivatives and Hedging”
with respect to accounting for its issuances of the preferred stock. The Company evaluates convertible preferred stock at each
reporting date for appropriate balance sheet classification. Fair Value of Financial
Instruments 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receivable, other current assets, accounts payable, accrued expenses, and notes payable. The recorded values
of accounts receivable, other current assets, accounts payable, and accrued expenses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 Segment Reporting The Company operates in the
telecommunications infrastructure services industry and, effective May 8, 2014, entered the staffing industry. The Company has
concluded that the staffing business qualifies as a separate segment for the year ended December 31, 2016, the transitional three
months ended December 31, 2015, and the year ended September 30, 2015, as such, the Company has reported segment results pursuant
to ASC 280-10 “Segment Reporting” for the year ended December 31, 2016, the transitional three months ended December
31, 2015, and the year ended September 30, 2015. Earnings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convertible debt,
warrants and preferred stock. The number of potential common shares outstanding relating to convertible debt, warrants and preferred
stock is computed using the treasury stock method. For the periods presented, potential dilutive securities had an anti-dilutive
effect and were not included in the calculation of diluted net loss per common share. Comparative data for the previous period
has been adjusted to reflect the 1 for 20 reverse split effectuated May 26, 2016. The following table sets
forth the computation of basic and diluted earnings (loss) per common share from continuing operations:
For the Years/Three Months Ended
Year Ended December 31, 2016 Three Months Ended December 31, 2015 Year Ended September 30, 2015
Numerator:
Net (loss) income $ (6,234,434 ) $ 546,171 $ (3,554,914 )
Preferred stock dividends (79,561 ) (19,891 ) (79,561 )
Net (loss) income attributable to common shareholders $ (6,313,995 ) 526,280 $ (3,634,475 )
Denominator:
Weighted average number of common shares outstanding - basic 64,770,155 2,319,311 2,127,222
Effect of dilutive securities:
Convertible preferred stock, Series A - - -
Convertible preferred stock, Series A-1 - - -
Convertible preferred stock, Series D - 91,062 -
Convertible preferred stock, Series F - 303,163 -
Total dilutive shares - 394,163 -
Weighted average number of common shares outstanding - diluted 64,770,155 2,713,474 2,127,222
(Loss) Earnings per share:
Basic $ (0.10 ) $ 0.23 $ (1.71 )
Diluted $ (0.10 ) $ 0.19 $ (1.71 ) The following securities
are excluded from the calculation of weighted average dilutive common shares because their inclusion would have been anti-dilutive:
For the Years and Transitional Three Months Ended
Year Ended December 31, 2016 Transitional Three Months December 31, 2015 Year Ended September 30, 2015
Convertible preferred stock, Series A 667,169 667,169 667,169
Convertible preferred stock, Series A-1 393,645 393,645 393,645
Convertible preferred stock, Series D [1] - 40,060,500 36,615,180
Convertible preferred stock, Series F [1] - 18,349,220 -
Common stock warrants 16,748,126 4,404,376 744,999
Preferred stock warrants - - 39,396,800
Convertible debt - 200,000 200,000
Total potentially dilutive shares 17,808,940 64,074,910 78,017,793 [1] Advertising Advertising costs, if any,
are expensed as incurred. For the year ended December 31, 2016, the transitional three months ended December 31, 2015, and the
year ended September 30, 2015, respectively, the Company’s spending on advertising was not material. Reclassifications Certain prior year balances
have been reclassified in order to conform to current year presentation. These reclassifications have no effect on previously reported
results of operations or loss per share. Comparative data for the previous period has also been adjusted to reflect the 1 for 20
reverse split effectuated May 26, 2016. Liquidity and Managements’
Plans During the year ended December
31, 2016 the Company has incurred a net loss of $6.3 million and, in addition, the Company has working capital deficit of $3.4
million, which includes approximately $2.2 million of liabilities for unpaid payroll taxes and the related penalties and interest.
Management’s plans are to enter into an installment plan with the IRS for the payment of the unpaid payroll taxes and to
continue to raise additional funds through the sales of debt or equity securities until such time that operations generate sufficient
cash to operate the business. On October 28, 2015 the Company entered into an $8 million senior secured credit facility. Of the
proceeds received, approximately $1.8 million was used to extinguish approximately $3.4 million of Company debt and $3.0 million
was deposited into a restricted Company bank account which requires Lateral’s approval to utilize. On April 20, 2017, in
conjunction with the acquisition of Benchmark Builders Inc, Lateral amended its existing credit facility to provide for approximately
$10.1 million towards the cash purchase price, and extending the maturity date of the existing credit facility to March 31, 2019.
Additionally, the Company, in conjunction with the Benchmark acquisition, took on approximately $50 million dollars of debt, $12,500,000
which matures on April 20, 2019, $30,000,000 which matures on April 20, 2020, and $7,500,000 which matures on October 20, 2018.
With Benchmark’s 2016 annual revenues of $386 million and a backlog as of December 31, 2016 of $259 million, combined with
the Company’s backlog as of December 31, 2016 of $45.5 million, the Company believes that it has the ability to support this
additional debt and fund all current operations. However, if needed, there is no assurance that additional financing will be available
or that management will be able to obtain and close financing on terms acceptable to the Company, enter into an acceptable installment
plan with the IRS, which is scheduled to be presented in the third quarter of 2017, or whether the Company will become profitable
and generate positive operating cash flow. If the Company is unable to raise sufficient additional funds or generate positive operating
cash flow, it will have to develop and implement a plan to further extend payables and reduce overhead until sufficient additional
capital is raised to support further operations. There can be no assurance that such a plan will be successful. Recent Accounting Pronouncements In January 2017,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does not expect this new guidance to have a material
impact on its financial position or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currently evaluating the standard to determine the impact of its adoption on the consolidated
financial statement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November 2015, the FASB
issued Accounting Standards Update 2015-17, “Income Taxes (Topic 740): Balance Sheet Classification of Deferred Taxes”
(“ASU 2015-07”),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adopted this standard for the year ended December 31, 2016. The adoption of these amendments
did not have a material effect on our consolidate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t>
  </si>
  <si>
    <t>Restricted Cash Account</t>
  </si>
  <si>
    <t>Cash and Cash Equivalents [Abstract]</t>
  </si>
  <si>
    <t>3. RESTRICTED CASH ACCOUNT The restricted cash account
was created to deposit the unused proceeds from the Company’s new senior debt (Note 8. Senior Debt). The funds were kept
at a bank in an account segregated from our main operating account. The Company did not have direct access to or control over
the funds held in this account. The funds were disbursed to the Company upon approval of the lender. These balances were $0 as
of December 31, 2016, $3,003,226 as of December 31, 2015, and $0 as of September 30, 2015.</t>
  </si>
  <si>
    <t>Other Current Assets</t>
  </si>
  <si>
    <t>Deferred Costs, Capitalized, Prepaid, and Other Assets Disclosure [Abstract]</t>
  </si>
  <si>
    <t>4. OTHER CURRENT ASSETS Other current assets consist
of the following:
For Year Ended
December 31, 2016 December 31, 2015 September 30, 2015
Other receivables, net $ 1,232,555 $ 1,232,555 $ 669,198
Prepaid contract costs for work in process 409,038 623,798 593,711
Prepaid operating expenses 1,191,718 191,253 789,674
$ 2,833,311 $ 2,047,606 $ 2,052,583 Other receivables are presented net of an allowance of $150,000, $150,000 and $772,798 for uncollectible
amounts at December 31, 2016 December 31, 2015, and September 30, 2015, respectively.</t>
  </si>
  <si>
    <t>Property and Equipment, Net</t>
  </si>
  <si>
    <t>Property, Plant and Equipment [Abstract]</t>
  </si>
  <si>
    <t>5. PROPERTY AND EQUIPMENT, NET Property and equipment consist
of the following:
For Year Ended
December 31, 2016 December 31, 2015 September 30, 2015
Machinery and equipment $ 1,596,068 $ 1,180,344 $ 496,543
Vehicles and trailers 1,925,181 1,475,237 1,009,004
Network Services Platform 433,912 - -
Computer equipment and software 325,271 186,763 114,642
4,280,432 2,842,344 1,620,189
Less: accumulated depreciation (813,913 ) (297,847 ) (201,149 )
$ 3,466,519 $ 2,544,497 $ 1,419,040 The Company has begun the
development of a new network infrastructure services platform, which upon completion, intends market and implement to customers,
in the production of revenue. As of December 31, 2016, the capitalized cost of this new system is $433,912, and is not being depreciated
as it is still work in progress. The Company leases various
equipment under capital leases. Assets held under capital leases are included in property and equipment as follows:
For Year Ended
December 31, 2016 December 31, 2015 September 30, 2015
Machinery &amp; equipment $ 1,412,709 $ 1,030,733 $ 352,157
Less: accumulated depreciation (231,406 ) (44,424 ) (11,108 )
$ 1,181,303 $ 986,309 $ 341,049 Depreciation expense for
the years ended December 31, 2016, transitional three months ended December 31, 2016, and year ended September 30, 2015 was $516,066,
$96,698, and $108,324, respectively.</t>
  </si>
  <si>
    <t>Factoring Agreement</t>
  </si>
  <si>
    <t>Factoring Agreement [Abstract]</t>
  </si>
  <si>
    <t>6. FACTORING AGREEMENT AmeriFactors Financial
Group On May 12, 2014, the Company
entered into an exclusive Factoring Agreement (“the AmeriFactors Agreement”) with AmeriFactors Financial Group, LLC
(AmeriFactors). The one year agreement between the Company and AmeriFactors provided for AmeriFactors to purchase up to $7,000,000
of the Company’s qualified net accounts receivable during the term of the AmeriFactors Agreement, and was renewable on a
year to year basis. Unpaid accounts receivable purchased by AmeriFactors could not exceed $3,000,000 at any time. Under the terms
of the AmeriFactors Agreement, the Company received 85% of the net sale amount up front, plus additional conditional consideration
upon the collection of the receivable. The AmeriFactors Agreement automatically renewed on May 12, 2015. The Company’s accounts
receivable were purchased by AmeriFactors on a recourse basis. Certain officers of the Company provided personal guarantees. As of September 30, 2015,
under the AmeriFactors Agreement, the Company had factored receivables in the amount of $706,534 and recorded a liability of $600,554.
Discounts provided and interest charged related to factoring of the accounts receivable have been expensed on the accompanying
consolidated statements of operations as interest expense. The Amerifactors Agreement was cancelled in October 2015 in connection
with the inception of the new credit facility. Gibraltar Business
Capital On October 6, 2014, the
Company entered into an exclusive Factoring Agreement (“the Gibraltar Agreement”) with Gibraltar Business Capital,
LLC (Gibraltar). The initial term of the Gibraltar Agreement was one year, and was renewable on a year to year basis. Unpaid accounts
receivable purchased by Gibraltar could not exceed $250,000 at any time. Under the terms of the Gibraltar Agreement, the Company
received on a recourse basis up to 85% of the net sale amount up front. There were no factored receivables related to the Gibraltar
Agreement as of September 30, 2015, December 31, 2015, and December 31, 2016. The Company never factored any receivables with
Gibraltar. The Gibraltar Agreement was not renewed in October 2015.</t>
  </si>
  <si>
    <t>Notes Payable</t>
  </si>
  <si>
    <t>Debt Disclosure [Abstract]</t>
  </si>
  <si>
    <t xml:space="preserve">7. NOTES PAYABLE
December 31, 2016 December 31, 2015 September 30, 2015
Vendors Notes (Unsecured)
Long term vendor Notes (“Vendor Notes”) issued to settle litigation bearing interest rates between 0% and 6% per annum. Terms range from 1 to 48 months. $ 1,336,517 $ 491,000 $ 383,970
Senior Secured Notes
Senior secured notes issued between October 2011 and January 2012, secured by the assets of the Company, at a stated interest rate of 15%. The senior notes were settled for cash at an approximate rate of $.50 for $1.00. Of the original senior debt balance of $3,550,012, $1,757,731 was paid in cash, resulting in a remaining principal balance of $1,792,281, plus accrued interest payable in the amount of $1,748,380. The remaining principal balance and all of the accrued interest were recognized as a one-time gain of $3,431,533, net of associated costs of $109,124. - - 3,550,012
Other Notes Payable
Notes payable bearing interest at a stated rate of 12% and a 4% PIK per annum. Term is for 7 months. 5,094,116 - -
Less: Deferred financing cost (926,343 ) - -
Total other note payable, net 4,167,773 - -
Notes Payable bearing interest at a stated rate between 10% and 12% per annum. Terms range from 1 to 12 months 2,000,000 709,000 709,000
Equipment Notes
Obligations under capital leases, bearing interest rates between 4.1% and 8.2% per annum, secured by equipment having a value that approximates the debt value. Terms range from 48 to 60 months. 960,549 960,205 339,583
Various Equipment notes, bearing interest rates between 2% and 41% per annum, secured by equipment having a value that approximates the debt value. Terms range from 36 to 72 months 1,508,758 1,298,978 884,108
Total Notes Payables 9,973,597 3,459,183 5,866,673
Less: Current portion (7,611,335 ) (1,887,120 ) (1,295,271 )
Total Notes non-current portion $ 2,362,262 $ 1,572,063 $ 4,571,402
Senior Debt Disclosure
On October 28,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378,512 $ 8,048,682 $
Less: Original issue discount (182,242 ) (400,932 ) -
Less: Deferred financing cost (619,830 ) (801,640 ) -
Total Senior Debt, non-current portion $ 7,576,440 $ 6,846,110 $ - The required principal payments for all borrowings for each
of the five years following the balance sheet date are as follows:
2017 $ 8,357,143
2018 963,176
2019 9,341,899
2020 512,551
2021 238,381
Thereafter 63,614
Total $ 19,476,764 </t>
  </si>
  <si>
    <t>Senior Debt</t>
  </si>
  <si>
    <t>8. SENIOR DEBT On October 28, 2015, the Company, through
its main operating entity Jus-Com, Inc. entered into an $8 million dollar senior credit facility. The facility has a two year
term, and calls for interest payments in the amount of 12%, paid quarterly in arrears. Additionally, there is a “payment
in kind” (PIK) provision which calls for a 4% per annum increase in the principal balance monthly. The facility is a senior
credit facility, and is secured by principally all assets of the Company. The uses of the senior facility are to retire the existing
senior debt and related accrued interest through a tender offer, retire the factoring line of credit, pay certain senior loan
closing costs, settle certain pending litigation, and provide working capital to the Company. A “blocked” bank deposit
account, controlled by the lender, was also initially established in the amount of $3,000,000 to be held for future advances.
(See restricted cash, note 3). The Company is prohibited from an early payoff of the facility until October 28, 2017. There are
several affirmative and negative covenants the Company must comply with, such as minimum bank account balances, minimum EDITDA
thresholds, capital expenditures, leverage ratio, and debt service coverage ratio. As a condition of the facility, the Company
issued 163,441 shares of its Series D preferred stock and 391,903 shares of its Series F preferred stock to the lender. As a result
of a market valuation performed on this transaction by a qualified third party valuation firm, an original issue discount of $437,380
was determined, which will be amortized on a straight line method, which approximates the interest rate method, over a twenty
four month period to interest expense. During the period ended December 31, 2016 and December 31, 2015, $249,018 and $72,877 was
included in amortization of debt discount, respectively, and $236,914 remained unamortized as of December 31, 2016. On April 5,
2016, the Company entered into an amendment agreement to its existing credit facility with Lateral, amending the original credit
agreement signed October 28, 2015. The agreement amends select provisions of the original credit agreement, including equity raises
and changes to certain financial and operational covenants. On September 30, 2016, the Company entered into a second amendment
agreement to its existing credit facility, maturing October 28, 2017, amending the original credit agreement signed October 28,
2015. The agreement was amended solely to consolidate a series of short term bridge loans granted to the company from time to
time during the second and third quarter of 2016 into a $2.5 million loan, which matures on April 30, 2017. The second amendment
also amended the covenants related to consolidated EBITDA consolidated leverage, consolidated debt service, SG&amp;A expenses,
and compensation expense. On April 20, 2017, in conjunction with the acquisition of Benchmark Builders Inc, Lateral amended its
existing credit facility to provide for approximately $10.1 million towards the cash purchase price, combining this new advance
with the existing debt, extending the maturity date of the combined facility to March 31, 2019.</t>
  </si>
  <si>
    <t>Accrued Expenses and Other Current Liabilities</t>
  </si>
  <si>
    <t>Payables and Accruals [Abstract]</t>
  </si>
  <si>
    <t>9. ACCRUED EXPENSES AND OTHER CURRENT LIABILITIES As of December 31, 2016,
December 31, 2015, and September 30, 2015, Accrued Expenses and Other Current Liabilities were comprised of the following:
For Years Ended
December 31, 2016 December 31, 2015 September 30, 2015
Accrued note interest payable [1] $ 364,805 $ 817,452 $ 2,030,745
Accrued dividends payable 530,694 451,133 431,243
Accrued compensation expense [2] 2,299,738 2,015,277 1,731,385
Other accrued expense 6,868 295,083 458,173
Total 3,202,105 3,578,945 4,651,546
Less: current portion (3,202,105 ) (3,578,945 ) (2,965,290 )
Accrued expenses, non-current $ - $ - $ 1,686,256
[1] Accrued interest payable includes approximately $300,000 of estimated penalties and interest associated with the unpaid payroll taxes as of December 31, 2016, December 31, 2015, and September 30, 2015 respectively.
[2] Accrued compensation expense includes $1,863,031, $1,863,031 and $1,512,415 of unpaid payroll taxes related for the periods ended December 31, 2016, December 31, 2015 and September 30, 2015, respectively. Accrued interest, non-current portion
represents interest payable related to the senior secured notes that was forgiven during the transitional period ended December
31, 2015, and is classified as non-current liability pursuant to the provisions of ASC 470-10.</t>
  </si>
  <si>
    <t>Commitments and Contingencies</t>
  </si>
  <si>
    <t>Commitments and Contingencies Disclosure [Abstract]</t>
  </si>
  <si>
    <t>10. COMMITMENTS AND CONTINGENCIES Guarantees/Related Party Advances From October 1, 2014 through December
31, 2016, the Chief Executive Officer (CEO) provided cash advances witnessed by an interest bearing note, and from time to time,
advances for the Company’s behalf on credit cards the CEO is personally liable for, aggregating $503,856. Additionally, the
Company entered into several secured equipment financing arrangements with total obligations of approximately $298,000 as of December
31, 2016 that required the guaranty of a Company officer, which was provided by the CEO. The Chief Financial Officer personally
guaranteed several secured equipment financing arrangements with total obligations of approximately $320,525 as of December 31,
2016. Additionally, the Chief Financial Officer provided a personal credit card account for the purchase of goods and services
by FTE. While the credit card balances are reflected in the Company’s books and records, the CFO is personally liable for
the payment of the entire amount of the open credit obligation, which was $57,525 as of December 31, 2016. Property Lease Obligations On October 1, 2015, the Company entered
into a three year lease for 4,500 square feet of warehouse space in Naples, FL, at a monthly rent of $4,500. On October 13, 2015, the Company entered
into a seven year lease, commencing December 1, 2015, for 5,377 square feet of office space in Naples, FL, at a monthly rent of
$27,158. On November 1, 2015, the Company entered
into a one year lease for 4,000 square feet of office and warehouse space in Marysville, WA, at a monthly rent of $3,000. That
lease expired October 31, 2016 and was not renewed. On January 1, 2016, the Company renewed
its lease for 4,000 square feet of office space in Indianapolis, IN for three years, at a monthly rent of $2,700. On March 1, 2016, the Company entered
into a two year lease for 5,000 square feet of office and warehouse space in Des Moines, IA, at a monthly rent of $2,000. On March 1, 2016, the Company entered
into a one year lease for 4,000 square feet of office and warehouse space in Springfield, MO, at a monthly rent of $2,400. On May 1, 2016, the Company entered
into a three year lease for 8,640 square feet of office and warehouse space in Dallas, TX, at a monthly rent of $4,500. On December 1, 2016, the Company entered
into a three year lease for 3,000 square feet of office and warehouse space in Dallas, TX, at a monthly rent of $4,000. The remaining aggregate commitment for
lease payments under the operating lease for the facilities as of December 31, 2016 are as follows:
2017 $ 479,266
2018 450,103
2019 367,380
2020 328,757
2021 334,134
Thereafter 131,195
Total Lease Obligations $ 2,090,835 Rental expense, resulting from property
lease agreements, for the year ended December 31, 2016, the transitional three months ended December 31, 2015, and the year ended
September 30, 2015, was $591,405, $148,555, and $181,895, respectively. Employment Agreements On June 13, 2014, FTE Networks entered
into an employment agreement with Michael Palleschi whereby Mr. Palleschi agreed to serve as our Chief Executive Officer in consideration
of a salary of $250,000 per year, with standard employee insurance and other benefits. The employment agreement commenced on June
13, 2014 and ends on June 13, 2017, after which it is renewable on a year to year basis, until terminated by either party with
30 days written notice. On October 26, 2015 the employment agreement was amended to extend the term of Mr. Palleschi’s employment
through June 13, 2019. Effective September 27, 2016, the Company
entered into an employment agreement with Lynn Martin to serve as the Company’s Chief Operating Officer in consideration
of a salary of $250,000 per year, with standard employee insurance and benefits. The employment agreement commenced on May 16,
2016, and expires on May 16, 2019. Accrued Litigation Expense Legal Matters Roadsafe Traffic Systems, Inc. v.
Focus Fiber Solutions, LLC, et al vs. Zayo Group. Complaint filed February
10, 2014 in the State of Arizona, Maricopa County, Docket No.: CV2014-090231. Plaintiff Roadsafe Traffic
Systems, Inc., a services vendor, made breach of contract and other claims against defendants Focus Fiber Solutions, LLC, and Zayo
Bandwidth, LLC. Relief sought is approximately
$139,932. This claim is subject to
indemnification from ProFiber Solutions, LLC and MDT Labor, LLC under the Asset Purchase Agreement and related documents dated
June 19, 2013. This matter was settled on December 28, 2016 as described above. Enterprise FM Trust v. Focus Venture
Partners, Inc., et al, Complaint filed December
12, 2013, District Court of Tulsa, Oklahoma, Docket No. CJ 2013-05647. Plaintiff Enterprise FM Trust,
a vendor, made breach of contract claims against Defendant Focus Venture Partners, Inc. Primary relief sought approximately
$118,869 in principal. Consent judgment against Focus Venture Partners, Inc. in the amount of $153,043. This claim is subject to
indemnification from ProFiber Solutions, LLC and MDT Labor, LLC under the Asset Purchase Agreement and related documents dated
June 19, 2013. This matter was settled on December 28, 2016 as described above. EAN Services, LLC v. Focus
Fiber Solutions, LLC, et al, Complaint filed December
4, 2013 District Court of Tulsa, Oklahoma, Docket No. CJ 2013-05529. Plaintiff Enterprise FM Trust,
a vendor, made breach of contract claims against Defendant Focus Fiber Solutions, LLC. Primary relief sought is
approximately $819,425 in principal. Consent judgment against Focus Fiber Solutions, LLC in the amount of $1,042,796. This claim is subject to
indemnification from ProFiber Solutions, LLC and MDT Labor, LLC under the Asset Purchase Agreement and related documents dated
June 19, 2013. See FTE Networks, Inc., et al v. ProFiber Solutions,
LLC, MDT Labor, LLC et al Praecipe to Issue Writ of
Summons filed June 18, 2015, Commonwealth of Pennsylvania, Philadelphia County, CCP June 2015 Term, Case No. 00255. Plaintiffs FTE Networks,
Inc., formerly d/b/a Beacon Enterprise Solutions Group, LLC, Focus Fiber Solutions, LLC, Jus-Com, Inc., Focus Wireless, LLC, Optos
Capital Partners, LLC, and Focus Venture Partners, Inc. filed against ProFiber Solutions, LLC, MDT Labor, LLC, and others for various
matters relating to indemnification including but not limited to the following cases: Roadsafe Traffic Systems, Inc. v. Focus Fiber
Solutions, LLC, et al vs. Zayo Group, Enterprise FM Trust v. Focus Venture Partners, Inc., et al, and EAN Services, LLC v. Focus
Fiber Solutions, LLC, et al and Primus Electric Corporation v. Focus Fiber Solutions, LLC. This matter was settled December 28,
2016 as described above. Michael Martin and Paris Arey vs. Beacon Enterprise
Solutions Group, Inc. and MDT Labor, LLC, et al.’ Complaint filed October 19,
2012 (amended November 6, 2013) in Jefferson Circuit County, Kentucky Circuit, Docket No. 12CI-05572. Plaintiffs Michael L. Martin
and Paris G. Arey are former employees of Beacon Enterprise Solutions Group, Inc. and MDT Labor, LLC d/b/a MDT Technical. Bruce
Widener, and Michael Traina, former officers of said companies, are also defendants. Plaintiffs’ claims are primarily for
severance and change in control bonuses under certain employment agreements. The case is being defended by the Company’s
D&amp;O insurance carrier, with reservations. Primary relief sought: $190,000
under the severance claims and $380,000 under the change of control claims. Settled November 2015: $150,000 cash, $250,000 Note,
512,000 Shares of Common Stock. Shorewood Packaging, LLC v. Optos Capital Partners,
LLC. Complaint filed October 2,
2013 in Superior Court of New Jersey, Law Division, Bergen County, Docket No. BER-L-7469-13. Plaintiff Shorewood Packaging,
LLC is a landlord for a commercial property located in New Jersey with claims for damages against Optos Capital Partners, LLC,
the guarantor for tenant, Focus Wireless, LLC, relative to a breach of lease agreement. Primary relief sought approximately $280,000. Settled: October 2015: $75,000.</t>
  </si>
  <si>
    <t>Income Taxes</t>
  </si>
  <si>
    <t>Income Tax Disclosure [Abstract]</t>
  </si>
  <si>
    <t>11. INCOME TAXES The Company files a consolidated U.S. federal income tax
return and various state tax returns. The following summarizes the income tax provision (benefit):
For The Years/ Transitional Three Months Ended
As Of December 31, 2016 Transitional Three Months As Of December 31, 2015 As Of September 30, 2015
Current:
Federal $ - $ - $ -
State and local - - -
Utilization of fully reserved net operating losses - - -
- - -
Deferred:
Federal 1,901,847 (196,481 ) (1,186,733 )
State and local 55,937 (5,779 ) 98,834
1,957,784 (202,260 ) (1,087,899 )
Change in valuation allowance (1,957,784 ) 202,260 1,087,899
Income tax provision (benefit) $ - - $ - The Company has the following net deferred tax
assets:
For The Years/Transitional Three Months Ended
As Of December 31, 2016 Transitional Three Months As Of December 31, 2015 As Of September 30, 2015
Net operating loss carryforwards $ 4,936,966 $ 1,870,583 $ 1,445,277
Accruals 800,443 1,425,039 2,007,371
Other - reserves 52,500 301,631 301,631
Deferred tax assets, gross 5,789,909 3,597,253 3,754,279
Property and equipment (507,728 ) (272,856 ) (192,219 )
Sub-total 5,282,181 3,324,397 3,562,060
Valuation allowance (5,282,181 ) (3,324,397 ) (3,562,060 )
Deferred tax assets, net $ - $ - $ - The reconciliation of the expected tax expense (benefit),
based on statutory rates, with the actual expense, is as follows:
For The Years/Transitional Three Months Ended
Year Ended December 31, 2016
Transitional Three Months Ended December 31, 2015
Year Ended September 30, 2015
Expected federal statutory rate 34.0 % 34.0 % 34.0 %
State tax rate, net of federal benefit 1.0 % 1.0 % 3.1 %
Permanent differences - meals &amp; entertainment (3.5 )% 2.0 % 0.8 %
Change in valuation allowance (31.5 )% (37.0 )% (37.9 )%
Income tax provision (benefit) 0.0 % 0.0 % 0.0 % For the year ended December 31, 2016,
transitional three months ended December 31, 2015, and year ended September 30, 2015, the Company had approximately $14.1 million,
$5.3 million and $4.1 million of federal and state net operating loss carryovers (“NOLs”), respectively, which begin
to expire in 2032. However, the Company has not yet filed its tax returns for its fiscal years ended September 30, 2013, September
30, 2014, September 30, 2015, September 30, 2016 or for December 31, 2016. Therefore, the Company’s NOLs will not be available
to offset future taxable income, if any, until the returns are filed. These NOLs are subject to annual limitations under Internal
Revenue Code Section 382 if there is a greater than 50% ownership change. In addition, Beacon had generated approximately $25 million
of NOLs prior to the Beacon Merger, which the Company’s preliminary analysis indicates would be subject to significant limitations
pursuant to Internal Revenue Code Section 382, such that no deferred tax asset has been reflected herein related to the Beacon
NOLs. The Company, after considering all available
evidence, fully reserved its deferred tax assets since it is more likely than not that such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During the year ended December
31, 2016, the transitional three months ended December 31, 2015, and the year ended September 30, 2015, the valuation allowance
increased by $1,957,784, decreased by $202,260, and decreased by $1,087,899, respectively. During the period of September 30, 2014
through December 31, 2016, the Company operated primarily in Nevada, North Carolina, Colorado, Texas, Iowa, Washington, Missouri,
Georgia, and New York. If the Company is required to pay income taxes or penalties in the future, penalties will be recorded in
general and administrative expenses and interest will be separately stated as interest expense. The Company has not yet filed its
tax returns for its fiscal years ended September 30, 2012, September 30, 2013, September 30, 2014, September 30, 2015, September
30, 2016 or for December 31, 2016, but has engaged a tax professional to begin to compile the past due returns. The Company’s
tax returns for the periods from October 1, 2012 through December 31, 2016 remain subject to examination and may be subject to
penalties for late filing. The Company does not have any uncertain tax positions for which it is reasonably possible that the total
amount of gross unrecognized tax benefits will increase or decrease within 12 months of December 31, 2016. The unrecognized tax
benefits may increase or change during the next year for items that arise in the ordinary course of business.</t>
  </si>
  <si>
    <t>Stockholders' Equity</t>
  </si>
  <si>
    <t>Equity [Abstract]</t>
  </si>
  <si>
    <t>12. STOCKHOLDERS’ EQUITY Authorized Capital FTE is currently authorized
to issue up to 200,000,000 shares of common stock, par value $0.001 per share, and 5,000,000 shares of convertible preferred stock,
par value $0.01 per share, of which the following series have been designated: 4,500 shares of Series A, 1,000 shares of Series
A-1, 4,000 shares of Series B, 400 shares of Series C-1, 2,000 shares of Series C-2, 110 shares of Series C-3, and 2,000,000 shares
of Series D, and 1,980,000 of Series F. Common Stock The Company is presently
authorized to issue up to 200,000,000 shares of common stock, $0.001 par value per share, of which 89,126,752, 2,319,524, and 2,226.877
shares of common stock are presently issued and outstanding as of December 31, 2016, December 31, 2015, and September 30, 2015,
respectively. The holders of the Company’s common stock are entitled to receive dividends equally when, as and if declared
by the board of directors, out of funds legally available therefor. The holders of the Company’s
common stock have sole voting rights,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All
outstanding shares of the Company’s common stock are validly issued, fully paid for and non-assessable. Common Stock Transactions On April 17, 2015, the Company
issued 255,778 shares of its common stock with a grant date value of $51,156 to eighty-two (82) Senior Secured Note holders as
an incentive for executing amended forbearance agreements on their respective notes. During the fiscal year ended
December 31, 2016 the Company issued 5,029,000 shares of its common stock with a grant date value of $2,569,800 to several employees
under the terms of their employment agreements, of which $2,305,040 remains unvested. During the fiscal year ended
December 31, 2016, the Company issued 3,809,389 shares of its common stock to with a grant date value of $1,798,438 settle debt. During the fiscal year ended
December 31, 2016, the Company issued 841,500 shares of its common stock with a grant date value of $445,800 to consultants for
services performed for the Company. During the fiscal year ended
December 31, 2016, the Company issued 7,594,999 shares of its common stock to individual investors for an equity raise totaling
$2,628,000, Since inception, the Company
has not paid any cash dividends on its common stock. Preferred Stock The Company is authorized
to issue a total of 5,000,000 shares of convertible preferred stock with such designations, rights, preferences and/or limitations
as may be determined by the Board, and as expressed in a resolution thereof. Each share of Series D and Series F Preferred stock
is (a) entitled to vote alongside the common stockholders and has 20 votes; and (b) is mandatorily convertible into 400 shares
of common stock (equal to 20 shares of common stock on a post-split basis) upon an increase in the number of common shares authorized,
and the implementation of a 1-for-20 reverse stock split. Dividend charges recorded
during the years ended December 31, 2016, the three months ended December 31, 2015 and the year ended September 30, 2015 are as
follows:
For The Years/Three Months Ended
Year Ended December 31, 2016 Transitional Three Months Ended December 31, 2015 Year Ended September 30, 2015
Series
A $ 50,038 $ 12,510 $ 50,038
A-1 29,523 7,381 29,523
B - - -
C-1 - - -
C-2 - - -
C-3 - - -
Total $ 79,561 $ 19,891 $ 79,561 Accrued dividends
payable at December 31, 2016, December 31, 2015, and September 30, 2015 are comprised of the following:
As Of
December 31, 2016 December 31, 2015 September 30, 2015
Series
A $ 304,129 259,646 $ 247,136
A-1 226,565 191,487 184,107
B - - -
C-1 - - -
C-2 - - -
C-3 - - -
Total $ 530,694 $ 451,133 $ 431,243 Series A and Series A-1 Convertible Preferred
Stock The Company has designated
4,500 shares of Series A Convertible Preferred Stock (“Series A”) and 1,000 shares of Series A-1 Convertible Preferred
Stock (“Series A-1”), of which 500 and 295 shares, respectively, are currently issued and outstanding. Holders of the
Series A and Series A-1 are entitled to receive contractual cumulative dividends in preference to any dividend on the common stock
at the rate of 10% per annum on the initial investment amount commencing on the date of issue. Such dividends are payable on January
1, April 1, July 1 and October 1 of each year, upon the declaration of payment by the Board of Directors. The Series A and Series A-1
shares also contain a right of redemption in the event of liquidation or a change in control. The redemption feature provides for
payment of a liquidation fee of 110% of the face value of the Series A shares and 125% of the face value of the series A-1 shares
plus any accrued unpaid dividends in the event of bankruptcy, change of control, or any actions to take the Company private. Series B Convertible Preferred
Stock The Company has designated
4,000 shares of Series B Convertible Preferred Stock (“Series B”), of which 0 shares are currently issued and outstanding.
Holders of Series B are entitled to receive contractual cumulative dividends in preference to any dividend on the common stock
(but subject to the rights of the previously issued series of preferred stock) at the rate of 6% per annum on the initial investment
amount, commencing on the date of issue. Such dividends are payable on January 1, April 1, July 1 and October 1 of each year upon
the declaration of payment by the Board of Directors. The Series B shares also contain a right of redemption in the event of liquidation
or a change in control. The redemption feature provides for payment of a liquidation fee of 125% of the face value plus any accrued
unpaid dividends in the event of bankruptcy, change of control, or any actions to take the Company private. There are no shares
of Series B currently issued or outstanding. Series C-1, Series C-2
and Series C-3 Convertible Preferred Stock The Company has designated
400, 2,000 and 110 shares of Series C-1 Convertible Preferred Stock (“Series C-1”), Series C-2 Convertible Preferred
Stock (“Series C-2”) and Series C-3 Convertible Preferred Stock (“Series C-3), respectively. There are no shares
of Series C-1, Series C-2 or Series C-3 currently issued or outstanding. Holders of Series C-1, C-2
and C-3 would be entitled to receive contractual cumulative dividends in preference to any dividend on the common stock (but subject
to the rights of the previously issued series of preferred stock) at the rate of 6% per annum on the initial investment amount,
commencing on the date of issue. Such dividends would be payable on January 1, April 1, July 1 and October 1 of each year upon
the declaration of payment by the Board of Directors. Series D Convertible Preferred
Stock The Company has designated
2,000,000 shares of Series D Convertible Preferred Stock (“Series D”), of which 0, 1,980,000 and 1,830,759 shares are
currently issued and outstanding as of December 31, 2016, December 31, 2015, and September 30, 2015. Each share of Series D was
mandatorily converted to 20 shares of common stock after the effect of a 1-for-20 reverse stock split which occurred on May 26,
2016. Upon the declaration or distribution
of any dividend to holders of common stock, holders of Series D are entitled to receive dividends equal to the amount of dividend
that would have been payable to the holder had such holder converted the Series D to common on the record date for the determination
of shareholders entitled to the distribution. Series F Convertible Preferred
Stock The Company has designated
1,980,000 shares of Series F Convertible Preferred Stock (“Series F”), of which 0, 525,558, and 0 shares are currently
issued and outstanding as of December 31, 2016, December 31, 2015, and September 30, 2015, respectively. Each share of Series F
was mandatorily converted to 20 shares of common stock after the effect of a 1-for-20 reverse stock split which occurred on May
26, 2016. Upon the declaration or distribution
of any dividend to holders of common stock, holders of Series F are entitled to receive dividends equal to the amount of dividend
that would have been payable to the holder had such holder converted the Series F to common on the record date for the determination
of shareholders entitled to the distribution. Preferred Stock Transactions Non-cash preferred stock
transactions were valued consistent with the valuations observed in cash transactions. During the year ended September
30, 2015, the Company issued 195,918 shares of Series D preferred stock to an investor for aggregate gross proceeds of $783,672,
which resulted in aggregate net proceeds of $430,683 used to pay accounts payable on behalf of the Company, after deducting a subscription
receivable of $352,989. On January 16, 2015, the
Company granted 12,500 shares of its Series D preferred stock with a grant date value of $50,000, to an existing noteholder as
incentive for forbearance on the note. On May 1, 2015, the Company
issued 12,500 shares of its Series D preferred stock with a grant date value of $50,000 in settlement of lease termination costs. During the fourth quarter
of fiscal 2015, the Company expensed the value of 118,332 shares of Series D preferred stock issued to vendors and others in recognition
of favorable payments terms that were extended to the Company and recorded $473,328 of stock based compensation. The Company cancelled
201,672 shares of preferred stock that were previously issued where the parties never reached agreement on the issuance terms. During the fiscal year ended
December 31, 2016, the Company issued 285,664 shares of its Preferred Series F stock with a grant date value of $35,186 to one
of its investors as an incentive to continue raising equity proceeds. During the fiscal year ended
December 31, 2016, the Company issued 231,041 shares of its Preferred Series F stock to its independent directors and two officers
with a grant date value of $152,487 for compensation. During the years ended December
31, 2016 and September 30, 2015, the Company accrued an additional $79,560 and $79,561 of preferred stock dividends, respectively. Warrants and Derivative Warrant Liability The Company accounts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 As of December 31, 2016, the following warrants are outstanding:
Issued to Amount Issue Date Expiration Date Exercise Price
Term Note Lender(1) 2,343,750 9/30/2016 9/30/2021 0.80
Investment Bank 1,969,837 12/9/2012 12/9/2019 0.20
Investment Bank 2,434,539 10/31/2014 10/31/2021 0.20
Equity Investors 2,487,000 9/8/2016 9/8/2021 0.80
Equity Investors 2,423,688 9/29/2016 9/29/2021 0.80
Equity Investors 2,589,312 10/12/2016 10/12/2021 0.80
Term Note Lender (1) 2,500,000 11/11/2016 11/11/2021 0.40
16,748,126 (1)
Warrants were determined to be a derivative subject to fair value accounting and are booked as a warrant liability. A summary of the
warrant activity from the year ended September 30, 2015, the transitional three months ended December 31, 2015, and the year ended
December 31, 2016 is presented below:
Weighted
Weighted Average
Average Remaining Aggregate
Number of Exercise Life Intrinsic
Warrants Price In Years Value
Outstanding, September 30, 2014 2,918,254 $ 0.89 1.2 -
Issued - - - -
Exercised - - - -
Expired (2,173,255 ) 1.00 - -
Outstanding, September 20, 2015 744,999 .58 0.3 -
Issued - - - -
Exercised - - - -
Expired (307,664 ) .40 - -
Outstanding, December 31, 2015 437,335 $ 0.58 0.2 -
Issued 16,748,126 0.64 - -
Exercised - - - -
Expired (437,335 ) .40 - -
Outstanding, December 31, 2016 16,748,126 $ 0.55 4.6 $ -
Exercisable, December 31, 2016 16,748,126 $ 0.55 4.6 $ - The following table presents
information related to common stock warrants at December 31, 2016:
Warrants Outstanding Warrants Exercisable
Weighted
Average Exercisable
Exercise Number of Remaining Life Number of
Price Warrants In Years Warrants
$ 0.20 4,404,376 4.0 4,404,376
0.40 6,250,000 4.9 6,250,000
0.80 6,093,750 4.7 6,093,750
16,748,126 16,748,126 The Company has assessed its outstanding
equity-linked financial instruments issued with the term loan cited in Footnote 8 and has concluded that the warrants are subject
to derivative accounting as a result of certain anti-dilution provisions and other contractual language contained in the warrants.
The fair value of these warrants is classified as a liability in the financial statements, with the change in fair value during
the future periods being recorded in the statement of operations. The following table summarizes the calculated aggregate fair
values for the warrant derivative liability using the Lattice Model method based on the following assumptions:
September Warrant November Warrant September Warrant December 31, 2016 Revaluation November Warrant December 31, 2016 Revaluation
Risk free rate 1.14 % 1.5 % 1.91 % 1.92 %
Volatility 37.80 % 37.40 37.53 % 37.40 %
Dividends 0 0 0 0
Time to maturity 5.0 years 5.0 years 4.75 years 4.87 years
Fair value per share price .06111 .1544 .0724 .1697
Fair value of warrants $ 143,200 $ 386,000 169,700 424,300 The following table summarizes the change
in fair value of the warrants from inception through December 31, 2016.
Fair value Fair value
as of New Derivative as of
9/30/2016 Issuances gain (loss) 12/31/2016
Investor warrants (9/30/16) $ (143,200 ) - $ (26,500 ) $ (169,700 )
Investor warrants (11/11/16) $ (386,000 ) $ (38,300 ) $ (424,300 )
Totals $ (143,200 ) $ (386,000 ) $ (64,800 ) $ (594,000 ) Temporary Equity In conjunction with the Lateral senior
credit agreement dated October 28, 2015, the Company also entered into a Redemption Rights Agreement (“agreement”).
Contained in this agreement is a put provision related to the shares of stock issued as a condition of the transaction. The Redemption
Rights may be exercised at any time on or after October 28, 2017, provided the following conditions are met:
(i) The Company’s market capitalization on such date is equal to greater than $25,000,000, or (ii) the last twelve months earnings before interest, taxes depreciation, and amortization ending on the last day of the month preceding such date is greater than $3,000,000. Further, the Redemption Rights are barred from being exercised if the exercise of such Redemption Rights would, in good faith, prevent the Company from continuing as a going concern. The Redeemable Shares are redeemable at the per share price implied by 10 multiplied by the Company’s LTM EBITDA, multiplied by the Ownership Percentage, divided by the number of Redeemable shares then held.An analysis was performed, under ASC 480-10-25-7 to determine if the redeemable shares should be classified as debt or equity. The results of therefore should not be classified as debt. Pursuant to ASC 480-10-S99, preferred stock redeemable for cash or other assets are to be classified outside of permanent equity if it is redeemable with any one of the following characteristics: ● At a fixed or determinable price
on a fixed or determinable date, ● At the option of the shareholder,
or ● Upon the occurrence of an event
that is not solely within the control of the reporting entity. The Redeemable Shares are redeemable
upon the occurrence of certain events that are not solely within the control of the reporting entity. In the natural course of
pursuing the fulfillment of its required fiduciary duties, the Company may meet the conditions upon which the shares would become
redeemable (i.e. market capitalization and/or EBITDA, along with going concern status), and would be thus unable to control the
events leading to redemption. As a result of the evaluation, the Company has concluded that the Redeemable Shares are appropriately
classified outside of permanent equity as temporary equity. The Redeemable Shares originally issued with the transaction, 163,441
of Series D Preferred Convertible shares and 391,903 of Series F Preferred Convertible shares, were converted to 11,106,880 shares
of the Company’s Common Stock on or around May 26, 2016. The conversion was completed due to the mandatory conversion feature
of the preferred shares due to the reverse split of the Company’s Common Stock on May 26, 2016. Reverse Split On December 23, 2015, the Board unanimously
authorized and approved an amendment to our Articles of Incorporation to effect a reverse stock split of our Common Stock at a
1-for-20 ratio (the “Reverse Split”) and increase our common shares authorized to 200,000,000. On December 30, 2015,
stockholders holding a majority of our voting power approved by written consent the amendment to our Articles of Incorporation,
which would affect the Reverse Split. The Reverse Split will reduce the number of outstanding shares of our Common Stock by reclassifying
and converting all outstanding shares of our Common Stock into a proportionately fewer number of shares of Common Stock. The reverse
stock was approved by the Financial Industry Regulatory Authority (“FINRA”) on May 25, 2016 and effectuated on May
26, 2016. In conjunction with the Reverse Split approval, all of the Series D and Series F preferred convertible shares mandatorily
converted to common shares at a 1-for-20 ratio. All periods presented in this Form 10-K have been adjusted for the reverse split.</t>
  </si>
  <si>
    <t>Segment Data</t>
  </si>
  <si>
    <t>Segment Reporting [Abstract]</t>
  </si>
  <si>
    <t xml:space="preserve">13. SEGMENT DATA The Company’s reportable operating
segments consist of its telecommunications segment and its staffing segment, which are organized, managed and operated along key
product and service lines. The Company allocates its Corporate Overhead between its two operating segments. The following tables summarize financial
information about the Company’s business segments for the year ended December 31, 2016, the transitional three months ended
December 31, 2015, and the year ended September 30, 2015.
For the Year Ended
September 30, 2015
Telecommunications Staffing Consolidated
Revenues, net of discounts $ 8,722,147 $ 5,666,535 $ 14,388,682
Income (Loss) from Operations $ (1,657,238 ) $ 50,417 $ (1,606,821 )
Depreciation and Amortization $ 108,324 $ - $ 108,324
Interest Expense $ 1,281,445 $ 26,631 $ 1,308,076
For the Transitional Three Months Ended December 31, 2015
Telecommunications Staffing Consolidated
Revenues, net of discounts $ 1,185,670 1,885,135 3,070,805
Income (Loss) from Operations $ (2,483,328 ) 186,842 (2,296,486 )
Depreciation and Amortization $ 169,574 - 169,574
Interest Expense $ 431,153 4,310 435,463
For the Year Ended December 31, 2016
Telecommunications Staffing Consolidated
Revenues, net of discounts $ 12,161,022 108,057 12,269,079
Income (Loss) from Operations $ (2,459,910 ) 58,389 (2,401,521 )
Depreciation and Amortization $ 1,241,231 — 1,241,231
Interest Expense $ 2,251,151 21,122 2,272,273 </t>
  </si>
  <si>
    <t>Subsequent Events</t>
  </si>
  <si>
    <t>Subsequent Events [Abstract]</t>
  </si>
  <si>
    <t>14. SUBSEQUENT EVENTS Stock Purchase Agreement On March 9, 2017, the Company, entered
into a Stock Purchase Agreement (the “Purchase Agreement”) with (i) Benchmark, and (ii) each of Benchmark’s stockholders.
On April 20, 2017 (the “Closing Date”), FTE Networks, Inc. (“FTE Networks”) acquired all of the issued
and outstanding shares of common stock (the “Benchmark Shares”) of Benchmark Builders, Inc., a privately held New York
corporation (“Benchmark”) from each of its stockholders (collectively, the “Sellers”), pursuant to the
Stock Purchase Agreement, dated as of March 9, 2017, by and among FTE Networks, Benchmark, and the Sellers (the “Purchase
Agreement”), as amended by Amendment No. 1 to Stock Purchase Agreement, dated as of the Closing Date (the “Purchase
Agreement Amendment” and together with the Purchase Agreement, the “Amended Purchase Agreement”). FTE Networks,
Benchmark, and the Sellers, entered into the Purchase Agreement Amendment in order to address certain changes in the purchase price
as set forth in the Purchase Agreement. As described in FTE Networks’ Current Report on Form 8-K filed with filed with the
Securities and Exchange Commission (the “SEC”) on March 9, 2017, the Purchase Agreement provided that the consideration
to the Sellers for the Benchmark Shares would consist of (i) $55,000,000 in cash consideration, (ii) an aggregate of 17,825,350
shares of the Company’s common stock, and (iii) promissory notes in the aggregate amount of $10,000,000 to the Sellers. The
Purchase Agreement Amendment has, inter alia, modified the purchase price set forth in the Purchase Agreement to consist of (i)
cash consideration of approximately $17,250,000, subject to certain prospective working capital adjustments (the “Cash Consideration”),approximately
$10 million cash provided by Lateral and $7 million provided by certain of the sellers, (ii) 26,738,445 shares of FTE Networks’
common stock (the “FTE Shares”), (iii) convertible promissory notes in the aggregate principal amount of $12,500,000
to certain stockholders of Benchmark (the “Series A Notes”, which mature on April 20, 2019), (iv) promissory notes
in the aggregate principal amount of $30,000,000 to certain stockholders of Benchmark (the “Series B Notes”, which
mature on April 20, 2020) and (v) promissory notes in the aggregate principal amount of $7,500,000 to certain stockholders of Benchmark
(the “Series C Notes”, which mature on October 20, 2018, and together with the Series A Notes and the Series B Notes,
the “Notes”) in the Amended Purchase Agreement. Additionally, Lateral amended its existing credit facility to provide
for the approximate $10 million cash and to restructure the existing debt, which now has a maturity date of March 30, 2019. Common Stock Transactions On January 12, 2017, the Company issued
20,892 shares of its common stock with a grant date value of $12,535 for settlement of a legal matter. On January 12, 2017, the Company issued
37,500 shares of its common stock to an individual investor, which resulted in net proceeds to the Company of $15,000. On January 18, 2017, the Company issued
300,000 shares of its common stock with a grant date value of $123,000 pursuant to a consulting agreement. On January 19, 2017, the Company issued
100,000 shares of its common stock with a grant date value of $46,000 pursuant to a consulting agreement. On January 20, 2017, the Company issued
50,000 shares of its common stock with a grant date value of $25,000 pursuant to a consulting agreement. On February 2, 2017, the Company issued
12,500 shares of its common stock with a grant date value of $5,000 pursuant to a consulting agreement. On February 7, 2017, the Company issued
70,000 shares of its common stock with a grant date value of $35,000 pursuant to a consulting agreement. On February 9, 2017, the Company issued
62,500 shares of its common stock with a grant date value of $30,625 to an employee as part of his compensation. On February 17, 2017, the Company issued
40,000 shares of its common stock with a grant date value of $28,000 pursuant to a consulting agreement. On February 24, 2017, the Company issued
25,000 shares of its common stock with a grant date value of $12,500 pursuant to a consulting agreement. On March 1, 2017, the Company issued
50,000 shares of its common stock with a grant date value of $25,000 pursuant to a consulting agreement On March 3, 2017, the Company issued
6,420,020 shares of its common stock with a grant date value of $6,420 to its senior lender. On March 7, 2017, the Company issued
83,143 shares of its common stock with a grant date value of $36,583 to settle debt. On March 7, 2017, the Company issued
6,666 shares of its common stock to an individual investor, resulting in net proceeds to the Company of $4,000. On March 9, 2017, the Company issued
5,140 shares of its common stock with a grant date value of $2,056 for settlement of debt. On March 27, 2017, the Company issued
2,983,017 shares of its common stock to various employees with a grant date value of $1,193,207 per their employment agreements. On March 27, 2017, the Company issued
78,619 shares of its common stock with a grant date value of $32,119 for consulting services. On March 28, 2017, the Company issued
37,500 shares of its common stock with a grant date value of $19,125 to an employee per his employment agreement. On April 21, 2017, the Company issued
26,738,445 shares of its common stock with a grant date value of $14,975,935 to certain Benchmark Builders Inc. shareholders in
conjunction with the acquisition of Benchmark.</t>
  </si>
  <si>
    <t>Condensed Consolidated Statement of Operations and Cash Flows</t>
  </si>
  <si>
    <t>Organization, Consolidation and Presentation of Financial Statements [Abstract]</t>
  </si>
  <si>
    <t xml:space="preserve">15. CONDENSED CONSOLIDATED STATEMENT
OF OPERATIONS AND CASH FLOWS FOR THE THREE MONTHS ENDED DECEMBER 31, 2014
For the Three Months Ended
December 31, 2014
(unaudited)
Revenues, net of discounts $ 2,944,035
Cost of revenues 1,718,238
Gross Profit 1,225,797
Operating Expenses
Compensation expense - selling, general, and administrative 293,575
Selling, general and administrative expenses 359,280
Travel expense 60,530
Occupancy costs 37,558
Total Operating Expenses 750,943
Operating (Loss) Income 474,854
Other Income (Expense)
Interest expense (263,197 )
Other (expense) income 7,997
Total Other Income (Expense) (255,200 )
Net Income 219,654
Preferred stock dividends (19,890 )
Net Income attributable to common shareholders $ 199,764
Earnings per share:
Basic $ .10
Diluted $ .10
Weighted average number of common shares outstanding:
Basic 1,999,354
Diluted 2,062,395
For the Three Months Ended
December 31,
2015 2014 (unaudited)
Cash flows from operating activities:
Net income $ 546,171 $ 219,654
Adjustments to reconcile net income to net cash used in operating activities:
Amortization of deferred financing costs 72,876 -
Stock incentive expense to employees 342,743 -
Depreciation and amortization 96,698 9,562
Amortization of original issue discount 36,448 -
Gain on extinguishment of senior debt (3,431,533 ) -
Payment in kind interest-senior debt 48,682 -
Changes in operating assets and liabilities:
Accounts receivable (231,035 ) (887,302 )
Other current assets 4,977 59,020
Accounts payable and accrued liabilities 1,076,170 199,496
Net cash used in operating activities (1,437,803 ) (399,570 )
Cash flows from investing activities:
Purchases of property and equipment (94,358 ) (153,893 )
Restricted cash account (3,003,226 ) -
Net cash used in investing activities (3,097,584 ) (153.893 )
Cash flows from financing activities:
Payments on factor lines of credit, net (600,554 ) -
Proceeds from issuance of notes payable 8,000,000 -
Payments on notes payable (2,194,376 ) (6,419 )
Proceeds from issuance of notes payable-related parties 62,226 -
Proceeds from repayment of subscriptions receivable 140,000 600,000
Payment of deferred financing costs prior to closing (874,516 ) -
Net cash provided by financing activities 4,532,780 593,581
Net change in cash (2,607 ) 40,118
Cash, beginning of period 207,740 1,254
Cash, end of period $ 205,133 $ 41,372
SUPPLEMENTAL DISCLOSURE OF CASH FLOW INFORMATION:
Cash paid for interest $ 264,865 $ 94,443
Non-cash financing activities:
Notes payable issued to finance equipment purchases $ 1,127,797 $ 94,169
Unpaid subscription for preferred shares $ - $ 783,672
Repayment subscription receivable $ 5,000 $ 60,000
Issuance of notes payable $ 288,000 $ -
Common stock issued for legal settlement $ 5,120 $ -
Common stock issued for notes payable $ 139,701 $ -
Preferred stock issued for notes payable $ 25,000 $ -
Accrued dividends, preferred stock $ 19,890 $ 19,890 </t>
  </si>
  <si>
    <t>Summary of Significant Policies (Policies)</t>
  </si>
  <si>
    <t>Basis of Presentation</t>
  </si>
  <si>
    <t>Basis of Presentation The accompanying consolidated
financial statements have been prepared in accordance with accounting principles generally accepted in the United States of America
(“US GAAP”). All intercompany balances and transactions have been eliminated in consolidation.</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Company’s most significant estimates relate to its allowances for
receivables and deferred tax assets, plus the valuation of equity issuances.</t>
  </si>
  <si>
    <t>Cash and Cash Equivalents</t>
  </si>
  <si>
    <t>Cash and Cash Equivalents The Company considers all
holdings of highly liquid investments with original maturities of three months or less when purchased to be cash equivalents.
As of September 30, 2015, December 31, 2015, and December 31, 2016 the Company did not have any cash equivalents</t>
  </si>
  <si>
    <t>Accounts Receivable and Allowance for Doubtful Accounts</t>
  </si>
  <si>
    <t>Accounts Receivable
and Allowance for Doubtful Accounts The Company recognizes an
allowance for doubtful accounts to ensure that accounts receivable are not overstated due to un-collectability. At the time accounts
receivable are originated, the Company considers a reserve for doubtful accounts based on the creditworthiness of customers. Aged accounts receivable are reviewed by management for collectability. The provision for uncollectible amounts
is continually reviewed and adjusted to maintain the allowance at a level considered adequate to cover future losses. The allowance
is management’s best estimate of uncollectible amounts and is determined based on historical performance that is tracked
by the Company on an ongoing basis. The customer is billed after the job has been completed, inspected and approval is obtained
by its customer. The segmentation of large contracts into small manageable contracts allows for a particular job to be completed,
inspected and approved for payment by the customer, with this cycle taking approximately only up to several weeks. The payments
terms are generally 30 days. As of December 31, 2016, December 31, 2015, and September 30, 2015, management has provided for an
allowance for doubtful accounts of approximately $119,000, $89,000 and $89,000, respectively.</t>
  </si>
  <si>
    <t>Concentration of Credit Risk</t>
  </si>
  <si>
    <t xml:space="preserve">Concentration of Credit
Risk Financial instruments that
potentially expose the Company to significant concentrations of credit risk consist principally of cash and accounts receivable.
The Company places its cash with financial institutions with high credit ratings, which at times balances exceed the $250,000 FDIC
insured amount. The Company is subject to risk of non-payment of its trade accounts receivable. Our customer base is highly
concentrated. Due to the fact that the majority of our revenues are non-recurring, project-based revenues, it is not unusual for
there to be significant period-to-period shifts in customer concentrations. Revenue may significantly decline if the Company were
to lose one or more of its significant customers, or if the Company were not able to obtain new customers upon the completion of
significant contracts. For the year ended September
30, 2015, the Company’s largest customers included a telecommunications company providing fiber optic based network solutions,
(Customer C), and a corporate staffing customer within the Company’s staffing segment, (Customer D). During the transitional
three months ended December 31, 2015, the Company’s largest customers included a multinational provider of communications
technology and services, (Customer I) and a corporate staffing customer within the Company’s staffing segment, (Customer
D). For the year ended December 31, 2016, the Company’s largest customers included multinational telecommunications conglomerate
(Customer M) and leader service provider in network managed and professional services, (Customer J). The following tables set forth our revenues
and accounts receivable balances for the periods indicated:
For the Year Ended For the Transitional Three Months Ended For the Year Ended
December 31, 2016 December 31, 2015 September 30, 2015
Revenues $ % $ % $ %
Customer C 164,987 1 % 41,664 1 % 5,196,380 36 %
Customer D - - % 1,592,193 52 % 5,324,866 37 %
Customer I 91,000 1 % 316,931 11 % 106,850 1 %
Customer J 1,804,760 14 % - - - -
Customer M 6,332,966 52 % 130,771 4 % 552,054 4 %
All other customers 3,875,366 32 % 989,246 32 % 3,208,532 22 %
Total Revenues, net of discounts $ 12,269,079 100 % $ 3,070,805 100 % $ 14,388,682 100 %
For the Year Ended For the Transitional Three Months Ended For the Year Ended
December 31, 2016 December 31, 2015 September 30, 2015
Accounts Receivable $ % $ % $ %
Customer B 85,112 1 % 152,475 10 % 152,475 12 %
Customer E 603,663 9 % 718,035 47 % 617,825 47 %
Customer H 102,796 2 % 215,609 14 % 50,767 4 %
Customer M 4,624,600 66 % 62,233 4 % 66,832 5 %
All other customers 1,722,354 22 % 387,128 25 % 416,546 32 %
Total Receivables 7,138,525 100 % $ 1,535,480 100 % $ 1,304,445 100 %
Less Allowance for doubtful accounts (118,949 ) $ (89,000 ) $ (89,000 )
Accounts Receivable, net of allowance 7,019,576 $ 1,446,480 $ 1,215,445 </t>
  </si>
  <si>
    <t>Revenue and Cost of Goods Sold Recognition</t>
  </si>
  <si>
    <t>Revenue and Cost of
Goods Sold Recognition Generally, including for
the staffing business, revenue is recognized when all of the following criteria are met: (1) persuasive evidence of an arrangement
exists, (2) delivery has occurred or services have been rendered, (3) the price to the buyer is fixed or determinable, and (4)
collectability is reasonably assured. Revenue in the telecommunication
segment is principally all derived from construction projects performed under master and other service agreements as well as from
contracts for specific projects or jobs requiring the construction and installation of an entire infrastructure system or specified
units within an entire infrastructure system. The Company provides services under unit price or fixed price master service or other
service agreements under which the Company furnishes specified units of service for a fixed price per unit of service and revenue
is recognized upon completion of the defined project due to its short term nature. Revenue from fixed price contracts provides
for a fixed amount of revenue for the entire project, subject to certain additions for changed scope or specifications. Such contracts
provide that the customer accept completion of progress to date and compensate the Company for services rendered, which may be
measured in terms of costs incurred, units installed, hours expended or some other measure of progress. Contract costs include
all direct materials, labor and subcontracted costs and those indirect costs related to contract performance, such as indirect
labor, supplies, tools, repairs and the operational costs of capital equipment. Much of the materials associated with the Company’s
work are customer-furnished and are therefore not included in contract revenue and costs. Management reviews estimates
of contract revenue and costs on an ongoing basis. Changes in job performance, job conditions and management’s assessment
of expected contract settlements are factors that influence estimates of total contract value and total costs to complete those
contracts and, therefore, the Company’s profit recognition. Changes in these factors may result in revisions to costs and
income, and their effects are recognized in the period in which the revisions are determined and accepted by the customer. Provisions
for losses on uncompleted contracts are made in the period in which such losses are determined to be probable and the amount can
be reasonably estimated. The majority of fixed price contracts are completed within one year. The Company may incur costs
subject to change orders, whether approved or unapproved by the customer, and/or claims related to certain contracts. Management
determines the probability that such costs will be recovered based upon engineering studies and legal opinions, past practices
with the customer, specific discussions, correspondence or preliminary negotiations with the customer. The Company treats such
costs as a cost of contract performance in the period incurred if it is not probable that the costs will be recovered, or defers
costs and/or recognizes revenue up to the amount of the related cost if it is probable that the contract price will be adjusted
and can be reliably estimated. As of December 31, 2016 and 2015, such amounts were not material. The Company actively engages in
substantive meetings with its customers to complete the final approval process, and generally expects these processes to be completed
within one year. The amounts ultimately realized upon final acceptance by its customers could be higher or lower than such estimated
amounts. For short term construction
contracts, revenue is recognized once 100% of a contract segment is completed. A contract may have many segments, of which, once
a segment is completed, the revenue for the segment is recognized when no further significant performance obligations exists. The
Network’s construction contracts or segments of contracts typically range from several days to two to four months. Contract
costs may be billed as incurred. Contract costs include all direct material and labor costs and those indirect costs related to
contract performance, such as indirect labor, supplies, tools and repairs. Selling, general and administrative costs are charged
to expense as incurred. Changes in job performance, job conditions and estimated profitability, including those arising from contract
penalty provisions, changes in raw materials costs, and final contract settlements may result in revisions to revenue, costs and
income and are recognized in the period in which the revisions are determined. Provisions for losses on uncompleted contracts
are made in the period such losses are known.</t>
  </si>
  <si>
    <t>Deferred Financing Costs</t>
  </si>
  <si>
    <t>Deferred Financing
Costs The Company has recorded
deferred financing costs as a result of fees incurred by the Company in conjunction with its debt financing activities. These
costs are amortized to interest expense using the straight-line method which approximates the interest rate method over the term
of the related debt. As of December 31, 2016, December 31, 2015, and September 30, 2015, unamortized deferred financing costs
were approximately $619,830, $801,640, and $140,000, respectively and are netted against the related debt. As of September 30,
2015, the deferred financing costs were not netted against the debt as the senior credit did not close until October 28, 2015.
Amortization of such fees were $725,165, and $72,877, and $0 for the years ended December 31, 2016, transitional three months
ended December 31, 2015, and the year ended September 30, 2015, respectively.</t>
  </si>
  <si>
    <t>Property and Equipment</t>
  </si>
  <si>
    <t>Property and Equipment Property and equipment are
stated at the lower of cost or fair value. Depreciation is provided on a straight-line basis over the estimated useful lives of
the assets, as follows:
Estimated Life
Machinery and equipment 6-8 years
Vehicles and trailers 7-10 years
Computer equipment and software 2-5 years
Product hardware and development 5-7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t>
  </si>
  <si>
    <t>Valuation of Long-lived Assets</t>
  </si>
  <si>
    <t>Valuation of Long-lived
Assets The Company evaluates its
long-lived assets for impairment in accordance with related accounting standards. Assets to be held and used (including projects
under development as well as property and equipment),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Equity</t>
  </si>
  <si>
    <t>Equity The Company applies the classification and measurement principles enumerated in Accounting Standards Codification
(“ASC”) 815 “Derivatives and Hedging” with respect to accounting for its issuances of the preferred stock.
The Company evaluates convertible preferred stock at each reporting date for appropriate balance sheet classification.</t>
  </si>
  <si>
    <t>Fair Value of Financial Instruments</t>
  </si>
  <si>
    <t>Fair Value of Financial
Instruments The Company adopted the Financial
Accounting Standards Board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s financial instruments
consist of accounts receivable, other current assets, accounts payable, accrued expenses, and notes payable. The recorded values
of accounts receivable, other current assets, accounts payable, and accrued expenses approximate fair values due to the short maturities
of such instruments. Recorded values for notes payable and related liabilities approximate fair values, since their amortization
of deferred financing cost stated or imputed interest rates are commensurate with prevailing market rates for similar obligations.</t>
  </si>
  <si>
    <t>Segment Reporting</t>
  </si>
  <si>
    <t>Segment Reporting The Company operates in
the telecommunications infrastructure services industry and, effective May 8, 2014, entered the staffing industry. The Company
has concluded that the staffing business qualifies as a separate segment for the year ended December 31, 2016, the transitional
three months ended December 31, 2015, and the year ended September 30, 2015, as such, the Company has reported segment results
pursuant to ASC 280-10 “Segment Reporting” for the year ended December 31, 2016, the transitional three months ended
December 31, 2015, and the year ended September 30, 2015.</t>
  </si>
  <si>
    <t>Earnings (Loss) Per Share</t>
  </si>
  <si>
    <t xml:space="preserve">Earnings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convertible debt,
warrants and preferred stock. The number of potential common shares outstanding relating to convertible debt, warrants and preferred
stock is computed using the treasury stock method. For the periods presented, potential dilutive securities had an anti-dilutive
effect and were not included in the calculation of diluted net loss per common share. Comparative data for the previous period
has been adjusted to reflect the 1 for 20 reverse split effectuated May 26, 2016. The following table sets
forth the computation of basic and diluted earnings (loss) per common share from continuing operations:
For the Years/Three Months Ended
Year Ended December 31, 2016 Three Months Ended December 31, 2015 Year Ended September 30, 2015
Numerator:
Net (loss) income $ (6,234,434 ) $ 546,171 $ (3,554,914 )
Preferred stock dividends (79,561 ) (19,891 ) (79,561 )
Net (loss) income attributable to common shareholders $ (6,313,995 ) 526,280 $ (3,634,475 )
Denominator:
Weighted average number of common shares outstanding - basic 64,770,155 2,319,311 2,127,222
Effect of dilutive securities:
Convertible preferred stock, Series A - - -
Convertible preferred stock, Series A-1 - - -
Convertible preferred stock, Series D - 91,062 -
Convertible preferred stock, Series F - 303,163 -
Total dilutive shares - 394,163 -
Weighted average number of common shares outstanding - diluted 64,770,155 2,713,474 2,127,222
(Loss) Earnings per share:
Basic $ (0.10 ) $ 0.23 $ (1.71 )
Diluted $ (0.10 ) $ 0.19 $ (1.71 ) The following securities
are excluded from the calculation of weighted average dilutive common shares because their inclusion would have been anti-dilutive:
For the Years and Transitional Three Months Ended
Year Ended December 31, 2016 Transitional Three Months December 31, 2015 Year Ended September 30, 2015
Convertible preferred stock, Series A 667,169 667,169 667,169
Convertible preferred stock, Series A-1 393,645 393,645 393,645
Convertible preferred stock, Series D [1] - 40,060,500 36,615,180
Convertible preferred stock, Series F [1] - 18,349,220 -
Common stock warrants 16,748,126 4,404,376 744,999
Preferred stock warrants - - 39,396,800
Convertible debt - 200,000 200,000
Total potentially dilutive shares 17,808,940 64,074,910 78,017,793 [1] </t>
  </si>
  <si>
    <t>Advertising</t>
  </si>
  <si>
    <t>Advertising Advertising costs, if any,
are expensed as incurred. For the year ended December 31, 2016, the transitional three months ended December 31, 2015, and the
year ended September 30, 2015, respectively, the Company’s spending on advertising was not material.</t>
  </si>
  <si>
    <t>Reclassifications</t>
  </si>
  <si>
    <t xml:space="preserve">Reclassifications Certain prior year balances
have been reclassified in order to conform to current year presentation. These reclassifications have no effect on previously
reported results of operations or loss per share. Comparative data for the previous period has also been adjusted to reflect the
1 for 20 reverse split effectuated May 26, 2016. </t>
  </si>
  <si>
    <t>Liquidity and Managements' Plans</t>
  </si>
  <si>
    <t>Liquidity and Managements’
Plans During the year ended December
31, 2016 the Company has incurred a net loss of $6.3 million and, in addition, the Company has working capital deficit of $3.4
million, which includes approximately $2.2 million of liabilities for unpaid payroll taxes and the related penalties and interest.
Management’s plans are to enter into an installment plan with the IRS for the payment of the unpaid payroll taxes and to
continue to raise additional funds through the sales of debt or equity securities until such time that operations generate sufficient
cash to operate the business. On October 28, 2015 the Company entered into an $8 million senior secured credit facility. Of the
proceeds received, approximately $1.8 million was used to extinguish approximately $3.4 million of Company debt and $3.0 million
was deposited into a restricted Company bank account which requires Lateral’s approval to utilize. On April 20, 2017, in
conjunction with the acquisition of Benchmark Builders Inc, Lateral amended its existing credit facility to provide for approximately
$10.1 million towards the cash purchase price, and extending the maturity date of the existing credit facility to March 31, 2019.
Additionally, the Company, in conjunction with the Benchmark acquisition, took on approximately $50 million dollars of debt, $12,500,000
which matures on April 20, 2019, $30,000,000 which matures on April 20, 2020, and $7,500,000 which matures on October 20, 2018.
With Benchmark’s 2016 annual revenues of $386 million and a backlog as of December 31, 2016 of $259 million, combined with
the Company’s backlog as of December 31, 2016 of $45.5 million, the Company believes that it has the ability to support
this additional debt and fund all current operations. However, if needed, there is no assurance that additional financing will
be available or that management will be able to obtain and close financing on terms acceptable to the Company, enter into an acceptable
installment plan with the IRS, which is scheduled to be presented in the third quarter of 2017, or whether the Company will become
profitable and generate positive operating cash flow. If the Company is unable to raise sufficient additional funds or generate
positive operating cash flow, it will have to develop and implement a plan to further extend payables and reduce overhead until
sufficient additional capital is raised to support further operations. There can be no assurance that such a plan will be successful.</t>
  </si>
  <si>
    <t>Recent Accounting Pronouncements</t>
  </si>
  <si>
    <t>Recent Accounting Pronouncements In January 2017,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does not expect this new guidance to have a material
impact on its financial position or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is currently evaluating the standard to determine the impact of its adoption on the consolidated
financial statement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November 2015, the FASB
issued Accounting Standards Update 2015-17, “Income Taxes (Topic 740): Balance Sheet Classification of Deferred Taxes”
(“ASU 2015-07”),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adopted this standard for the year ended December 31, 2016. The adoption of these amendments
did not have a material effect on our consolidate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April 7, 2015, the FASB issued ASU No. 2015-03, “Interest—Imputation of Interest (Subtopic
835-30): Simplifying the Presentation of Debt Issuance Costs”. the FASB issued an Accounting Standard Update relating to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adoption of this has been applied retrospectively, and accordingly, the Company’s consolidated
balance sheet as of December 31, 2016, December 31, 2015 and September 30, 2015 have been reclassified to reflect this adoption.
The impact of this reclassification was a decrease of $619,830 to our senior debt as of December 31, 2016 and $801,640 as of December
31, 2015, and a corresponding elimination of Deferred financing costs as a separate financial statement line item. Deferred financing
costs, $140,000 as of September 30, 2015, was carried as a prepaid expense as the new senior debt was not entered into until October
28, 2015.</t>
  </si>
  <si>
    <t>Summary of Significant Policies (Tables)</t>
  </si>
  <si>
    <t>Schedule of Revenues and Accounts Receivable</t>
  </si>
  <si>
    <t xml:space="preserve">The following tables set forth our revenues
and accounts receivable balances for the periods indicated:
For the Year Ended For the Transitional Three Months Ended For the Year Ended
December 31, 2016 December 31, 2015 September 30, 2015
Revenues $ % $ % $ %
Customer C 164,987 1 % 41,664 1 % 5,196,380 36 %
Customer D - - % 1,592,193 52 % 5,324,866 37 %
Customer I 91,000 1 % 316,931 11 % 106,850 1 %
Customer J 1,804,760 14 % - - - -
Customer M 6,332,966 52 % 130,771 4 % 552,054 4 %
All other customers 3,875,366 32 % 989,246 32 % 3,208,532 22 %
Total Revenues, net of discounts $ 12,269,079 100 % $ 3,070,805 100 % $ 14,388,682 100 %
For the Year Ended For the Transitional Three Months Ended For the Year Ended
December 31, 2016 December 31, 2015 September 30, 2015
Accounts Receivable $ % $ % $ %
Customer B 85,112 1 % 152,475 10 % 152,475 12 %
Customer E 603,663 9 % 718,035 47 % 617,825 47 %
Customer H 102,796 2 % 215,609 14 % 50,767 4 %
Customer M 4,624,600 66 % 62,233 4 % 66,832 5 %
All other customers 1,722,354 22 % 387,128 25 % 416,546 32 %
Total Receivables 7,138,525 100 % $ 1,535,480 100 % $ 1,304,445 100 %
Less Allowance for doubtful accounts (118,949 ) $ (89,000 ) $ (89,000 )
Accounts Receivable, net of allowance 7,019,576 $ 1,446,480 $ 1,215,445 </t>
  </si>
  <si>
    <t>Schedule of Property, Plant and Equipment Estimated Useful Lives</t>
  </si>
  <si>
    <t xml:space="preserve">Property and equipment are
stated at the lower of cost or fair value. Depreciation is provided on a straight-line basis over the estimated useful lives of
the assets, as follows:
Estimated Life
Machinery and equipment 6-8 years
Vehicles and trailers 7-10 years
Computer equipment and software 2-5 years
Product hardware and development 5-7 years </t>
  </si>
  <si>
    <t>Schedule of Earnings Per Share, Basic and Diluted</t>
  </si>
  <si>
    <t xml:space="preserve">The following table sets
forth the computation of basic and diluted earnings (loss) per common share from continuing operations:
For the Years/Three Months Ended
Year Ended December 31, 2016 Three Months Ended December 31, 2015 Year Ended September 30, 2015
Numerator:
Net (loss) income $ (6,234,434 ) $ 546,171 $ (3,554,914 )
Preferred stock dividends (79,561 ) (19,891 ) (79,561 )
Net (loss) income attributable to common shareholders $ (6,313,995 ) 526,280 $ (3,634,475 )
Denominator:
Weighted average number of common shares outstanding - basic 64,770,155 2,319,311 2,127,222
Effect of dilutive securities:
Convertible preferred stock, Series A - - -
Convertible preferred stock, Series A-1 - - -
Convertible preferred stock, Series D - 91,062 -
Convertible preferred stock, Series F - 303,163 -
Total dilutive shares - 394,163 -
Weighted average number of common shares outstanding - diluted 64,770,155 2,713,474 2,127,222
(Loss) Earnings per share:
Basic $ (0.10 ) $ 0.23 $ (1.71 )
Diluted $ (0.10 ) $ 0.19 $ (1.71 ) </t>
  </si>
  <si>
    <t>Schedule of Antidilutive Securities Excluded from Computation of Earnings Per Share</t>
  </si>
  <si>
    <t>The following securities
are excluded from the calculation of weighted average dilutive common shares because their inclusion would have been anti-dilutive:
For the Years and Transitional Three Months Ended
Year Ended December 31, 2016 Transitional Three Months December 31, 2015 Year Ended September 30, 2015
Convertible preferred stock, Series A 667,169 667,169 667,169
Convertible preferred stock, Series A-1 393,645 393,645 393,645
Convertible preferred stock, Series D [1] - 40,060,500 36,615,180
Convertible preferred stock, Series F [1] - 18,349,220 -
Common stock warrants 16,748,126 4,404,376 744,999
Preferred stock warrants - - 39,396,800
Convertible debt - 200,000 200,000
Total potentially dilutive shares 17,808,940 64,074,910 78,017,793 [1] The Series
D and Series F preferred shares are mandatorily convertible at a rate of 400 shares of common stock for each share of preferred
stock upon (a) a sufficient increase in the authorized common shares; and (b) a reverse split of the common shares. These shares
mandatorily converted to common stock with the reverse split and increase in authorized common shares effective May 26, 2016. All
shares have been adjusted to reflect the effect of the reverse split.</t>
  </si>
  <si>
    <t>Other Current Assets (Tables)</t>
  </si>
  <si>
    <t>Schedule of Other Current Assets</t>
  </si>
  <si>
    <t xml:space="preserve">Other current assets consist
of the following:
For Year Ended
December 31, 2016 December 31, 2015 September 30, 2015
Other receivables, net $ 1,232,555 $ 1,232,555 $ 669,198
Prepaid contract costs for work in process 409,038 623,798 593,711
Prepaid operating expenses 1,191,718 191,253 789,674
$ 2,833,311 $ 2,047,606 $ 2,052,583 </t>
  </si>
  <si>
    <t>Property and Equipment, Net (Tables)</t>
  </si>
  <si>
    <t>Schedule of Property, Plant and Equipment</t>
  </si>
  <si>
    <t xml:space="preserve">Property and equipment consist
of the following:
For Year Ended
December 31, 2016 December 31, 2015 September 30, 2015
Machinery and equipment $ 1,596,068 $ 1,180,344 $ 496,543
Vehicles and trailers 1,925,181 1,475,237 1,009,004
Network Services Platform 433,912 - -
Computer equipment and software 325,271 186,763 114,642
4,280,432 2,842,344 1,620,189
Less: accumulated depreciation (813,913 ) (297,847 ) (201,149 )
$ 3,466,519 $ 2,544,497 $ 1,419,040 </t>
  </si>
  <si>
    <t>Assets Held under Capital Leases [Member]</t>
  </si>
  <si>
    <t xml:space="preserve">The Company leases various
equipment under capital leases. Assets held under capital leases are included in property and equipment as follows:
For Year Ended
December 31, 2016 December 31, 2015 September 30, 2015
Machinery &amp; equipment $ 1,412,709 $ 1,030,733 $ 352,157
Less: accumulated depreciation (231,406 ) (44,424 ) (11,108 )
$ 1,181,303 $ 986,309 $ 341,049 </t>
  </si>
  <si>
    <t>Notes Payable (Tables)</t>
  </si>
  <si>
    <t>Schedule of Notes Payable</t>
  </si>
  <si>
    <t xml:space="preserve">December 31, 2016 December 31, 2015 September 30, 2015
Vendors Notes (Unsecured)
Long term vendor Notes (“Vendor Notes”) issued to settle litigation bearing interest rates between 0% and 6% per annum. Terms range from 1 to 48 months. $ 1,336,517 $ 491,000 $ 383,970
Senior Secured Notes
Senior secured notes issued between October 2011 and January 2012, secured by the assets of the Company, at a stated interest rate of 15%. The senior notes were settled for cash at an approximate rate of $.50 for $1.00. Of the original senior debt balance of $3,550,012, $1,757,731 was paid in cash, resulting in a remaining principal balance of $1,792,281, plus accrued interest payable in the amount of $1,748,380. The remaining principal balance and all of the accrued interest were recognized as a one-time gain of $3,431,533, net of associated costs of $109,124. - - 3,550,012
Other Notes Payable
Notes payable bearing interest at a stated rate of 12% and a 4% PIK per annum. Term is for 7 months. 5,094,116 - -
Less: Deferred financing cost (926,343 ) - -
Total other note payable, net 4,167,773 - -
Notes Payable bearing interest at a stated rate between 10% and 12% per annum. Terms range from 1 to 12 months 2,000,000 709,000 709,000
Equipment Notes
Obligations under capital leases, bearing interest rates between 4.1% and 8.2% per annum, secured by equipment having a value that approximates the debt value. Terms range from 48 to 60 months. 960,549 960,205 339,583
Various Equipment notes, bearing interest rates between 2% and 41% per annum, secured by equipment having a value that approximates the debt value. Terms range from 36 to 72 months 1,508,758 1,298,978 884,108
Total Notes Payables 9,973,597 3,459,183 5,866,673
Less: Current portion (7,611,335 ) (1,887,120 ) (1,295,271 )
Total Notes non-current portion $ 2,362,262 $ 1,572,063 $ 4,571,402 </t>
  </si>
  <si>
    <t>Schedule of Senior Debt</t>
  </si>
  <si>
    <t xml:space="preserve">Senior Debt Disclosure
On October 28, 2015 the Company entered into a credit agreement, pursuant to which the Company received $8,000,000. The funds were disbursed as follow $6,000,000 and $2,000,000 on October 28, 2015 and November 11, 2015 respectively. The interest rate used is 12% per annum, also required to make 4% PIK payments, which is booked monthly as an increase to the senior debt balance. $ 8,378,512 $ 8,048,682 $
Less: Original issue discount (182,242 ) (400,932 ) -
Less: Deferred financing cost (619,830 ) (801,640 ) -
Total Senior Debt, non-current portion $ 7,576,440 $ 6,846,110 $ - </t>
  </si>
  <si>
    <t>Schedule of Principal Payments for All Borrowings</t>
  </si>
  <si>
    <t xml:space="preserve">The required principal payments for all borrowings for each
of the five years following the balance sheet date are as follows:
2017 $ 8,357,143
2018 963,176
2019 9,341,899
2020 512,551
2021 238,381
Thereafter 63,614
Total $ 19,476,764 </t>
  </si>
  <si>
    <t>Accrued Expenses and Other Current Liabilities (Tables)</t>
  </si>
  <si>
    <t>Schedule Of Accrued Expenses And Other Current Liabilities</t>
  </si>
  <si>
    <t>As of December 31, 2016,
December 31, 2015, and September 30, 2015, Accrued Expenses and Other Current Liabilities were comprised of the following:
For Years Ended
December 31, 2016 December 31, 2015 September 30, 2015
Accrued note interest payable [1] $ 364,805 $ 817,452 $ 2,030,745
Accrued dividends payable 530,694 451,133 431,243
Accrued compensation expense [2] 2,299,738 2,015,277 1,731,385
Other accrued expense 6,868 295,083 458,173
Total 3,202,105 3,578,945 4,651,546
Less: current portion (3,202,105 ) (3,578,945 ) (2,965,290 )
Accrued expenses, non-current $ - $ - $ 1,686,256
[1] Accrued interest payable includes approximately $300,000 of estimated penalties and interest associated with the unpaid payroll taxes as of December 31, 2016, December 31, 2015, and September 30, 2015 respectively.
[2] Accrued compensation expense includes $1,863,031, $1,863,031 and $1,512,415 of unpaid payroll taxes related for the periods ended December 31, 2016, December 31, 2015 and September 30, 2015, respectively.</t>
  </si>
  <si>
    <t>Commitments and Contingencies (Tables)</t>
  </si>
  <si>
    <t>Schedule of Future Minimum Payments Under Operating leases</t>
  </si>
  <si>
    <t xml:space="preserve">The remaining aggregate commitment for
lease payments under the operating lease for the facilities as of December 31, 2016 are as follows:
2017 $ 479,266
2018 450,103
2019 367,380
2020 328,757
2021 334,134
Thereafter 131,195
Total Lease Obligations $ 2,090,835 </t>
  </si>
  <si>
    <t>Income Taxes (Tables)</t>
  </si>
  <si>
    <t>Schedule of Components of Income Tax Expense (Benefit)</t>
  </si>
  <si>
    <t xml:space="preserve">The following summarizes the income tax provision (benefit):
For The Years/ Transitional Three Months Ended
As Of December 31, 2016 Transitional Three Months As Of December 31, 2015 As Of September 30, 2015
Current:
Federal $ - $ - $ -
State and local - - -
Utilization of fully reserved net operating losses - - -
- - -
Deferred:
Federal 1,901,847 (196,481 ) (1,186,733 )
State and local 55,937 (5,779 ) 98,834
1,957,784 (202,260 ) (1,087,899 )
Change in valuation allowance (1,957,784 ) 202,260 1,087,899
Income tax provision (benefit) $ - - $ - </t>
  </si>
  <si>
    <t>Schedule of Deferred Tax Assets and Liabilities</t>
  </si>
  <si>
    <t xml:space="preserve">The Company has the following net deferred tax
assets:
For The Years/Transitional Three Months Ended
As Of December 31, 2016 Transitional Three Months As Of December 31, 2015 As Of September 30, 2015
Net operating loss carryforwards $ 4,936,966 $ 1,870,583 $ 1,445,277
Accruals 800,443 1,425,039 2,007,371
Other - reserves 52,500 301,631 301,631
Deferred tax assets, gross 5,789,909 3,597,253 3,754,279
Property and equipment (507,728 ) (272,856 ) (192,219 )
Sub-total 5,282,181 3,324,397 3,562,060
Valuation allowance (5,282,181 ) (3,324,397 ) (3,562,060 )
Deferred tax assets, net $ - $ - $ - </t>
  </si>
  <si>
    <t>Schedule of Effective Income Tax Rate Reconciliation</t>
  </si>
  <si>
    <t>The reconciliation of the expected tax expense (benefit),
based on statutory rates, with the actual expense, is as follows:
For The Years/Transitional Three Months Ended
Year Ended December 31, 2016
Transitional Three Months Ended December 31, 2015
Year Ended September 30, 2015
Expected federal statutory rate 34.0 % 34.0 % 34.0 %
State tax rate, net of federal benefit 1.0 % 1.0 % 3.1 %
Permanent differences - meals &amp; entertainment (3.5 )% 2.0 % 0.8 %
Change in valuation allowance (31.5 )% (37.0 )% (37.9 )%
Income tax provision (benefit) 0.0 % 0.0 % 0.0 %</t>
  </si>
  <si>
    <t>Stockholders' Equity (Tables)</t>
  </si>
  <si>
    <t>Dividends Preferred Stock</t>
  </si>
  <si>
    <t xml:space="preserve">Dividend charges recorded
during the years ended December 31, 2016, the three months ended December 31, 2015 and the year ended September 30, 2015 are as
follows:
For The Years/Three Months Ended
Year Ended December 31, 2016 Transitional Three Months Ended December 31, 2015 Year Ended September 30, 2015
Series
A $ 50,038 $ 12,510 $ 50,038
A-1 29,523 7,381 29,523
B - - -
C-1 - - -
C-2 - - -
C-3 - - -
Total $ 79,561 $ 19,891 $ 79,561 </t>
  </si>
  <si>
    <t>Schedule of Accrued Liabilities</t>
  </si>
  <si>
    <t xml:space="preserve">Accrued dividends
payable at December 31, 2016, December 31, 2015, and September 30, 2015 are comprised of the following:
As Of
December 31, 2016 December 31, 2015 September 30, 2015
Series
A $ 304,129 259,646 $ 247,136
A-1 226,565 191,487 184,107
B - - -
C-1 - - -
C-2 - - -
C-3 - - -
Total $ 530,694 $ 451,133 $ 431,243 </t>
  </si>
  <si>
    <t>Schedule of Warrants and Derivative Warrant Liability</t>
  </si>
  <si>
    <t>As of December 31, 2016,
the following warrants are outstanding:
Issued to Amount Issue Date Expiration Date Exercise Price
Term Note Lender(1) 2,343,750 9/30/2016 9/30/2021 0.80
Investment Bank 1,969,837 12/9/2012 12/9/2019 0.20
Investment Bank 2,434,539 10/31/2014 10/31/2021 0.20
Equity Investors 2,487,000 9/8/2016 9/8/2021 0.80
Equity Investors 2,423,688 9/29/2016 9/29/2021 0.80
Equity Investors 2,589,312 10/12/2016 10/12/2021 0.80
Term Note Lender (1) 2,500,000 11/11/2016 11/11/2021 0.40
16,748,126 (1)
Warrants were determined to be a derivative subject to fair value accounting and are booked as a warrant liability.</t>
  </si>
  <si>
    <t>Schedule of Warrants Activity</t>
  </si>
  <si>
    <t xml:space="preserve">A summary of the
warrant activity from the year ended September 30, 2015, the transitional three months ended December 31, 2015, and the year ended
December 31, 2016 is presented below:
Weighted
Weighted Average
Average Remaining Aggregate
Number of Exercise Life Intrinsic
Warrants Price In Years Value
Outstanding, September 30, 2014 2,918,254 $ 0.89 1.2 -
Issued - - - -
Exercised - - - -
Expired (2,173,255 ) 1.00 - -
Outstanding, September 20, 2015 744,999 .58 0.3 -
Issued - - - -
Exercised - - - -
Expired (307,664 ) .40 - -
Outstanding, December 31, 2015 437,335 $ 0.58 0.2 -
Issued 16,748,126 0.64 - -
Exercised - - - -
Expired (437,335 ) .40 - -
Outstanding, December 31, 2016 16,748,126 $ 0.55 4.6 $ -
Exercisable, December 31, 2016 16,748,126 $ 0.55 4.6 $ - </t>
  </si>
  <si>
    <t>Schedule of Common Stock Warrants</t>
  </si>
  <si>
    <t xml:space="preserve">The following table presents
information related to common stock warrants at December 31, 2016:
Warrants Outstanding Warrants Exercisable
Weighted
Average Exercisable
Exercise Number of Remaining Life Number of
Price Warrants In Years Warrants
$ 0.20 4,404,376 4.0 4,404,376
0.40 6,250,000 4.9 6,250,000
0.80 6,093,750 4.7 6,093,750
16,748,126 16,748,126 </t>
  </si>
  <si>
    <t>Schedule of Fair Value Assumptions of Warrant Derivative Liability</t>
  </si>
  <si>
    <t xml:space="preserve">The following table summarizes the calculated
aggregate fair values for the warrant derivative liability using the Lattice Model method based on the following assumptions:
September Warrant November Warrant September Warrant December 31, 2016 Revaluation November Warrant December 31, 2016 Revaluation
Risk free rate 1.14 % 1.5 % 1.91 % 1.92 %
Volatility 37.80 % 37.40 37.53 % 37.40 %
Dividends 0 0 0 0
Time to maturity 5.0 years 5.0 years 4.75 years 4.87 years
Fair value per share price .06111 .1544 .0724 .1697
Fair value of warrants $ 143,200 $ 386,000 169,700 424,300 </t>
  </si>
  <si>
    <t>Schedule of Change in the Fair Value of Warrants</t>
  </si>
  <si>
    <t>The following table summarizes the change
in fair value of the warrants from inception through December 31, 2016.
Fair value Fair value
as of New Derivative as of
9/30/2016 Issuances gain (loss) 12/31/2016
Investor warrants (9/30/16) $ (143,200 ) - $ (26,500 ) $ (169,700 )
Investor warrants (11/11/16) $ (386,000 ) $ (38,300 ) $ (424,300 )
Totals $ (143,200 ) $ (386,000 ) $ (64,800 ) $ (594,000 )</t>
  </si>
  <si>
    <t>Segment Data (Tables)</t>
  </si>
  <si>
    <t>Schedule of Segment Reporting Information, by Segment</t>
  </si>
  <si>
    <t xml:space="preserve">The following tables summarize financial
information about the Company’s business segments for the year ended December 31, 2016, the transitional three months ended
December 31, 2015, and the year ended September 30, 2015.
For the Year Ended
September 30, 2015
Telecommunications Staffing Consolidated
Revenues, net of discounts $ 8,722,147 $ 5,666,535 $ 14,388,682
Income (Loss) from Operations $ (1,657,238 ) $ 50,417 $ (1,606,821 )
Depreciation and Amortization $ 108,324 $ - $ 108,324
Interest Expense $ 1,281,445 $ 26,631 $ 1,308,076
For the Transitional Three Months Ended December 31, 2015
Telecommunications Staffing Consolidated
Revenues, net of discounts $ 1,185,670 1,885,135 3,070,805
Income (Loss) from Operations $ (2,483,328 ) 186,842 (2,296,486 )
Depreciation and Amortization $ 169,574 - 169,574
Interest Expense $ 431,153 4,310 435,463
For the Year Ended December 31, 2016
Telecommunications Staffing Consolidated
Revenues, net of discounts $ 12,161,022 108,057 12,269,079
Income (Loss) from Operations $ (2,459,910 ) 58,389 (2,401,521 )
Depreciation and Amortization $ 1,241,231 — 1,241,231
Interest Expense $ 2,251,151 21,122 2,272,273 </t>
  </si>
  <si>
    <t>Condensed Consolidated Statement of Operations and Cash Flows (Tables)</t>
  </si>
  <si>
    <t>Schedule of Condensed Consolidated Statement of Operations and Cash Flows</t>
  </si>
  <si>
    <t xml:space="preserve">For the Three Months Ended
December 31, 2014
(unaudited)
Revenues, net of discounts $ 2,944,035
Cost of revenues 1,718,238
Gross Profit 1,225,797
Operating Expenses
Compensation expense - selling, general, and administrative 293,575
Selling, general and administrative expenses 359,280
Travel expense 60,530
Occupancy costs 37,558
Total Operating Expenses 750,943
Operating (Loss) Income 474,854
Other Income (Expense)
Interest expense (263,197 )
Other (expense) income 7,997
Total Other Income (Expense) (255,200 )
Net Income 219,654
Preferred stock dividends (19,890 )
Net Income attributable to common shareholders $ 199,764
Earnings per share:
Basic $ .10
Diluted $ .10
Weighted average number of common shares outstanding:
Basic 1,999,354
Diluted 2,062,395
For the Three Months Ended
December 31,
2015 2014 (unaudited)
Cash flows from operating activities:
Net income $ 546,171 $ 219,654
Adjustments to reconcile net income to net cash used in operating activities:
Amortization of deferred financing costs 72,876 -
Stock incentive expense to employees 342,743 -
Depreciation and amortization 96,698 9,562
Amortization of original issue discount 36,448 -
Gain on extinguishment of senior debt (3,431,533 ) -
Payment in kind interest-senior debt 48,682 -
Changes in operating assets and liabilities:
Accounts receivable (231,035 ) (887,302 )
Other current assets 4,977 59,020
Accounts payable and accrued liabilities 1,076,170 199,496
Net cash used in operating activities (1,437,803 ) (399,570 )
Cash flows from investing activities:
Purchases of property and equipment (94,358 ) (153,893 )
Restricted cash account (3,003,226 ) -
Net cash used in investing activities (3,097,584 ) (153.893 )
Cash flows from financing activities:
Payments on factor lines of credit, net (600,554 ) -
Proceeds from issuance of notes payable 8,000,000 -
Payments on notes payable (2,194,376 ) (6,419 )
Proceeds from issuance of notes payable-related parties 62,226 -
Proceeds from repayment of subscriptions receivable 140,000 600,000
Payment of deferred financing costs prior to closing (874,516 ) -
Net cash provided by financing activities 4,532,780 593,581
Net change in cash (2,607 ) 40,118
Cash, beginning of period 207,740 1,254
Cash, end of period $ 205,133 $ 41,372
SUPPLEMENTAL DISCLOSURE OF CASH FLOW INFORMATION:
Cash paid for interest $ 264,865 $ 94,443
Non-cash financing activities:
Notes payable issued to finance equipment purchases $ 1,127,797 $ 94,169
Unpaid subscription for preferred shares $ - $ 783,672
Repayment subscription receivable $ 5,000 $ 60,000
Issuance of notes payable $ 288,000 $ -
Common stock issued for legal settlement $ 5,120 $ -
Common stock issued for notes payable $ 139,701 $ -
Preferred stock issued for notes payable $ 25,000 $ -
Accrued dividends, preferred stock $ 19,890 $ 19,890 </t>
  </si>
  <si>
    <t>Description of Business and History (Details Narrative) - USD ($)</t>
  </si>
  <si>
    <t>1 Months Ended</t>
  </si>
  <si>
    <t>Nov. 30, 2015</t>
  </si>
  <si>
    <t>Organization Consolidation And Presentation Of Financial Statements [Line Items]</t>
  </si>
  <si>
    <t>Business acquisition, terms of stock conversion</t>
  </si>
  <si>
    <t>(i) shares of Series B Preferred Stock of Focus, par value $0.0001 per share (the &amp;#8220;Focus Preferred B Shares&amp;#8221;) and common stock of Focus, par value $0.0001 per share (the &amp;#8220;Focus Common Stock&amp;#8221;) were converted into the right to receive an aggregate of 1,250,011 shares of Beacon Series D Preferred Shares, par value $0.01 per share); (ii) all shares of Series A Preferred Stock of Focus, par value $0.0001 per share, were converted into the right to receive an aggregate number of 1,000,000 shares of Beacon Series E shares, par value $0.01 per share, (iii) all shares of capital stock of Merger Sub were converted into one share of Focus Common Stock. Each share of Series D Preferred stock is (a) entitled to vote alongside the common stockholders and has 20 votes; and (b) is convertible into 400 pre-split shares of common stock (equal to 20 shares of common stock on a post-split basis) upon an increase in the number of common shares authorized, and the implementation of a 1-for-20 reverse stock split. Each Beacon Series E share is entitled to vote alongside the common stockholders and has 1 vote each.</t>
  </si>
  <si>
    <t>Stock issued during period, shares, new issues</t>
  </si>
  <si>
    <t>Stock purchase amount</t>
  </si>
  <si>
    <t>Proceeds from notes payable</t>
  </si>
  <si>
    <t>Debt maturity date</t>
  </si>
  <si>
    <t>Apr. 30,
		2017</t>
  </si>
  <si>
    <t>Stock Purchase Agreement [Member] | March 9, 2017 [Member] | Sellers [Member]</t>
  </si>
  <si>
    <t>Sale of stock consideration to be received on transaction</t>
  </si>
  <si>
    <t>Sale of stock, number of shares issued in transaction</t>
  </si>
  <si>
    <t>Stock Purchase Agreement Amendment [Member] | March 9, 2017 [Member]</t>
  </si>
  <si>
    <t>Mar. 30,
		2019</t>
  </si>
  <si>
    <t>Stock Purchase Agreement Amendment [Member] | March 9, 2017 [Member] | Series A Notes [Member]</t>
  </si>
  <si>
    <t>Apr. 20,
		2019</t>
  </si>
  <si>
    <t>Stock Purchase Agreement Amendment [Member] | March 9, 2017 [Member] | Series B Notes [Member]</t>
  </si>
  <si>
    <t>Apr. 20,
		2020</t>
  </si>
  <si>
    <t>Stock Purchase Agreement Amendment [Member] | March 9, 2017 [Member] | Series C Notes [Member]</t>
  </si>
  <si>
    <t>Oct. 20,
		2018</t>
  </si>
  <si>
    <t>Stock Purchase Agreement Amendment [Member] | March 9, 2017 [Member] | Sellers [Member]</t>
  </si>
  <si>
    <t>Series D Preferred Stock [Member]</t>
  </si>
  <si>
    <t>Convertible preferred stock, shares issued upon conversion</t>
  </si>
  <si>
    <t>Summary of Significant Policies (Details Narrative) - USD ($)</t>
  </si>
  <si>
    <t>Oct. 28, 2015</t>
  </si>
  <si>
    <t>Allowance for doubtful accounts</t>
  </si>
  <si>
    <t>FDIC insured amount</t>
  </si>
  <si>
    <t>Concentration risk, percentage</t>
  </si>
  <si>
    <t>100.00%</t>
  </si>
  <si>
    <t>Unamortized deferred financing costs</t>
  </si>
  <si>
    <t>Amortization of financing costs</t>
  </si>
  <si>
    <t>Stockholders' equity, reverse stock split</t>
  </si>
  <si>
    <t xml:space="preserve">1 for 20 reverse split </t>
  </si>
  <si>
    <t>Working capital</t>
  </si>
  <si>
    <t>Unpaid payroll taxes</t>
  </si>
  <si>
    <t>Secured line of credit</t>
  </si>
  <si>
    <t>Gains (losses) on extinguishment of debt</t>
  </si>
  <si>
    <t>Extinguishment of debt, amount</t>
  </si>
  <si>
    <t>Restricted cash deposits</t>
  </si>
  <si>
    <t>Backlog of future orders to fulfilled in the next twelve months</t>
  </si>
  <si>
    <t>Cumulative backlog amount</t>
  </si>
  <si>
    <t>Reclassification amount decrease in senior debt</t>
  </si>
  <si>
    <t>Deferred financing costs</t>
  </si>
  <si>
    <t>Revenues</t>
  </si>
  <si>
    <t>Benchmark Builders Inc [Member] | Debt One [Member]</t>
  </si>
  <si>
    <t>Benchmark Builders Inc [Member] | Debt Two [Member]</t>
  </si>
  <si>
    <t>Benchmark Builders Inc [Member] | Debt Three [Member]</t>
  </si>
  <si>
    <t>Benchmark Builders Inc [Member] | April 20, 2017 [Member]</t>
  </si>
  <si>
    <t>Mar. 31,
		2019</t>
  </si>
  <si>
    <t>Summary of Significant Policies - Schedule of Revenues and Accounts Receivable (Details) - USD ($)</t>
  </si>
  <si>
    <t>Concentration risk percentage</t>
  </si>
  <si>
    <t>Revenue [Member]</t>
  </si>
  <si>
    <t>Total Revenues</t>
  </si>
  <si>
    <t>Revenue [Member] | Customer C [Member]</t>
  </si>
  <si>
    <t>1.00%</t>
  </si>
  <si>
    <t>36.00%</t>
  </si>
  <si>
    <t>Revenue [Member] | Customer D Member</t>
  </si>
  <si>
    <t>52.00%</t>
  </si>
  <si>
    <t>37.00%</t>
  </si>
  <si>
    <t>Revenue [Member] | Customer I Member</t>
  </si>
  <si>
    <t>11.00%</t>
  </si>
  <si>
    <t>Revenue [Member] | Customer J [Member]</t>
  </si>
  <si>
    <t>0.00%</t>
  </si>
  <si>
    <t>14.00%</t>
  </si>
  <si>
    <t>Revenue [Member] | Customer M [Member]</t>
  </si>
  <si>
    <t>4.00%</t>
  </si>
  <si>
    <t>Revenue [Member] | All Other Customers [Member]</t>
  </si>
  <si>
    <t>32.00%</t>
  </si>
  <si>
    <t>22.00%</t>
  </si>
  <si>
    <t>Accounts Receivable [Member]</t>
  </si>
  <si>
    <t>Total Receivables</t>
  </si>
  <si>
    <t>Less Allowance for doubtful accounts</t>
  </si>
  <si>
    <t>Accounts Receivable, net of allowance</t>
  </si>
  <si>
    <t>Accounts Receivable [Member] | Customer M [Member]</t>
  </si>
  <si>
    <t>5.00%</t>
  </si>
  <si>
    <t>66.00%</t>
  </si>
  <si>
    <t>Accounts Receivable [Member] | All Other Customers [Member]</t>
  </si>
  <si>
    <t>25.00%</t>
  </si>
  <si>
    <t>Accounts Receivable [Member] | Customer B [Member]</t>
  </si>
  <si>
    <t>10.00%</t>
  </si>
  <si>
    <t>12.00%</t>
  </si>
  <si>
    <t>Accounts Receivable [Member] | Customer E [Member]</t>
  </si>
  <si>
    <t>47.00%</t>
  </si>
  <si>
    <t>9.00%</t>
  </si>
  <si>
    <t>Accounts Receivable [Member] | Customer H [Member]</t>
  </si>
  <si>
    <t>2.00%</t>
  </si>
  <si>
    <t>Summary of Significant Policies - Schedule of Property, Plant And Equipment Estimated Useful Lives (Details)</t>
  </si>
  <si>
    <t>Machinery and Equipment [Member] | Minimum [Member]</t>
  </si>
  <si>
    <t>Property, Plant and Equipment, Useful Life</t>
  </si>
  <si>
    <t>6 years</t>
  </si>
  <si>
    <t>Machinery and Equipment [Member] | Maximum [Member]</t>
  </si>
  <si>
    <t>8 years</t>
  </si>
  <si>
    <t>Vehicles [Member] | Minimum [Member]</t>
  </si>
  <si>
    <t>7 years</t>
  </si>
  <si>
    <t>Vehicles [Member] | Maximum [Member]</t>
  </si>
  <si>
    <t>10 years</t>
  </si>
  <si>
    <t>Computer Equipment [Member] | Minimum [Member]</t>
  </si>
  <si>
    <t>2 years</t>
  </si>
  <si>
    <t>Computer Equipment [Member] | Maximum [Member]</t>
  </si>
  <si>
    <t>5 years</t>
  </si>
  <si>
    <t>Product Hardware and Development [Member] | Minimum [Member]</t>
  </si>
  <si>
    <t>Product Hardware and Development [Member] | Maximum [Member]</t>
  </si>
  <si>
    <t>Summary of Significant Policies - Schedule of Earnings Per Share, Basic and Diluted (Details) - USD ($)</t>
  </si>
  <si>
    <t>Net (loss) income attributable to common shareholders</t>
  </si>
  <si>
    <t>Weighted average number of common shares outstanding - basic</t>
  </si>
  <si>
    <t>Total dilutive shares</t>
  </si>
  <si>
    <t>Weighted average number of common shares outstanding - diluted</t>
  </si>
  <si>
    <t>(Loss) Earnings per share, Basic</t>
  </si>
  <si>
    <t>(Loss) Earnings per share, Diluted</t>
  </si>
  <si>
    <t>Convertible Preferred Stock Series A [Member]</t>
  </si>
  <si>
    <t>Convertible Preferred Stock Series A-1 [Member]</t>
  </si>
  <si>
    <t>Summary of Significant Accounting Policies - Schedule of Antidilutive Securities Excluded from Computation of Earnings Per Share (Details) - shares</t>
  </si>
  <si>
    <t>Earnings Per Share Basic And Diluted [Line Items]</t>
  </si>
  <si>
    <t>Total potentially dilutive shares</t>
  </si>
  <si>
    <t>Convertible Debt [Member]</t>
  </si>
  <si>
    <t>[1]</t>
  </si>
  <si>
    <t>[2]</t>
  </si>
  <si>
    <t>Common Stock Warrant [Member]</t>
  </si>
  <si>
    <t>Preferred Stock Warrant [Member]</t>
  </si>
  <si>
    <t>The Series D and Series F preferred shares are mandatorily convertible at a rate of 400 shares of common stock for each share of preferred stock upon (a) a sufficient increase in the authorized common shares; and (b) a reverse split of the common shares. These shares mandatorily converted to common stock with the reverse split and increase in authorized common shares effective May 26, 2016. All shares have been adjusted to reflect the effect of the reverse split.</t>
  </si>
  <si>
    <t>The Series D and Series F preferred shares are mandatorily convertible at a rate of 400 shares of common stock for each share of preferred stock upon (a) a sufficient increase in the authorized common shares; and (b) a reverse split of the common shares. These shares mandatorily converted to common stock with the reverse split effective May 26, 2016. All shares have been adjusted to reflect the effect of the reverse split.</t>
  </si>
  <si>
    <t>Summary of Significant Accounting Policies - Schedule of Antidilutive Securities Excluded from Computation of Earnings Per Share (Details) (Parenthetical)</t>
  </si>
  <si>
    <t>Dec. 31, 2016shares</t>
  </si>
  <si>
    <t>Preferred stock converted into common stock</t>
  </si>
  <si>
    <t>Restricted Cash Account (Details Narrative) - USD ($)</t>
  </si>
  <si>
    <t>Other Current Assets (Details Narrative) - USD ($)</t>
  </si>
  <si>
    <t>Other receivables, net of allowances</t>
  </si>
  <si>
    <t>Other Current Assets - Schedule of Other Current Assets (Details) - USD ($)</t>
  </si>
  <si>
    <t>Other receivables, net</t>
  </si>
  <si>
    <t>Prepaid contract costs for work in process</t>
  </si>
  <si>
    <t>Prepaid operating expenses</t>
  </si>
  <si>
    <t>Total</t>
  </si>
  <si>
    <t>Property and Equipment, Net (Details Narrative) - USD ($)</t>
  </si>
  <si>
    <t>Capitalized cost</t>
  </si>
  <si>
    <t>Property and Equipment, Net - Schedule of Property, Plant and Equipment (Details) - USD ($)</t>
  </si>
  <si>
    <t>Property, Plant and Equipment [Line Items]</t>
  </si>
  <si>
    <t>Property, plant and equipment, gross</t>
  </si>
  <si>
    <t>Less: accumulated depreciation</t>
  </si>
  <si>
    <t>Property, plant and equipment, net</t>
  </si>
  <si>
    <t>Machinery and Equipment [Member]</t>
  </si>
  <si>
    <t>Vehicles andTrailers [Member]</t>
  </si>
  <si>
    <t>Network Services Platform [Member]</t>
  </si>
  <si>
    <t>Computer Equipment And Software [Member]</t>
  </si>
  <si>
    <t>Factoring Agreement (Details Narrative) - USD ($)</t>
  </si>
  <si>
    <t>Oct. 06, 2014</t>
  </si>
  <si>
    <t>May 12, 2014</t>
  </si>
  <si>
    <t>Ameri Factors Financial Group, LLC [Member]</t>
  </si>
  <si>
    <t>Factoring Agreement [Line Items]</t>
  </si>
  <si>
    <t>Purchase of Net Accounts Receivable</t>
  </si>
  <si>
    <t>Maximum Purchase of Unpaid Accounts Receivable</t>
  </si>
  <si>
    <t>Percentage For Net Sale Amount</t>
  </si>
  <si>
    <t>85.00%</t>
  </si>
  <si>
    <t>Nontrade Receivables, Total</t>
  </si>
  <si>
    <t>Other Liabilities</t>
  </si>
  <si>
    <t>Gibraltar Business Capital L L C [Member]</t>
  </si>
  <si>
    <t>Notes Payable - Schedule of Notes Payable (Details) - USD ($)</t>
  </si>
  <si>
    <t>Sep. 30, 2016</t>
  </si>
  <si>
    <t>Total Notes payables</t>
  </si>
  <si>
    <t>Less: deferred financing cost</t>
  </si>
  <si>
    <t>Less: Current portion</t>
  </si>
  <si>
    <t>Total Notes current portion</t>
  </si>
  <si>
    <t>Vendor Notes [Member]</t>
  </si>
  <si>
    <t>Senior Secured Notes [Member]</t>
  </si>
  <si>
    <t>Other Notes Payable One [Member]</t>
  </si>
  <si>
    <t>Notes Payable [Member]</t>
  </si>
  <si>
    <t>Note Payable Bearing Two [Member]</t>
  </si>
  <si>
    <t>Equipment Notes One [Member]</t>
  </si>
  <si>
    <t>Equipment Notes Two [Member]</t>
  </si>
  <si>
    <t>Equipment Notes [Member]</t>
  </si>
  <si>
    <t>Other Notes Payable Two [Member]</t>
  </si>
  <si>
    <t>Notes Payable - Schedule of Notes Payable (Details) (Parenthetical) - USD ($)</t>
  </si>
  <si>
    <t>Debt instrument, interest rate, stated percentage</t>
  </si>
  <si>
    <t>Original debt balance</t>
  </si>
  <si>
    <t>Line of credit</t>
  </si>
  <si>
    <t>Payment in Kind (PIK) Note [Member]</t>
  </si>
  <si>
    <t>Vendor Notes [Member] | Minimum [Member]</t>
  </si>
  <si>
    <t>Debt instrument, term</t>
  </si>
  <si>
    <t>1 month</t>
  </si>
  <si>
    <t>Vendor Notes [Member] | Maximum [Member]</t>
  </si>
  <si>
    <t>6.00%</t>
  </si>
  <si>
    <t>48 months</t>
  </si>
  <si>
    <t>15.00%</t>
  </si>
  <si>
    <t>Debt balance paid in cash</t>
  </si>
  <si>
    <t>Debt instrument face amount</t>
  </si>
  <si>
    <t>Settlement of cash rate description</t>
  </si>
  <si>
    <t>rateof $.50 for $1.00</t>
  </si>
  <si>
    <t>Accrued interest</t>
  </si>
  <si>
    <t>Gain on debt instrument</t>
  </si>
  <si>
    <t>Debt costs, net</t>
  </si>
  <si>
    <t>7 months</t>
  </si>
  <si>
    <t>Other Notes Payable One [Member] | Payment in Kind (PIK) Note [Member]</t>
  </si>
  <si>
    <t>Other Notes Payable Two [Member] | Minimum [Member]</t>
  </si>
  <si>
    <t>Other Notes Payable Two [Member] | Maximum [Member]</t>
  </si>
  <si>
    <t>12 months</t>
  </si>
  <si>
    <t>Equipment Notes One [Member] | Minimum [Member]</t>
  </si>
  <si>
    <t>4.10%</t>
  </si>
  <si>
    <t>Equipment Notes One [Member] | Maximum [Member]</t>
  </si>
  <si>
    <t>8.20%</t>
  </si>
  <si>
    <t>60 months</t>
  </si>
  <si>
    <t>Equipment Notes Two [Member] | Minimum [Member]</t>
  </si>
  <si>
    <t>36 months</t>
  </si>
  <si>
    <t>Equipment Notes Two [Member] | Maximum [Member]</t>
  </si>
  <si>
    <t>41.00%</t>
  </si>
  <si>
    <t>72 months</t>
  </si>
  <si>
    <t>Notes Payable - Schedule of Senior Debt (Details) - USD ($)</t>
  </si>
  <si>
    <t>Nov. 11, 2015</t>
  </si>
  <si>
    <t>Less: Original issue discount</t>
  </si>
  <si>
    <t>Less: Deferred financing cost</t>
  </si>
  <si>
    <t>Total Senior Debt, non-current portion</t>
  </si>
  <si>
    <t>Senior Debt [Member]</t>
  </si>
  <si>
    <t>Notes Payable - Schedule of Senior Debt (Details) (Parenthetical) - USD ($)</t>
  </si>
  <si>
    <t>Debt instrument, interest rate</t>
  </si>
  <si>
    <t>Notes Payable - Schedule of Principal Payments for All Borrowings (Details)</t>
  </si>
  <si>
    <t>Dec. 31, 2016USD ($)</t>
  </si>
  <si>
    <t>Thereafter</t>
  </si>
  <si>
    <t>Senior Debt (Details Narrative) - USD ($)</t>
  </si>
  <si>
    <t>Future advance</t>
  </si>
  <si>
    <t>Original issue discount</t>
  </si>
  <si>
    <t>Amortization of debt discount</t>
  </si>
  <si>
    <t>Unamortized discount</t>
  </si>
  <si>
    <t>Short-term loan</t>
  </si>
  <si>
    <t>Preferred stock issued shares</t>
  </si>
  <si>
    <t>Accrued Expenses and Other Current Liabilities - Schedule of Accrued Expenses and Other Current Liabilities (Details) - USD ($)</t>
  </si>
  <si>
    <t>Accrued interest payable</t>
  </si>
  <si>
    <t>Accrued dividends payable</t>
  </si>
  <si>
    <t>Accrued compensation expense</t>
  </si>
  <si>
    <t>Other accrued expense</t>
  </si>
  <si>
    <t>Less: current portion</t>
  </si>
  <si>
    <t>Accrued expenses, non current</t>
  </si>
  <si>
    <t>Accrued interest payable includes approximately $300,000 of estimated penalties and interest associated with the unpaid payroll taxes as of December 31, 2016, December 31, 2015, and September 30, 2015 respectively.</t>
  </si>
  <si>
    <t>Accrued compensation expense includes $1,863,031, $1,863,031 and $1,512,415 of unpaid payroll taxes related for the periods ended December 31, 2016, December 31, 2015 and September 30, 2015, respectively.</t>
  </si>
  <si>
    <t>Accrued Expenses and Other Current Liabilities - Schedule of Accrued Expenses and Other Current Liabilities (Details) (Parenthetical) - USD ($)</t>
  </si>
  <si>
    <t>Estimated penalties and interest</t>
  </si>
  <si>
    <t>Accrued payroll taxes</t>
  </si>
  <si>
    <t>Commitments and Contingencies (Details Narrative)</t>
  </si>
  <si>
    <t>Dec. 02, 2016USD ($)a</t>
  </si>
  <si>
    <t>Sep. 27, 2016USD ($)</t>
  </si>
  <si>
    <t>May 02, 2016USD ($)a</t>
  </si>
  <si>
    <t>Mar. 02, 2016USD ($)a</t>
  </si>
  <si>
    <t>Jan. 02, 2016USD ($)a</t>
  </si>
  <si>
    <t>Nov. 02, 2015USD ($)a</t>
  </si>
  <si>
    <t>Oct. 31, 2015USD ($)</t>
  </si>
  <si>
    <t>Oct. 13, 2015USD ($)a</t>
  </si>
  <si>
    <t>Oct. 02, 2015USD ($)a</t>
  </si>
  <si>
    <t>Jun. 13, 2014USD ($)</t>
  </si>
  <si>
    <t>Feb. 10, 2014USD ($)</t>
  </si>
  <si>
    <t>Dec. 12, 2013USD ($)</t>
  </si>
  <si>
    <t>Dec. 04, 2013USD ($)</t>
  </si>
  <si>
    <t>Oct. 19, 2012USD ($)</t>
  </si>
  <si>
    <t>Nov. 30, 2015USD ($)shares</t>
  </si>
  <si>
    <t>Dec. 31, 2015USD ($)</t>
  </si>
  <si>
    <t>Sep. 30, 2015USD ($)</t>
  </si>
  <si>
    <t>Dec. 28, 2016USD ($)</t>
  </si>
  <si>
    <t>Related party advances</t>
  </si>
  <si>
    <t>Proceeds from related party debt</t>
  </si>
  <si>
    <t>Operating leases, rent expense</t>
  </si>
  <si>
    <t>Dismissal of the lawsuits</t>
  </si>
  <si>
    <t>Reserve for litigation and contigencies</t>
  </si>
  <si>
    <t>Loss contingency, damages sought, value</t>
  </si>
  <si>
    <t>Loss contingency, damages awarded, value</t>
  </si>
  <si>
    <t>Litigation settlement amount</t>
  </si>
  <si>
    <t>Promissory note</t>
  </si>
  <si>
    <t>Stock issued during period, shares, new issues | shares</t>
  </si>
  <si>
    <t>Primary relief sought paid</t>
  </si>
  <si>
    <t>Severance Claims [Member]</t>
  </si>
  <si>
    <t>Change Of Control [Member]</t>
  </si>
  <si>
    <t>Warehouse Space In Naples [Member]</t>
  </si>
  <si>
    <t>Lease term</t>
  </si>
  <si>
    <t>3 years</t>
  </si>
  <si>
    <t>Area of land | a</t>
  </si>
  <si>
    <t>Office Space In Naples [Member]</t>
  </si>
  <si>
    <t>Office And Warehouse Space In Marysville [Member]</t>
  </si>
  <si>
    <t>1 year</t>
  </si>
  <si>
    <t>Office Space In Indianapolis [Member]</t>
  </si>
  <si>
    <t>Office And Warehouse Space In Des Moines [Member]</t>
  </si>
  <si>
    <t>Office And Warehouse Space In Springfield [Member]</t>
  </si>
  <si>
    <t>Office And Warehouse Space In Dallas [Member]</t>
  </si>
  <si>
    <t>Chief Executive Officer [Member]</t>
  </si>
  <si>
    <t>Chief Financial Officer [Member]</t>
  </si>
  <si>
    <t>Michael Palleschi [Member]</t>
  </si>
  <si>
    <t>Salary compensation</t>
  </si>
  <si>
    <t>Lynn Martin [Member]</t>
  </si>
  <si>
    <t>Martin and Arey Lawsuit [Member]</t>
  </si>
  <si>
    <t>Commitments and Contingencies - Schedule od future Minimum Payments Under Operating Leases (Details)</t>
  </si>
  <si>
    <t>Total Lease Obligations</t>
  </si>
  <si>
    <t>Income Taxes (Details Narrative) - USD ($)</t>
  </si>
  <si>
    <t>Operating loss carryforwards</t>
  </si>
  <si>
    <t>Operating loss carryforwards expiration period</t>
  </si>
  <si>
    <t>Valuation allowance, deferred tax asset, increase , amount</t>
  </si>
  <si>
    <t>Income tax description</t>
  </si>
  <si>
    <t>greater than 50% ownership change</t>
  </si>
  <si>
    <t>Beacon Merger [Member]</t>
  </si>
  <si>
    <t>Income Taxes - Schedule of Components of Income Tax Expense (Benefit) (Details) - USD ($)</t>
  </si>
  <si>
    <t>Current: Federal</t>
  </si>
  <si>
    <t>Current: State and local</t>
  </si>
  <si>
    <t>Current: Utilization of fully reserved net operating losses</t>
  </si>
  <si>
    <t>Current Income Tax Expense (Benefit), Total</t>
  </si>
  <si>
    <t>Deferred: Federal</t>
  </si>
  <si>
    <t>Deferred: State and local</t>
  </si>
  <si>
    <t>Deferred Federal, State and Local, Tax Expense (Benefit), Total</t>
  </si>
  <si>
    <t>Change in valuation allowance</t>
  </si>
  <si>
    <t>Income tax provision (benefit)</t>
  </si>
  <si>
    <t>Income Taxes - Schedule of Deferred Tax Assets and Liabilities (Details) - USD ($)</t>
  </si>
  <si>
    <t>Net operating loss carryforwards</t>
  </si>
  <si>
    <t>Accruals</t>
  </si>
  <si>
    <t>Other - reserves</t>
  </si>
  <si>
    <t>Deferred tax assets, gross</t>
  </si>
  <si>
    <t>Property and equipment</t>
  </si>
  <si>
    <t>Sub-total</t>
  </si>
  <si>
    <t>Valuation allowance</t>
  </si>
  <si>
    <t>Deferred tax assets, net</t>
  </si>
  <si>
    <t>Income Taxes - Schedule of Effective Income Tax Rate Reconciliation (Details)</t>
  </si>
  <si>
    <t>Expected federal statutory rate</t>
  </si>
  <si>
    <t>34.00%</t>
  </si>
  <si>
    <t>State tax rate, net of federal benefit</t>
  </si>
  <si>
    <t>3.10%</t>
  </si>
  <si>
    <t>Permanent differences - meals &amp; entertainment</t>
  </si>
  <si>
    <t>(3.50%)</t>
  </si>
  <si>
    <t>0.80%</t>
  </si>
  <si>
    <t>(37.00%)</t>
  </si>
  <si>
    <t>(31.50%)</t>
  </si>
  <si>
    <t>(37.90%)</t>
  </si>
  <si>
    <t>Stockholders' Equity (Details Narrative) - USD ($)</t>
  </si>
  <si>
    <t>May 26, 2016</t>
  </si>
  <si>
    <t>Dec. 23, 2015</t>
  </si>
  <si>
    <t>May 02, 2015</t>
  </si>
  <si>
    <t>Apr. 17, 2015</t>
  </si>
  <si>
    <t>Jan. 16, 2015</t>
  </si>
  <si>
    <t>Common stock issued shares value</t>
  </si>
  <si>
    <t>Common shares to settle debt</t>
  </si>
  <si>
    <t>Common shares to settle debt, shares</t>
  </si>
  <si>
    <t>Common shares issued for services</t>
  </si>
  <si>
    <t>Preferred stock, voting rights</t>
  </si>
  <si>
    <t>20 Votes</t>
  </si>
  <si>
    <t>Stockholders' equity note, stock split</t>
  </si>
  <si>
    <t xml:space="preserve">1-for-20 ratio </t>
  </si>
  <si>
    <t>1-for-20 reverse stock split</t>
  </si>
  <si>
    <t>Proceeds from issuance of common stock</t>
  </si>
  <si>
    <t>Dividends, preferred stock, stock</t>
  </si>
  <si>
    <t>Eighty -Two Senior Secured Note Holders [Member]</t>
  </si>
  <si>
    <t>Maximum [Member]</t>
  </si>
  <si>
    <t>Minimum [Member] | Redemption Rights Agreement [Member]</t>
  </si>
  <si>
    <t>Market capitalization</t>
  </si>
  <si>
    <t>Redemption rights, description</t>
  </si>
  <si>
    <t>(i)	The Companys market capitalization on such date is equal to greater than $25,000,000, or (ii) the last twelve months earnings before interest, taxes depreciation, and amortization ending on the last day of the month preceding such date is greater than $3,000,000.</t>
  </si>
  <si>
    <t>Series A Preferred Stock [Member]</t>
  </si>
  <si>
    <t>Preferred stock, dividend rate, percentage</t>
  </si>
  <si>
    <t>Preferred stock, liquidation fee, percentage</t>
  </si>
  <si>
    <t>110.00%</t>
  </si>
  <si>
    <t>Series B Preferred Stock [Member]</t>
  </si>
  <si>
    <t>125.00%</t>
  </si>
  <si>
    <t>Series C-1 Preferred Stock [Member]</t>
  </si>
  <si>
    <t>Series C-2 Preferred Stock [Member]</t>
  </si>
  <si>
    <t>Series C-3 Preferred Stock [Member]</t>
  </si>
  <si>
    <t>Share-based compensation arrangement by share-based payment award, options, grants in period, gross</t>
  </si>
  <si>
    <t>Stock granted, value, share-based compensation, gross</t>
  </si>
  <si>
    <t>Series D Preferred Stock [Member] | Investor [Member]</t>
  </si>
  <si>
    <t>Preferred stock, value, subscriptions</t>
  </si>
  <si>
    <t>Series D Preferred Stock [Member] | Existing Noteholder [Member]</t>
  </si>
  <si>
    <t>Series D Preferred Stock [Member] | Vendor [Member]</t>
  </si>
  <si>
    <t>Stock granted, value, share-based compensation shares</t>
  </si>
  <si>
    <t>Stock repurchased during period, shares</t>
  </si>
  <si>
    <t>Series F Preferred Stock [Member]</t>
  </si>
  <si>
    <t>Stock issued during period, shares, stock splits</t>
  </si>
  <si>
    <t>Conversion shares</t>
  </si>
  <si>
    <t>Common Stock [Member] | Employees [Member] | Employment Agreements [Member]</t>
  </si>
  <si>
    <t>Nonvested awards, compensation</t>
  </si>
  <si>
    <t>Common Stock [Member] | Consultants [Member]</t>
  </si>
  <si>
    <t>Common shares issued for services , shares</t>
  </si>
  <si>
    <t>Common Stock [Member] | Individual Investors [Member]</t>
  </si>
  <si>
    <t>Pre-Stock Split [Member]</t>
  </si>
  <si>
    <t>Post-Stock Split [Member]</t>
  </si>
  <si>
    <t xml:space="preserve">1-for-20 reverse stock split </t>
  </si>
  <si>
    <t>Stock redeemed or called during period, shares</t>
  </si>
  <si>
    <t>Series D and Series FConvertible Preferred Stock Series D [Member]</t>
  </si>
  <si>
    <t>Parent Company [Member]</t>
  </si>
  <si>
    <t>Parent Company [Member] | Series A Preferred Stock [Member]</t>
  </si>
  <si>
    <t>Parent Company [Member] | Series A-1 Preferred Stock [Member]</t>
  </si>
  <si>
    <t>Parent Company [Member] | Series B Preferred Stock [Member]</t>
  </si>
  <si>
    <t>Parent Company [Member] | Series C-1 Preferred Stock [Member]</t>
  </si>
  <si>
    <t>Parent Company [Member] | Series C-2 Preferred Stock [Member]</t>
  </si>
  <si>
    <t>Parent Company [Member] | Series C-3 Preferred Stock [Member]</t>
  </si>
  <si>
    <t>Parent Company [Member] | Series D Preferred Stock [Member]</t>
  </si>
  <si>
    <t>Parent Company [Member] | Series F Preferred Stock [Member]</t>
  </si>
  <si>
    <t>Stockholders' Equity - Dividends Preferred Stock (Details) - USD ($)</t>
  </si>
  <si>
    <t>Series A-1 Preferred Stock [Member]</t>
  </si>
  <si>
    <t>Stockholders' Equity - Schedule of Accrued Liabilities (Details) - USD ($)</t>
  </si>
  <si>
    <t>Stockholders' Equity - Schedule of Warrants and Derivative Warrant Liability (Details)</t>
  </si>
  <si>
    <t>Dec. 31, 2016USD ($)$ / shares</t>
  </si>
  <si>
    <t>Warrant, Amount</t>
  </si>
  <si>
    <t>Equity Investors [Member]</t>
  </si>
  <si>
    <t>Warrant, Issue date</t>
  </si>
  <si>
    <t>Sep. 8,
		2016</t>
  </si>
  <si>
    <t>Warrant, Expiration date</t>
  </si>
  <si>
    <t>Sep. 8,
		2021</t>
  </si>
  <si>
    <t>Warrant, Exercise price | $ / shares</t>
  </si>
  <si>
    <t>Sep. 29,
		2016</t>
  </si>
  <si>
    <t>Sep. 29,
		2021</t>
  </si>
  <si>
    <t>Oct. 12,
		2016</t>
  </si>
  <si>
    <t>Oct. 12,
		2021</t>
  </si>
  <si>
    <t>Investment Bank [Member]</t>
  </si>
  <si>
    <t>Dec. 9,
		2012</t>
  </si>
  <si>
    <t>Dec. 9,
		2019</t>
  </si>
  <si>
    <t>Oct. 31,
		2014</t>
  </si>
  <si>
    <t>Oct. 31,
		2021</t>
  </si>
  <si>
    <t>Term Note Lender [Member]</t>
  </si>
  <si>
    <t>Sep. 30,
		2016</t>
  </si>
  <si>
    <t>Sep. 30,
		2021</t>
  </si>
  <si>
    <t>Nov. 11,
		2016</t>
  </si>
  <si>
    <t>Nov. 11,
		2021</t>
  </si>
  <si>
    <t>Warrants were determined to be a derivative subject to fair value accounting and are booked as a warrant liability.</t>
  </si>
  <si>
    <t>Stockholders' Equity - Schedule of Warrants Activity (Details) - Warrants [Member] - USD ($)</t>
  </si>
  <si>
    <t>Number of Warrants, Outstanding, Beginning balance</t>
  </si>
  <si>
    <t>Number of Warrants, Issued</t>
  </si>
  <si>
    <t>Number of Warrants, Exercised</t>
  </si>
  <si>
    <t>Number of Warrants, Expired</t>
  </si>
  <si>
    <t>Number of Warrants, Outstanding, Ending balance</t>
  </si>
  <si>
    <t>Number of Warrants, Outstanding, Exercisable Ending balance</t>
  </si>
  <si>
    <t>Weighted Average Exercise Price, Outstanding, Beginning</t>
  </si>
  <si>
    <t>$ .58</t>
  </si>
  <si>
    <t>Weighted Average Exercise Price, Issued</t>
  </si>
  <si>
    <t>Weighted Average Exercise Price, Exercised</t>
  </si>
  <si>
    <t>Weighted Average Exercise Price, Expired</t>
  </si>
  <si>
    <t>.40</t>
  </si>
  <si>
    <t>Weighted Average Exercise Price, Outstanding, Ending</t>
  </si>
  <si>
    <t>Weighted Average Exercise Price, Exercisable, Ending</t>
  </si>
  <si>
    <t>Warrants outstanding ,Weighted Average Remaining Contractual Life in Years, Beginning</t>
  </si>
  <si>
    <t>2 months 12 days</t>
  </si>
  <si>
    <t>4 years 7 months 6 days</t>
  </si>
  <si>
    <t>1 year 2 months 12 days</t>
  </si>
  <si>
    <t>Warrants outstanding ,Weighted Average Remaining Contractual Life in Years, Ending</t>
  </si>
  <si>
    <t>3 months 18 days</t>
  </si>
  <si>
    <t>Warrants exercisable, Weighted Average Remaining Contractual Life in Years</t>
  </si>
  <si>
    <t>Warrants, Intrinsic value, Beginning</t>
  </si>
  <si>
    <t>Warrants, Intrinsic value, ending</t>
  </si>
  <si>
    <t>Stockholders' Equity - Schedule of Common Stock Warrants (Details) - Warrants [Member] - $ / shares</t>
  </si>
  <si>
    <t>Sep. 30, 2014</t>
  </si>
  <si>
    <t>Warrants Outstanding, Number of Warrants</t>
  </si>
  <si>
    <t>Exercise Price One [Member]</t>
  </si>
  <si>
    <t>Warrants Outstanding, Exercise Price</t>
  </si>
  <si>
    <t>Warrants Exercisable, Weighted Average Remaining Life in Years</t>
  </si>
  <si>
    <t>4 years</t>
  </si>
  <si>
    <t>Warrants Exercisable, Number of Warrants</t>
  </si>
  <si>
    <t>Exercise Price Two [Member]</t>
  </si>
  <si>
    <t>4 years 10 months 24 days</t>
  </si>
  <si>
    <t>Exercise Price Three [Member]</t>
  </si>
  <si>
    <t>4 years 8 months 12 days</t>
  </si>
  <si>
    <t>Exercise Price [Member]</t>
  </si>
  <si>
    <t>Stockholders' Equity - Schedule of Fair Value Assumptions of Warrant Derivative Liability (Details) - USD ($)</t>
  </si>
  <si>
    <t>Fair value of warrants</t>
  </si>
  <si>
    <t>September Warrant [Member]</t>
  </si>
  <si>
    <t>Risk free rate</t>
  </si>
  <si>
    <t>1.14%</t>
  </si>
  <si>
    <t>Volatility</t>
  </si>
  <si>
    <t>37.80%</t>
  </si>
  <si>
    <t>Dividends</t>
  </si>
  <si>
    <t>Time to maturity</t>
  </si>
  <si>
    <t>Fair value per share price</t>
  </si>
  <si>
    <t>$ .06111</t>
  </si>
  <si>
    <t>November Warrant [Member]</t>
  </si>
  <si>
    <t>1.50%</t>
  </si>
  <si>
    <t>37.40%</t>
  </si>
  <si>
    <t>$ .1544</t>
  </si>
  <si>
    <t>September Warrant December 31, 2016 Revaluation [Member]</t>
  </si>
  <si>
    <t>1.91%</t>
  </si>
  <si>
    <t>37.53%</t>
  </si>
  <si>
    <t>4 years 9 months</t>
  </si>
  <si>
    <t>$ .0724</t>
  </si>
  <si>
    <t>November Warrant December 31, 2016 Revaluation [Member]</t>
  </si>
  <si>
    <t>1.92%</t>
  </si>
  <si>
    <t>4 years 10 months 13 days</t>
  </si>
  <si>
    <t>$ .1697</t>
  </si>
  <si>
    <t>Stockholders' Equity - Schedule of Change in the Fair Value of Warrants (Details)</t>
  </si>
  <si>
    <t>Fair value, beginning</t>
  </si>
  <si>
    <t>New Issuances</t>
  </si>
  <si>
    <t>Derivative gain (loss) | $</t>
  </si>
  <si>
    <t>Fair value, ending</t>
  </si>
  <si>
    <t>Investor Warrants One [Member]</t>
  </si>
  <si>
    <t>Investor Warrants Two [Member]</t>
  </si>
  <si>
    <t>Segment Data (Details Narrative)</t>
  </si>
  <si>
    <t>Dec. 31, 2016Segments</t>
  </si>
  <si>
    <t>Number of operating segments</t>
  </si>
  <si>
    <t>Segment Data - Schedule of Segment Reporting Information, by Segment (Details) - USD ($)</t>
  </si>
  <si>
    <t>Income (Loss) from Operations</t>
  </si>
  <si>
    <t>Depreciation and Amortization</t>
  </si>
  <si>
    <t>Interest Expense</t>
  </si>
  <si>
    <t>Telecommunications [Member]</t>
  </si>
  <si>
    <t>Staffing [Member]</t>
  </si>
  <si>
    <t>Subsequent Events (Details Narrative) - USD ($)</t>
  </si>
  <si>
    <t>Apr. 21, 2017</t>
  </si>
  <si>
    <t>Mar. 28, 2017</t>
  </si>
  <si>
    <t>Mar. 27, 2017</t>
  </si>
  <si>
    <t>Mar. 09, 2017</t>
  </si>
  <si>
    <t>Mar. 07, 2017</t>
  </si>
  <si>
    <t>Mar. 01, 2017</t>
  </si>
  <si>
    <t>Feb. 24, 2017</t>
  </si>
  <si>
    <t>Feb. 17, 2017</t>
  </si>
  <si>
    <t>Feb. 09, 2017</t>
  </si>
  <si>
    <t>Feb. 07, 2017</t>
  </si>
  <si>
    <t>Feb. 02, 2017</t>
  </si>
  <si>
    <t>Jan. 20, 2017</t>
  </si>
  <si>
    <t>Jan. 19, 2017</t>
  </si>
  <si>
    <t>Jan. 18, 2017</t>
  </si>
  <si>
    <t>Jan. 12, 2017</t>
  </si>
  <si>
    <t>Promissory notes</t>
  </si>
  <si>
    <t>Subsequent Event [Member]</t>
  </si>
  <si>
    <t>Number of common stock shares issued for settlement of legal matter</t>
  </si>
  <si>
    <t>Number of common stock issued for settlement of legal matter value</t>
  </si>
  <si>
    <t>Subsequent Event [Member] | Benchmark Builders Inc [Member]</t>
  </si>
  <si>
    <t>Subsequent Event [Member] | Consulting Services [Member]</t>
  </si>
  <si>
    <t>Subsequent Event [Member] | Individual Investor [Member]</t>
  </si>
  <si>
    <t>Subsequent Event [Member] | Senior Lender [Member]</t>
  </si>
  <si>
    <t>Subsequent Event [Member] | Employees [Member]</t>
  </si>
  <si>
    <t>Subsequent Event [Member] | Stock Purchase Agreement [Member]</t>
  </si>
  <si>
    <t>Subsequent Event [Member] | Stock Purchase Agreement [Member] | Sellers [Member]</t>
  </si>
  <si>
    <t>Subsequent Event [Member] | Stock Purchase Agreement Amendment [Member] | Series A Notes [Member]</t>
  </si>
  <si>
    <t>Subsequent Event [Member] | Stock Purchase Agreement Amendment [Member] | Series B Notes [Member]</t>
  </si>
  <si>
    <t>Subsequent Event [Member] | Stock Purchase Agreement Amendment [Member] | Series C Notes [Member]</t>
  </si>
  <si>
    <t>Subsequent Event [Member] | Stock Purchase Agreement Amendment [Member] | Sellers [Member]</t>
  </si>
  <si>
    <t>Subsequent Event [Member] | Consulting Agreement [Member]</t>
  </si>
  <si>
    <t>Subsequent Event [Member] | Employment Agreements [Member]</t>
  </si>
  <si>
    <t>Condensed Consolidated Statement of Operations and Cash Flows - Schedule of Condensed Consolidated Statement of Operations and Cash Flows (Details) - USD ($)</t>
  </si>
  <si>
    <t>Dec. 31, 2014</t>
  </si>
  <si>
    <t>Compensation expense - selling, general, and administrative</t>
  </si>
  <si>
    <t>Operating (Loss) Income</t>
  </si>
  <si>
    <t>Other (expense) income</t>
  </si>
  <si>
    <t>Total Other Income (Expense)</t>
  </si>
  <si>
    <t>Net Income</t>
  </si>
  <si>
    <t>Net Income attributable to common shareholders</t>
  </si>
  <si>
    <t>Stock incentive expense to employees</t>
  </si>
  <si>
    <t>Depreciation and amortization</t>
  </si>
  <si>
    <t>Purchases of property and equipment</t>
  </si>
  <si>
    <t>Net cash used in investing activities</t>
  </si>
  <si>
    <t>Payments on factor lines of credit, net</t>
  </si>
  <si>
    <t>Proceeds from issuance of notes payable-related parties</t>
  </si>
  <si>
    <t>Payment of deferred financing costs prior to closing</t>
  </si>
  <si>
    <t>Notes payable issued to finance equipment purchases</t>
  </si>
  <si>
    <t>Statement of Operations and Cash Flows [Member]</t>
  </si>
  <si>
    <t>Cash, beginning of period</t>
  </si>
  <si>
    <t>Cash, end of period</t>
  </si>
  <si>
    <t>Repayment of subscription receivable</t>
  </si>
  <si>
    <t>Issuance of notes payable</t>
  </si>
  <si>
    <t>Common stock issued for legal settlement</t>
  </si>
  <si>
    <t>Preferred stock issued for notes payable</t>
  </si>
  <si>
    <t>Accrued dividends, preferr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0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32421</v>
      </c>
    </row>
    <row r="15" spans="1:4">
      <c r="A15" s="4" t="s">
        <v>25</v>
      </c>
      <c r="C15" s="5" t="n">
        <v>12624769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1411612</v>
      </c>
      <c r="C3" s="6" t="n">
        <v>205133</v>
      </c>
      <c r="D3" s="6" t="n">
        <v>207740</v>
      </c>
    </row>
    <row r="4" spans="1:4">
      <c r="A4" s="4" t="s">
        <v>36</v>
      </c>
      <c r="B4" s="4" t="s">
        <v>37</v>
      </c>
      <c r="C4" s="5" t="n">
        <v>3003226</v>
      </c>
      <c r="D4" s="4" t="s">
        <v>37</v>
      </c>
    </row>
    <row r="5" spans="1:4">
      <c r="A5" s="4" t="s">
        <v>38</v>
      </c>
      <c r="B5" s="5" t="n">
        <v>7019576</v>
      </c>
      <c r="C5" s="5" t="n">
        <v>1446480</v>
      </c>
      <c r="D5" s="5" t="n">
        <v>1215445</v>
      </c>
    </row>
    <row r="6" spans="1:4">
      <c r="A6" s="4" t="s">
        <v>39</v>
      </c>
      <c r="B6" s="5" t="n">
        <v>2833311</v>
      </c>
      <c r="C6" s="5" t="n">
        <v>2047606</v>
      </c>
      <c r="D6" s="5" t="n">
        <v>2052583</v>
      </c>
    </row>
    <row r="7" spans="1:4">
      <c r="A7" s="4" t="s">
        <v>40</v>
      </c>
      <c r="B7" s="5" t="n">
        <v>11264499</v>
      </c>
      <c r="C7" s="5" t="n">
        <v>6702445</v>
      </c>
      <c r="D7" s="5" t="n">
        <v>3475768</v>
      </c>
    </row>
    <row r="8" spans="1:4">
      <c r="A8" s="4" t="s">
        <v>41</v>
      </c>
      <c r="B8" s="5" t="n">
        <v>3466519</v>
      </c>
      <c r="C8" s="5" t="n">
        <v>2544497</v>
      </c>
      <c r="D8" s="5" t="n">
        <v>1419040</v>
      </c>
    </row>
    <row r="9" spans="1:4">
      <c r="A9" s="4" t="s">
        <v>42</v>
      </c>
      <c r="B9" s="5" t="n">
        <v>14731018</v>
      </c>
      <c r="C9" s="5" t="n">
        <v>9246942</v>
      </c>
      <c r="D9" s="5" t="n">
        <v>4894808</v>
      </c>
    </row>
    <row r="10" spans="1:4">
      <c r="A10" s="3" t="s">
        <v>43</v>
      </c>
    </row>
    <row r="11" spans="1:4">
      <c r="A11" s="4" t="s">
        <v>44</v>
      </c>
      <c r="B11" s="5" t="n">
        <v>2357334</v>
      </c>
      <c r="C11" s="5" t="n">
        <v>2998240</v>
      </c>
      <c r="D11" s="5" t="n">
        <v>2476901</v>
      </c>
    </row>
    <row r="12" spans="1:4">
      <c r="A12" s="4" t="s">
        <v>45</v>
      </c>
      <c r="B12" s="5" t="n">
        <v>99860</v>
      </c>
      <c r="C12" s="5" t="n">
        <v>245764</v>
      </c>
      <c r="D12" s="5" t="n">
        <v>183538</v>
      </c>
    </row>
    <row r="13" spans="1:4">
      <c r="A13" s="4" t="s">
        <v>46</v>
      </c>
      <c r="B13" s="5" t="n">
        <v>3202105</v>
      </c>
      <c r="C13" s="5" t="n">
        <v>3578945</v>
      </c>
      <c r="D13" s="5" t="n">
        <v>2965290</v>
      </c>
    </row>
    <row r="14" spans="1:4">
      <c r="A14" s="4" t="s">
        <v>47</v>
      </c>
      <c r="B14" s="5" t="n">
        <v>7611335</v>
      </c>
      <c r="C14" s="5" t="n">
        <v>1887120</v>
      </c>
      <c r="D14" s="5" t="n">
        <v>1295271</v>
      </c>
    </row>
    <row r="15" spans="1:4">
      <c r="A15" s="4" t="s">
        <v>48</v>
      </c>
      <c r="B15" s="4" t="s">
        <v>37</v>
      </c>
      <c r="C15" s="4" t="s">
        <v>37</v>
      </c>
      <c r="D15" s="5" t="n">
        <v>600554</v>
      </c>
    </row>
    <row r="16" spans="1:4">
      <c r="A16" s="4" t="s">
        <v>49</v>
      </c>
      <c r="B16" s="5" t="n">
        <v>791158</v>
      </c>
      <c r="C16" s="5" t="n">
        <v>287301</v>
      </c>
      <c r="D16" s="5" t="n">
        <v>287302</v>
      </c>
    </row>
    <row r="17" spans="1:4">
      <c r="A17" s="4" t="s">
        <v>50</v>
      </c>
      <c r="B17" s="5" t="n">
        <v>594000</v>
      </c>
      <c r="C17" s="4" t="s">
        <v>37</v>
      </c>
      <c r="D17" s="4" t="s">
        <v>37</v>
      </c>
    </row>
    <row r="18" spans="1:4">
      <c r="A18" s="4" t="s">
        <v>51</v>
      </c>
      <c r="B18" s="4" t="s">
        <v>37</v>
      </c>
      <c r="C18" s="5" t="n">
        <v>1335771</v>
      </c>
      <c r="D18" s="5" t="n">
        <v>1840891</v>
      </c>
    </row>
    <row r="19" spans="1:4">
      <c r="A19" s="4" t="s">
        <v>52</v>
      </c>
      <c r="B19" s="4" t="s">
        <v>37</v>
      </c>
      <c r="C19" s="4" t="s">
        <v>37</v>
      </c>
      <c r="D19" s="5" t="n">
        <v>113000</v>
      </c>
    </row>
    <row r="20" spans="1:4">
      <c r="A20" s="4" t="s">
        <v>53</v>
      </c>
      <c r="B20" s="5" t="n">
        <v>14655792</v>
      </c>
      <c r="C20" s="5" t="n">
        <v>10333141</v>
      </c>
      <c r="D20" s="5" t="n">
        <v>9762747</v>
      </c>
    </row>
    <row r="21" spans="1:4">
      <c r="A21" s="4" t="s">
        <v>54</v>
      </c>
      <c r="B21" s="5" t="n">
        <v>2362262</v>
      </c>
      <c r="C21" s="5" t="n">
        <v>1572063</v>
      </c>
      <c r="D21" s="5" t="n">
        <v>4571402</v>
      </c>
    </row>
    <row r="22" spans="1:4">
      <c r="A22" s="4" t="s">
        <v>55</v>
      </c>
      <c r="B22" s="5" t="n">
        <v>7576440</v>
      </c>
      <c r="C22" s="5" t="n">
        <v>6846110</v>
      </c>
      <c r="D22" s="4" t="s">
        <v>37</v>
      </c>
    </row>
    <row r="23" spans="1:4">
      <c r="A23" s="4" t="s">
        <v>56</v>
      </c>
      <c r="B23" s="4" t="s">
        <v>37</v>
      </c>
      <c r="C23" s="4" t="s">
        <v>37</v>
      </c>
      <c r="D23" s="5" t="n">
        <v>1686256</v>
      </c>
    </row>
    <row r="24" spans="1:4">
      <c r="A24" s="4" t="s">
        <v>57</v>
      </c>
      <c r="B24" s="5" t="n">
        <v>24594494</v>
      </c>
      <c r="C24" s="5" t="n">
        <v>18751314</v>
      </c>
      <c r="D24" s="5" t="n">
        <v>16020405</v>
      </c>
    </row>
    <row r="25" spans="1:4">
      <c r="A25" s="3" t="s">
        <v>58</v>
      </c>
    </row>
    <row r="26" spans="1:4">
      <c r="A26" s="4" t="s">
        <v>59</v>
      </c>
      <c r="B26" s="5" t="n">
        <v>437380</v>
      </c>
      <c r="C26" s="5" t="n">
        <v>437380</v>
      </c>
      <c r="D26" s="4" t="s">
        <v>37</v>
      </c>
    </row>
    <row r="27" spans="1:4">
      <c r="A27" s="4" t="s">
        <v>60</v>
      </c>
      <c r="B27" s="4" t="s">
        <v>37</v>
      </c>
      <c r="C27" s="4" t="s">
        <v>37</v>
      </c>
      <c r="D27" s="4" t="s">
        <v>37</v>
      </c>
    </row>
    <row r="28" spans="1:4">
      <c r="A28" s="3" t="s">
        <v>61</v>
      </c>
    </row>
    <row r="29" spans="1:4">
      <c r="A29" s="4" t="s">
        <v>62</v>
      </c>
      <c r="B29" s="5" t="n">
        <v>78019</v>
      </c>
      <c r="C29" s="5" t="n">
        <v>2319</v>
      </c>
      <c r="D29" s="5" t="n">
        <v>2267</v>
      </c>
    </row>
    <row r="30" spans="1:4">
      <c r="A30" s="4" t="s">
        <v>63</v>
      </c>
      <c r="B30" s="5" t="n">
        <v>11500477</v>
      </c>
      <c r="C30" s="5" t="n">
        <v>3053075</v>
      </c>
      <c r="D30" s="5" t="n">
        <v>2565709</v>
      </c>
    </row>
    <row r="31" spans="1:4">
      <c r="A31" s="4" t="s">
        <v>64</v>
      </c>
      <c r="B31" s="5" t="n">
        <v>-2828997</v>
      </c>
      <c r="C31" s="5" t="n">
        <v>-204789</v>
      </c>
      <c r="D31" s="5" t="n">
        <v>-349789</v>
      </c>
    </row>
    <row r="32" spans="1:4">
      <c r="A32" s="4" t="s">
        <v>65</v>
      </c>
      <c r="B32" s="5" t="n">
        <v>-19050363</v>
      </c>
      <c r="C32" s="5" t="n">
        <v>-12815929</v>
      </c>
      <c r="D32" s="5" t="n">
        <v>-13362100</v>
      </c>
    </row>
    <row r="33" spans="1:4">
      <c r="A33" s="4" t="s">
        <v>66</v>
      </c>
      <c r="B33" s="5" t="n">
        <v>-10300856</v>
      </c>
      <c r="C33" s="5" t="n">
        <v>-9941752</v>
      </c>
      <c r="D33" s="5" t="n">
        <v>-11125597</v>
      </c>
    </row>
    <row r="34" spans="1:4">
      <c r="A34" s="4" t="s">
        <v>67</v>
      </c>
      <c r="B34" s="5" t="n">
        <v>14731018</v>
      </c>
      <c r="C34" s="5" t="n">
        <v>9246942</v>
      </c>
      <c r="D34" s="5" t="n">
        <v>4894808</v>
      </c>
    </row>
    <row r="35" spans="1:4">
      <c r="A35" s="4" t="s">
        <v>68</v>
      </c>
    </row>
    <row r="36" spans="1:4">
      <c r="A36" s="3" t="s">
        <v>61</v>
      </c>
    </row>
    <row r="37" spans="1:4">
      <c r="A37" s="4" t="s">
        <v>69</v>
      </c>
      <c r="B37" s="4" t="s">
        <v>37</v>
      </c>
      <c r="C37" s="5" t="n">
        <v>18308</v>
      </c>
      <c r="D37" s="5" t="n">
        <v>18308</v>
      </c>
    </row>
    <row r="38" spans="1:4">
      <c r="A38" s="4" t="s">
        <v>70</v>
      </c>
    </row>
    <row r="39" spans="1:4">
      <c r="A39" s="3" t="s">
        <v>58</v>
      </c>
    </row>
    <row r="40" spans="1:4">
      <c r="A40" s="4" t="s">
        <v>71</v>
      </c>
      <c r="B40" s="4" t="s">
        <v>37</v>
      </c>
      <c r="C40" s="5" t="n">
        <v>129027</v>
      </c>
      <c r="D40" s="4" t="s">
        <v>37</v>
      </c>
    </row>
    <row r="41" spans="1:4">
      <c r="A41" s="4" t="s">
        <v>72</v>
      </c>
    </row>
    <row r="42" spans="1:4">
      <c r="A42" s="3" t="s">
        <v>61</v>
      </c>
    </row>
    <row r="43" spans="1:4">
      <c r="A43" s="4" t="s">
        <v>69</v>
      </c>
      <c r="B43" s="4" t="s">
        <v>37</v>
      </c>
      <c r="C43" s="5" t="n">
        <v>5256</v>
      </c>
      <c r="D43" s="4" t="s">
        <v>37</v>
      </c>
    </row>
    <row r="44" spans="1:4">
      <c r="A44" s="4" t="s">
        <v>73</v>
      </c>
    </row>
    <row r="45" spans="1:4">
      <c r="A45" s="3" t="s">
        <v>58</v>
      </c>
    </row>
    <row r="46" spans="1:4">
      <c r="A46" s="4" t="s">
        <v>71</v>
      </c>
      <c r="B46" s="4" t="s">
        <v>37</v>
      </c>
      <c r="C46" s="5" t="n">
        <v>308353</v>
      </c>
      <c r="D46" s="4" t="s">
        <v>37</v>
      </c>
    </row>
    <row r="47" spans="1:4">
      <c r="A47" s="4" t="s">
        <v>74</v>
      </c>
    </row>
    <row r="48" spans="1:4">
      <c r="A48" s="3" t="s">
        <v>58</v>
      </c>
    </row>
    <row r="49" spans="1:4">
      <c r="A49" s="4" t="s">
        <v>71</v>
      </c>
      <c r="B49" s="5" t="n">
        <v>437380</v>
      </c>
      <c r="C49" s="4" t="s">
        <v>37</v>
      </c>
      <c r="D49" s="4" t="s">
        <v>37</v>
      </c>
    </row>
    <row r="50" spans="1:4">
      <c r="A50" s="4" t="s">
        <v>75</v>
      </c>
    </row>
    <row r="51" spans="1:4">
      <c r="A51" s="3" t="s">
        <v>61</v>
      </c>
    </row>
    <row r="52" spans="1:4">
      <c r="A52" s="4" t="s">
        <v>69</v>
      </c>
      <c r="B52" s="5" t="n">
        <v>5</v>
      </c>
      <c r="C52" s="5" t="n">
        <v>5</v>
      </c>
      <c r="D52" s="5" t="n">
        <v>5</v>
      </c>
    </row>
    <row r="53" spans="1:4">
      <c r="A53" s="4" t="s">
        <v>76</v>
      </c>
    </row>
    <row r="54" spans="1:4">
      <c r="A54" s="3" t="s">
        <v>61</v>
      </c>
    </row>
    <row r="55" spans="1:4">
      <c r="A55" s="4" t="s">
        <v>69</v>
      </c>
      <c r="B55" s="6" t="n">
        <v>3</v>
      </c>
      <c r="C55" s="6" t="n">
        <v>3</v>
      </c>
      <c r="D55"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52</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33</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4" t="s">
        <v>316</v>
      </c>
      <c r="B3" s="4" t="s">
        <v>317</v>
      </c>
    </row>
    <row r="4" spans="1:2">
      <c r="A4" s="4" t="s">
        <v>318</v>
      </c>
    </row>
    <row r="5" spans="1:2">
      <c r="A5" s="4" t="s">
        <v>316</v>
      </c>
      <c r="B5"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4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4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50</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7</v>
      </c>
      <c r="B1" s="2" t="s">
        <v>2</v>
      </c>
      <c r="C1" s="2" t="s">
        <v>32</v>
      </c>
      <c r="D1" s="2" t="s">
        <v>33</v>
      </c>
    </row>
    <row r="2" spans="1:4">
      <c r="A2" s="4" t="s">
        <v>78</v>
      </c>
      <c r="B2" s="7" t="n">
        <v>0.01</v>
      </c>
      <c r="C2" s="7" t="n">
        <v>0.01</v>
      </c>
      <c r="D2" s="7" t="n">
        <v>0.01</v>
      </c>
    </row>
    <row r="3" spans="1:4">
      <c r="A3" s="4" t="s">
        <v>79</v>
      </c>
      <c r="B3" s="5" t="n">
        <v>5000000</v>
      </c>
      <c r="C3" s="5" t="n">
        <v>5000000</v>
      </c>
      <c r="D3" s="5" t="n">
        <v>5000000</v>
      </c>
    </row>
    <row r="4" spans="1:4">
      <c r="A4" s="4" t="s">
        <v>80</v>
      </c>
      <c r="B4" s="8" t="n">
        <v>0.001</v>
      </c>
      <c r="C4" s="8" t="n">
        <v>0.001</v>
      </c>
      <c r="D4" s="8" t="n">
        <v>0.001</v>
      </c>
    </row>
    <row r="5" spans="1:4">
      <c r="A5" s="4" t="s">
        <v>81</v>
      </c>
      <c r="B5" s="5" t="n">
        <v>200000000</v>
      </c>
      <c r="C5" s="5" t="n">
        <v>200000000</v>
      </c>
      <c r="D5" s="5" t="n">
        <v>200000000</v>
      </c>
    </row>
    <row r="6" spans="1:4">
      <c r="A6" s="4" t="s">
        <v>82</v>
      </c>
      <c r="B6" s="5" t="n">
        <v>78019872</v>
      </c>
      <c r="C6" s="5" t="n">
        <v>2319524</v>
      </c>
      <c r="D6" s="5" t="n">
        <v>2266887</v>
      </c>
    </row>
    <row r="7" spans="1:4">
      <c r="A7" s="4" t="s">
        <v>83</v>
      </c>
      <c r="B7" s="5" t="n">
        <v>78019872</v>
      </c>
      <c r="C7" s="5" t="n">
        <v>2319524</v>
      </c>
      <c r="D7" s="5" t="n">
        <v>2266887</v>
      </c>
    </row>
    <row r="8" spans="1:4">
      <c r="A8" s="4" t="s">
        <v>68</v>
      </c>
    </row>
    <row r="9" spans="1:4">
      <c r="A9" s="4" t="s">
        <v>78</v>
      </c>
      <c r="B9" s="6" t="n">
        <v>4</v>
      </c>
      <c r="C9" s="6" t="n">
        <v>4</v>
      </c>
      <c r="D9" s="6" t="n">
        <v>4</v>
      </c>
    </row>
    <row r="10" spans="1:4">
      <c r="A10" s="4" t="s">
        <v>84</v>
      </c>
      <c r="B10" s="5" t="n">
        <v>2000000</v>
      </c>
      <c r="C10" s="5" t="n">
        <v>2000000</v>
      </c>
      <c r="D10" s="5" t="n">
        <v>2000000</v>
      </c>
    </row>
    <row r="11" spans="1:4">
      <c r="A11" s="4" t="s">
        <v>85</v>
      </c>
      <c r="B11" s="5" t="n">
        <v>0</v>
      </c>
      <c r="C11" s="5" t="n">
        <v>1830759</v>
      </c>
      <c r="D11" s="5" t="n">
        <v>1830759</v>
      </c>
    </row>
    <row r="12" spans="1:4">
      <c r="A12" s="4" t="s">
        <v>86</v>
      </c>
      <c r="B12" s="5" t="n">
        <v>0</v>
      </c>
      <c r="C12" s="5" t="n">
        <v>1830759</v>
      </c>
      <c r="D12" s="5" t="n">
        <v>1830759</v>
      </c>
    </row>
    <row r="13" spans="1:4">
      <c r="A13" s="4" t="s">
        <v>70</v>
      </c>
    </row>
    <row r="14" spans="1:4">
      <c r="A14" s="4" t="s">
        <v>87</v>
      </c>
      <c r="B14" s="6" t="n">
        <v>4</v>
      </c>
      <c r="C14" s="6" t="n">
        <v>4</v>
      </c>
      <c r="D14" s="6" t="n">
        <v>4</v>
      </c>
    </row>
    <row r="15" spans="1:4">
      <c r="A15" s="4" t="s">
        <v>88</v>
      </c>
      <c r="B15" s="5" t="n">
        <v>2000000</v>
      </c>
      <c r="C15" s="5" t="n">
        <v>2000000</v>
      </c>
      <c r="D15" s="5" t="n">
        <v>2000000</v>
      </c>
    </row>
    <row r="16" spans="1:4">
      <c r="A16" s="4" t="s">
        <v>89</v>
      </c>
      <c r="B16" s="5" t="n">
        <v>0</v>
      </c>
      <c r="C16" s="5" t="n">
        <v>163441</v>
      </c>
      <c r="D16" s="5" t="n">
        <v>0</v>
      </c>
    </row>
    <row r="17" spans="1:4">
      <c r="A17" s="4" t="s">
        <v>90</v>
      </c>
      <c r="B17" s="5" t="n">
        <v>0</v>
      </c>
      <c r="C17" s="5" t="n">
        <v>163441</v>
      </c>
      <c r="D17" s="5" t="n">
        <v>0</v>
      </c>
    </row>
    <row r="18" spans="1:4">
      <c r="A18" s="4" t="s">
        <v>72</v>
      </c>
    </row>
    <row r="19" spans="1:4">
      <c r="A19" s="4" t="s">
        <v>78</v>
      </c>
      <c r="B19" s="6" t="n">
        <v>4</v>
      </c>
      <c r="C19" s="6" t="n">
        <v>4</v>
      </c>
      <c r="D19" s="6" t="n">
        <v>4</v>
      </c>
    </row>
    <row r="20" spans="1:4">
      <c r="A20" s="4" t="s">
        <v>84</v>
      </c>
      <c r="B20" s="5" t="n">
        <v>1980000</v>
      </c>
      <c r="C20" s="5" t="n">
        <v>1980000</v>
      </c>
      <c r="D20" s="5" t="n">
        <v>1980000</v>
      </c>
    </row>
    <row r="21" spans="1:4">
      <c r="A21" s="4" t="s">
        <v>85</v>
      </c>
      <c r="B21" s="5" t="n">
        <v>0</v>
      </c>
      <c r="C21" s="5" t="n">
        <v>525559</v>
      </c>
      <c r="D21" s="5" t="n">
        <v>0</v>
      </c>
    </row>
    <row r="22" spans="1:4">
      <c r="A22" s="4" t="s">
        <v>86</v>
      </c>
      <c r="B22" s="5" t="n">
        <v>0</v>
      </c>
      <c r="C22" s="5" t="n">
        <v>525559</v>
      </c>
      <c r="D22" s="5" t="n">
        <v>0</v>
      </c>
    </row>
    <row r="23" spans="1:4">
      <c r="A23" s="4" t="s">
        <v>73</v>
      </c>
    </row>
    <row r="24" spans="1:4">
      <c r="A24" s="4" t="s">
        <v>87</v>
      </c>
      <c r="B24" s="6" t="n">
        <v>4</v>
      </c>
      <c r="C24" s="6" t="n">
        <v>4</v>
      </c>
      <c r="D24" s="6" t="n">
        <v>4</v>
      </c>
    </row>
    <row r="25" spans="1:4">
      <c r="A25" s="4" t="s">
        <v>88</v>
      </c>
      <c r="B25" s="5" t="n">
        <v>2000000</v>
      </c>
      <c r="C25" s="5" t="n">
        <v>2000000</v>
      </c>
      <c r="D25" s="5" t="n">
        <v>2000000</v>
      </c>
    </row>
    <row r="26" spans="1:4">
      <c r="A26" s="4" t="s">
        <v>89</v>
      </c>
      <c r="B26" s="5" t="n">
        <v>0</v>
      </c>
      <c r="C26" s="5" t="n">
        <v>391903</v>
      </c>
      <c r="D26" s="5" t="n">
        <v>0</v>
      </c>
    </row>
    <row r="27" spans="1:4">
      <c r="A27" s="4" t="s">
        <v>90</v>
      </c>
      <c r="B27" s="5" t="n">
        <v>0</v>
      </c>
      <c r="C27" s="5" t="n">
        <v>391903</v>
      </c>
      <c r="D27" s="5" t="n">
        <v>0</v>
      </c>
    </row>
    <row r="28" spans="1:4">
      <c r="A28" s="4" t="s">
        <v>91</v>
      </c>
    </row>
    <row r="29" spans="1:4">
      <c r="A29" s="4" t="s">
        <v>82</v>
      </c>
      <c r="B29" s="5" t="n">
        <v>89126752</v>
      </c>
      <c r="C29" s="5" t="n">
        <v>2319524</v>
      </c>
      <c r="D29" s="5" t="n">
        <v>2266877</v>
      </c>
    </row>
    <row r="30" spans="1:4">
      <c r="A30" s="4" t="s">
        <v>83</v>
      </c>
      <c r="B30" s="5" t="n">
        <v>89126752</v>
      </c>
      <c r="C30" s="5" t="n">
        <v>2319524</v>
      </c>
      <c r="D30" s="5" t="n">
        <v>2266877</v>
      </c>
    </row>
    <row r="31" spans="1:4">
      <c r="A31" s="4" t="s">
        <v>74</v>
      </c>
    </row>
    <row r="32" spans="1:4">
      <c r="A32" s="4" t="s">
        <v>87</v>
      </c>
      <c r="B32" s="8" t="n">
        <v>0.001</v>
      </c>
      <c r="C32" s="8" t="n">
        <v>0.001</v>
      </c>
      <c r="D32" s="8" t="n">
        <v>0.001</v>
      </c>
    </row>
    <row r="33" spans="1:4">
      <c r="A33" s="4" t="s">
        <v>88</v>
      </c>
      <c r="B33" s="5" t="n">
        <v>200000000</v>
      </c>
      <c r="C33" s="5" t="n">
        <v>200000000</v>
      </c>
      <c r="D33" s="5" t="n">
        <v>200000000</v>
      </c>
    </row>
    <row r="34" spans="1:4">
      <c r="A34" s="4" t="s">
        <v>89</v>
      </c>
      <c r="B34" s="5" t="n">
        <v>11106880</v>
      </c>
      <c r="C34" s="5" t="n">
        <v>0</v>
      </c>
      <c r="D34" s="5" t="n">
        <v>0</v>
      </c>
    </row>
    <row r="35" spans="1:4">
      <c r="A35" s="4" t="s">
        <v>90</v>
      </c>
      <c r="B35" s="5" t="n">
        <v>11106880</v>
      </c>
      <c r="C35" s="5" t="n">
        <v>0</v>
      </c>
      <c r="D35" s="5" t="n">
        <v>0</v>
      </c>
    </row>
    <row r="36" spans="1:4">
      <c r="A36" s="4" t="s">
        <v>75</v>
      </c>
    </row>
    <row r="37" spans="1:4">
      <c r="A37" s="4" t="s">
        <v>78</v>
      </c>
      <c r="B37" s="6" t="n">
        <v>1000</v>
      </c>
      <c r="C37" s="6" t="n">
        <v>1000</v>
      </c>
      <c r="D37" s="6" t="n">
        <v>1000</v>
      </c>
    </row>
    <row r="38" spans="1:4">
      <c r="A38" s="4" t="s">
        <v>84</v>
      </c>
      <c r="B38" s="5" t="n">
        <v>4500</v>
      </c>
      <c r="C38" s="5" t="n">
        <v>4500</v>
      </c>
      <c r="D38" s="5" t="n">
        <v>4500</v>
      </c>
    </row>
    <row r="39" spans="1:4">
      <c r="A39" s="4" t="s">
        <v>85</v>
      </c>
      <c r="B39" s="5" t="n">
        <v>500</v>
      </c>
      <c r="C39" s="5" t="n">
        <v>500</v>
      </c>
      <c r="D39" s="5" t="n">
        <v>500</v>
      </c>
    </row>
    <row r="40" spans="1:4">
      <c r="A40" s="4" t="s">
        <v>86</v>
      </c>
      <c r="B40" s="5" t="n">
        <v>500</v>
      </c>
      <c r="C40" s="5" t="n">
        <v>500</v>
      </c>
      <c r="D40" s="5" t="n">
        <v>500</v>
      </c>
    </row>
    <row r="41" spans="1:4">
      <c r="A41" s="4" t="s">
        <v>92</v>
      </c>
      <c r="B41" s="6" t="n">
        <v>1434689</v>
      </c>
      <c r="C41" s="6" t="n">
        <v>1434689</v>
      </c>
      <c r="D41" s="6" t="n">
        <v>1434689</v>
      </c>
    </row>
    <row r="42" spans="1:4">
      <c r="A42" s="4" t="s">
        <v>76</v>
      </c>
    </row>
    <row r="43" spans="1:4">
      <c r="A43" s="4" t="s">
        <v>78</v>
      </c>
      <c r="B43" s="6" t="n">
        <v>1000</v>
      </c>
      <c r="C43" s="6" t="n">
        <v>1000</v>
      </c>
      <c r="D43" s="6" t="n">
        <v>1000</v>
      </c>
    </row>
    <row r="44" spans="1:4">
      <c r="A44" s="4" t="s">
        <v>84</v>
      </c>
      <c r="B44" s="5" t="n">
        <v>1000</v>
      </c>
      <c r="C44" s="5" t="n">
        <v>1000</v>
      </c>
      <c r="D44" s="5" t="n">
        <v>1000</v>
      </c>
    </row>
    <row r="45" spans="1:4">
      <c r="A45" s="4" t="s">
        <v>85</v>
      </c>
      <c r="B45" s="5" t="n">
        <v>295</v>
      </c>
      <c r="C45" s="5" t="n">
        <v>295</v>
      </c>
      <c r="D45" s="5" t="n">
        <v>295</v>
      </c>
    </row>
    <row r="46" spans="1:4">
      <c r="A46" s="4" t="s">
        <v>86</v>
      </c>
      <c r="B46" s="5" t="n">
        <v>295</v>
      </c>
      <c r="C46" s="5" t="n">
        <v>295</v>
      </c>
      <c r="D46" s="5" t="n">
        <v>295</v>
      </c>
    </row>
    <row r="47" spans="1:4">
      <c r="A47" s="4" t="s">
        <v>92</v>
      </c>
      <c r="B47" s="6" t="n">
        <v>884753</v>
      </c>
      <c r="C47" s="6" t="n">
        <v>884753</v>
      </c>
      <c r="D47" s="6" t="n">
        <v>884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5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5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59</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5</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s>
  <sheetData>
    <row r="1" spans="1:5">
      <c r="A1" s="1" t="s">
        <v>361</v>
      </c>
      <c r="B1" s="2" t="s">
        <v>362</v>
      </c>
      <c r="C1" s="2" t="s">
        <v>94</v>
      </c>
      <c r="D1" s="2" t="s">
        <v>1</v>
      </c>
    </row>
    <row r="2" spans="1:5">
      <c r="B2" s="2" t="s">
        <v>363</v>
      </c>
      <c r="C2" s="2" t="s">
        <v>32</v>
      </c>
      <c r="D2" s="2" t="s">
        <v>2</v>
      </c>
      <c r="E2" s="2" t="s">
        <v>33</v>
      </c>
    </row>
    <row r="3" spans="1:5">
      <c r="A3" s="3" t="s">
        <v>364</v>
      </c>
    </row>
    <row r="4" spans="1:5">
      <c r="A4" s="4" t="s">
        <v>79</v>
      </c>
      <c r="C4" s="5" t="n">
        <v>5000000</v>
      </c>
      <c r="D4" s="5" t="n">
        <v>5000000</v>
      </c>
      <c r="E4" s="5" t="n">
        <v>5000000</v>
      </c>
    </row>
    <row r="5" spans="1:5">
      <c r="A5" s="4" t="s">
        <v>365</v>
      </c>
      <c r="D5" s="4" t="s">
        <v>366</v>
      </c>
    </row>
    <row r="6" spans="1:5">
      <c r="A6" s="4" t="s">
        <v>367</v>
      </c>
      <c r="B6" s="5" t="n">
        <v>512820</v>
      </c>
    </row>
    <row r="7" spans="1:5">
      <c r="A7" s="4" t="s">
        <v>368</v>
      </c>
      <c r="C7" s="4" t="s">
        <v>37</v>
      </c>
      <c r="D7" s="6" t="n">
        <v>2628000</v>
      </c>
      <c r="E7" s="4" t="s">
        <v>37</v>
      </c>
    </row>
    <row r="8" spans="1:5">
      <c r="A8" s="4" t="s">
        <v>369</v>
      </c>
      <c r="C8" s="6" t="n">
        <v>8000000</v>
      </c>
      <c r="D8" s="6" t="n">
        <v>8281271</v>
      </c>
      <c r="E8" s="4" t="s">
        <v>37</v>
      </c>
    </row>
    <row r="9" spans="1:5">
      <c r="A9" s="4" t="s">
        <v>370</v>
      </c>
      <c r="D9" s="4" t="s">
        <v>371</v>
      </c>
    </row>
    <row r="10" spans="1:5">
      <c r="A10" s="4" t="s">
        <v>372</v>
      </c>
    </row>
    <row r="11" spans="1:5">
      <c r="A11" s="3" t="s">
        <v>364</v>
      </c>
    </row>
    <row r="12" spans="1:5">
      <c r="A12" s="4" t="s">
        <v>373</v>
      </c>
      <c r="D12" s="6" t="n">
        <v>55000000</v>
      </c>
    </row>
    <row r="13" spans="1:5">
      <c r="A13" s="4" t="s">
        <v>374</v>
      </c>
      <c r="D13" s="5" t="n">
        <v>17825350</v>
      </c>
    </row>
    <row r="14" spans="1:5">
      <c r="A14" s="4" t="s">
        <v>368</v>
      </c>
      <c r="D14" s="6" t="n">
        <v>75000000</v>
      </c>
    </row>
    <row r="15" spans="1:5">
      <c r="A15" s="4" t="s">
        <v>369</v>
      </c>
      <c r="D15" s="5" t="n">
        <v>10000000</v>
      </c>
    </row>
    <row r="16" spans="1:5">
      <c r="A16" s="4" t="s">
        <v>375</v>
      </c>
    </row>
    <row r="17" spans="1:5">
      <c r="A17" s="3" t="s">
        <v>364</v>
      </c>
    </row>
    <row r="18" spans="1:5">
      <c r="A18" s="4" t="s">
        <v>368</v>
      </c>
      <c r="D18" s="6" t="n">
        <v>10000000</v>
      </c>
    </row>
    <row r="19" spans="1:5">
      <c r="A19" s="4" t="s">
        <v>370</v>
      </c>
      <c r="D19" s="4" t="s">
        <v>376</v>
      </c>
    </row>
    <row r="20" spans="1:5">
      <c r="A20" s="4" t="s">
        <v>377</v>
      </c>
    </row>
    <row r="21" spans="1:5">
      <c r="A21" s="3" t="s">
        <v>364</v>
      </c>
    </row>
    <row r="22" spans="1:5">
      <c r="A22" s="4" t="s">
        <v>374</v>
      </c>
      <c r="D22" s="5" t="n">
        <v>26738445</v>
      </c>
    </row>
    <row r="23" spans="1:5">
      <c r="A23" s="4" t="s">
        <v>369</v>
      </c>
      <c r="D23" s="6" t="n">
        <v>12500000</v>
      </c>
    </row>
    <row r="24" spans="1:5">
      <c r="A24" s="4" t="s">
        <v>370</v>
      </c>
      <c r="D24" s="4" t="s">
        <v>378</v>
      </c>
    </row>
    <row r="25" spans="1:5">
      <c r="A25" s="4" t="s">
        <v>379</v>
      </c>
    </row>
    <row r="26" spans="1:5">
      <c r="A26" s="3" t="s">
        <v>364</v>
      </c>
    </row>
    <row r="27" spans="1:5">
      <c r="A27" s="4" t="s">
        <v>369</v>
      </c>
      <c r="D27" s="6" t="n">
        <v>30000000</v>
      </c>
    </row>
    <row r="28" spans="1:5">
      <c r="A28" s="4" t="s">
        <v>370</v>
      </c>
      <c r="D28" s="4" t="s">
        <v>380</v>
      </c>
    </row>
    <row r="29" spans="1:5">
      <c r="A29" s="4" t="s">
        <v>381</v>
      </c>
    </row>
    <row r="30" spans="1:5">
      <c r="A30" s="3" t="s">
        <v>364</v>
      </c>
    </row>
    <row r="31" spans="1:5">
      <c r="A31" s="4" t="s">
        <v>369</v>
      </c>
      <c r="D31" s="6" t="n">
        <v>7500000</v>
      </c>
    </row>
    <row r="32" spans="1:5">
      <c r="A32" s="4" t="s">
        <v>370</v>
      </c>
      <c r="D32" s="4" t="s">
        <v>382</v>
      </c>
    </row>
    <row r="33" spans="1:5">
      <c r="A33" s="4" t="s">
        <v>383</v>
      </c>
    </row>
    <row r="34" spans="1:5">
      <c r="A34" s="3" t="s">
        <v>364</v>
      </c>
    </row>
    <row r="35" spans="1:5">
      <c r="A35" s="4" t="s">
        <v>373</v>
      </c>
      <c r="D35" s="6" t="n">
        <v>17250000</v>
      </c>
    </row>
    <row r="36" spans="1:5">
      <c r="A36" s="4" t="s">
        <v>368</v>
      </c>
      <c r="D36" s="5" t="n">
        <v>10000000</v>
      </c>
    </row>
    <row r="37" spans="1:5">
      <c r="A37" s="4" t="s">
        <v>369</v>
      </c>
      <c r="D37" s="6" t="n">
        <v>7000000</v>
      </c>
    </row>
    <row r="38" spans="1:5">
      <c r="A38" s="4" t="s">
        <v>384</v>
      </c>
    </row>
    <row r="39" spans="1:5">
      <c r="A39" s="3" t="s">
        <v>364</v>
      </c>
    </row>
    <row r="40" spans="1:5">
      <c r="A40" s="4" t="s">
        <v>79</v>
      </c>
      <c r="D40" s="5" t="n">
        <v>2000000</v>
      </c>
    </row>
    <row r="41" spans="1:5">
      <c r="A41" s="4" t="s">
        <v>385</v>
      </c>
      <c r="D41" s="5" t="n">
        <v>2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4"/>
    <col customWidth="1" max="5" min="5" width="14"/>
  </cols>
  <sheetData>
    <row r="1" spans="1:5">
      <c r="A1" s="1" t="s">
        <v>386</v>
      </c>
      <c r="B1" s="2" t="s">
        <v>387</v>
      </c>
      <c r="C1" s="2" t="s">
        <v>32</v>
      </c>
      <c r="D1" s="2" t="s">
        <v>2</v>
      </c>
      <c r="E1" s="2" t="s">
        <v>33</v>
      </c>
    </row>
    <row r="2" spans="1:5">
      <c r="A2" s="4" t="s">
        <v>388</v>
      </c>
      <c r="C2" s="6" t="n">
        <v>89000</v>
      </c>
      <c r="D2" s="6" t="n">
        <v>119000</v>
      </c>
      <c r="E2" s="6" t="n">
        <v>89000</v>
      </c>
    </row>
    <row r="3" spans="1:5">
      <c r="A3" s="4" t="s">
        <v>389</v>
      </c>
      <c r="D3" s="6" t="n">
        <v>250000</v>
      </c>
    </row>
    <row r="4" spans="1:5">
      <c r="A4" s="4" t="s">
        <v>390</v>
      </c>
      <c r="D4" s="4" t="s">
        <v>391</v>
      </c>
    </row>
    <row r="5" spans="1:5">
      <c r="A5" s="4" t="s">
        <v>392</v>
      </c>
      <c r="C5" s="5" t="n">
        <v>801640</v>
      </c>
      <c r="D5" s="6" t="n">
        <v>619830</v>
      </c>
      <c r="E5" s="5" t="n">
        <v>140000</v>
      </c>
    </row>
    <row r="6" spans="1:5">
      <c r="A6" s="4" t="s">
        <v>393</v>
      </c>
      <c r="C6" s="5" t="n">
        <v>72876</v>
      </c>
      <c r="D6" s="6" t="n">
        <v>725165</v>
      </c>
      <c r="E6" s="4" t="s">
        <v>37</v>
      </c>
    </row>
    <row r="7" spans="1:5">
      <c r="A7" s="4" t="s">
        <v>394</v>
      </c>
      <c r="D7" s="4" t="s">
        <v>395</v>
      </c>
    </row>
    <row r="8" spans="1:5">
      <c r="A8" s="4" t="s">
        <v>178</v>
      </c>
      <c r="C8" s="5" t="n">
        <v>546171</v>
      </c>
      <c r="D8" s="6" t="n">
        <v>-6234434</v>
      </c>
      <c r="E8" s="5" t="n">
        <v>-3554914</v>
      </c>
    </row>
    <row r="9" spans="1:5">
      <c r="A9" s="4" t="s">
        <v>396</v>
      </c>
      <c r="D9" s="5" t="n">
        <v>3400000</v>
      </c>
    </row>
    <row r="10" spans="1:5">
      <c r="A10" s="4" t="s">
        <v>397</v>
      </c>
      <c r="D10" s="5" t="n">
        <v>2200000</v>
      </c>
    </row>
    <row r="11" spans="1:5">
      <c r="A11" s="4" t="s">
        <v>398</v>
      </c>
      <c r="B11" s="6" t="n">
        <v>8000000</v>
      </c>
    </row>
    <row r="12" spans="1:5">
      <c r="A12" s="4" t="s">
        <v>399</v>
      </c>
      <c r="B12" s="5" t="n">
        <v>1800000</v>
      </c>
      <c r="C12" s="5" t="n">
        <v>3431533</v>
      </c>
      <c r="D12" s="4" t="s">
        <v>37</v>
      </c>
      <c r="E12" s="4" t="s">
        <v>37</v>
      </c>
    </row>
    <row r="13" spans="1:5">
      <c r="A13" s="4" t="s">
        <v>400</v>
      </c>
      <c r="B13" s="5" t="n">
        <v>3400000</v>
      </c>
      <c r="D13" s="5" t="n">
        <v>378700</v>
      </c>
    </row>
    <row r="14" spans="1:5">
      <c r="A14" s="4" t="s">
        <v>401</v>
      </c>
      <c r="B14" s="6" t="n">
        <v>3000000</v>
      </c>
    </row>
    <row r="15" spans="1:5">
      <c r="A15" s="4" t="s">
        <v>402</v>
      </c>
      <c r="D15" s="5" t="n">
        <v>259000000</v>
      </c>
    </row>
    <row r="16" spans="1:5">
      <c r="A16" s="4" t="s">
        <v>403</v>
      </c>
      <c r="D16" s="5" t="n">
        <v>45500000</v>
      </c>
    </row>
    <row r="17" spans="1:5">
      <c r="A17" s="4" t="s">
        <v>404</v>
      </c>
      <c r="C17" s="5" t="n">
        <v>801640</v>
      </c>
      <c r="D17" s="5" t="n">
        <v>619830</v>
      </c>
    </row>
    <row r="18" spans="1:5">
      <c r="A18" s="4" t="s">
        <v>405</v>
      </c>
      <c r="E18" s="5" t="n">
        <v>140000</v>
      </c>
    </row>
    <row r="19" spans="1:5">
      <c r="A19" s="4" t="s">
        <v>368</v>
      </c>
      <c r="C19" s="4" t="s">
        <v>37</v>
      </c>
      <c r="D19" s="6" t="n">
        <v>2628000</v>
      </c>
      <c r="E19" s="4" t="s">
        <v>37</v>
      </c>
    </row>
    <row r="20" spans="1:5">
      <c r="A20" s="4" t="s">
        <v>370</v>
      </c>
      <c r="D20" s="4" t="s">
        <v>371</v>
      </c>
    </row>
    <row r="21" spans="1:5">
      <c r="A21" s="4" t="s">
        <v>406</v>
      </c>
      <c r="C21" s="6" t="n">
        <v>3070805</v>
      </c>
      <c r="D21" s="6" t="n">
        <v>12269079</v>
      </c>
      <c r="E21" s="6" t="n">
        <v>14388682</v>
      </c>
    </row>
    <row r="22" spans="1:5">
      <c r="A22" s="4" t="s">
        <v>407</v>
      </c>
    </row>
    <row r="23" spans="1:5">
      <c r="A23" s="4" t="s">
        <v>368</v>
      </c>
      <c r="D23" s="6" t="n">
        <v>12500000</v>
      </c>
    </row>
    <row r="24" spans="1:5">
      <c r="A24" s="4" t="s">
        <v>370</v>
      </c>
      <c r="D24" s="4" t="s">
        <v>378</v>
      </c>
    </row>
    <row r="25" spans="1:5">
      <c r="A25" s="4" t="s">
        <v>373</v>
      </c>
      <c r="D25" s="6" t="n">
        <v>50000000</v>
      </c>
    </row>
    <row r="26" spans="1:5">
      <c r="A26" s="4" t="s">
        <v>408</v>
      </c>
    </row>
    <row r="27" spans="1:5">
      <c r="A27" s="4" t="s">
        <v>368</v>
      </c>
      <c r="D27" s="6" t="n">
        <v>30000000</v>
      </c>
    </row>
    <row r="28" spans="1:5">
      <c r="A28" s="4" t="s">
        <v>370</v>
      </c>
      <c r="D28" s="4" t="s">
        <v>380</v>
      </c>
    </row>
    <row r="29" spans="1:5">
      <c r="A29" s="4" t="s">
        <v>409</v>
      </c>
    </row>
    <row r="30" spans="1:5">
      <c r="A30" s="4" t="s">
        <v>368</v>
      </c>
      <c r="D30" s="6" t="n">
        <v>7500000</v>
      </c>
    </row>
    <row r="31" spans="1:5">
      <c r="A31" s="4" t="s">
        <v>370</v>
      </c>
      <c r="D31" s="4" t="s">
        <v>382</v>
      </c>
    </row>
    <row r="32" spans="1:5">
      <c r="A32" s="4" t="s">
        <v>410</v>
      </c>
    </row>
    <row r="33" spans="1:5">
      <c r="A33" s="4" t="s">
        <v>368</v>
      </c>
      <c r="D33" s="6" t="n">
        <v>10100000</v>
      </c>
    </row>
    <row r="34" spans="1:5">
      <c r="A34" s="4" t="s">
        <v>370</v>
      </c>
      <c r="D34" s="4" t="s">
        <v>411</v>
      </c>
    </row>
    <row r="35" spans="1:5">
      <c r="A35" s="4" t="s">
        <v>406</v>
      </c>
      <c r="D35" s="6" t="n">
        <v>386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2</v>
      </c>
      <c r="B1" s="2" t="s">
        <v>94</v>
      </c>
      <c r="D1" s="2" t="s">
        <v>1</v>
      </c>
    </row>
    <row r="2" spans="1:5">
      <c r="B2" s="2" t="s">
        <v>32</v>
      </c>
      <c r="C2" s="2" t="s">
        <v>33</v>
      </c>
      <c r="D2" s="2" t="s">
        <v>2</v>
      </c>
      <c r="E2" s="2" t="s">
        <v>33</v>
      </c>
    </row>
    <row r="3" spans="1:5">
      <c r="A3" s="4" t="s">
        <v>413</v>
      </c>
      <c r="D3" s="4" t="s">
        <v>391</v>
      </c>
    </row>
    <row r="4" spans="1:5">
      <c r="A4" s="4" t="s">
        <v>414</v>
      </c>
    </row>
    <row r="5" spans="1:5">
      <c r="A5" s="4" t="s">
        <v>415</v>
      </c>
      <c r="B5" s="6" t="n">
        <v>3070806</v>
      </c>
      <c r="D5" s="6" t="n">
        <v>12269079</v>
      </c>
      <c r="E5" s="6" t="n">
        <v>14388682</v>
      </c>
    </row>
    <row r="6" spans="1:5">
      <c r="A6" s="4" t="s">
        <v>413</v>
      </c>
      <c r="B6" s="4" t="s">
        <v>391</v>
      </c>
      <c r="D6" s="4" t="s">
        <v>391</v>
      </c>
      <c r="E6" s="4" t="s">
        <v>391</v>
      </c>
    </row>
    <row r="7" spans="1:5">
      <c r="A7" s="4" t="s">
        <v>416</v>
      </c>
    </row>
    <row r="8" spans="1:5">
      <c r="A8" s="4" t="s">
        <v>415</v>
      </c>
      <c r="B8" s="6" t="n">
        <v>41664</v>
      </c>
      <c r="D8" s="6" t="n">
        <v>164987</v>
      </c>
      <c r="E8" s="6" t="n">
        <v>5196380</v>
      </c>
    </row>
    <row r="9" spans="1:5">
      <c r="A9" s="4" t="s">
        <v>413</v>
      </c>
      <c r="B9" s="4" t="s">
        <v>417</v>
      </c>
      <c r="D9" s="4" t="s">
        <v>417</v>
      </c>
      <c r="E9" s="4" t="s">
        <v>418</v>
      </c>
    </row>
    <row r="10" spans="1:5">
      <c r="A10" s="4" t="s">
        <v>419</v>
      </c>
    </row>
    <row r="11" spans="1:5">
      <c r="A11" s="4" t="s">
        <v>415</v>
      </c>
      <c r="B11" s="6" t="n">
        <v>1592193</v>
      </c>
      <c r="D11" s="4" t="s">
        <v>37</v>
      </c>
      <c r="E11" s="6" t="n">
        <v>5324866</v>
      </c>
    </row>
    <row r="12" spans="1:5">
      <c r="A12" s="4" t="s">
        <v>413</v>
      </c>
      <c r="B12" s="4" t="s">
        <v>420</v>
      </c>
      <c r="D12" s="4" t="s">
        <v>37</v>
      </c>
      <c r="E12" s="4" t="s">
        <v>421</v>
      </c>
    </row>
    <row r="13" spans="1:5">
      <c r="A13" s="4" t="s">
        <v>422</v>
      </c>
    </row>
    <row r="14" spans="1:5">
      <c r="A14" s="4" t="s">
        <v>415</v>
      </c>
      <c r="B14" s="6" t="n">
        <v>316931</v>
      </c>
      <c r="D14" s="6" t="n">
        <v>91000</v>
      </c>
      <c r="E14" s="6" t="n">
        <v>106850</v>
      </c>
    </row>
    <row r="15" spans="1:5">
      <c r="A15" s="4" t="s">
        <v>413</v>
      </c>
      <c r="B15" s="4" t="s">
        <v>423</v>
      </c>
      <c r="D15" s="4" t="s">
        <v>417</v>
      </c>
      <c r="E15" s="4" t="s">
        <v>417</v>
      </c>
    </row>
    <row r="16" spans="1:5">
      <c r="A16" s="4" t="s">
        <v>424</v>
      </c>
    </row>
    <row r="17" spans="1:5">
      <c r="A17" s="4" t="s">
        <v>415</v>
      </c>
      <c r="B17" s="4" t="s">
        <v>37</v>
      </c>
      <c r="D17" s="6" t="n">
        <v>1804760</v>
      </c>
      <c r="E17" s="4" t="s">
        <v>37</v>
      </c>
    </row>
    <row r="18" spans="1:5">
      <c r="A18" s="4" t="s">
        <v>413</v>
      </c>
      <c r="B18" s="4" t="s">
        <v>425</v>
      </c>
      <c r="D18" s="4" t="s">
        <v>426</v>
      </c>
      <c r="E18" s="4" t="s">
        <v>425</v>
      </c>
    </row>
    <row r="19" spans="1:5">
      <c r="A19" s="4" t="s">
        <v>427</v>
      </c>
    </row>
    <row r="20" spans="1:5">
      <c r="A20" s="4" t="s">
        <v>415</v>
      </c>
      <c r="B20" s="6" t="n">
        <v>130771</v>
      </c>
      <c r="D20" s="6" t="n">
        <v>6332966</v>
      </c>
      <c r="E20" s="6" t="n">
        <v>552054</v>
      </c>
    </row>
    <row r="21" spans="1:5">
      <c r="A21" s="4" t="s">
        <v>413</v>
      </c>
      <c r="B21" s="4" t="s">
        <v>428</v>
      </c>
      <c r="D21" s="4" t="s">
        <v>420</v>
      </c>
      <c r="E21" s="4" t="s">
        <v>428</v>
      </c>
    </row>
    <row r="22" spans="1:5">
      <c r="A22" s="4" t="s">
        <v>429</v>
      </c>
    </row>
    <row r="23" spans="1:5">
      <c r="A23" s="4" t="s">
        <v>415</v>
      </c>
      <c r="B23" s="6" t="n">
        <v>989247</v>
      </c>
      <c r="D23" s="6" t="n">
        <v>3873366</v>
      </c>
      <c r="E23" s="6" t="n">
        <v>3208532</v>
      </c>
    </row>
    <row r="24" spans="1:5">
      <c r="A24" s="4" t="s">
        <v>413</v>
      </c>
      <c r="B24" s="4" t="s">
        <v>430</v>
      </c>
      <c r="D24" s="4" t="s">
        <v>430</v>
      </c>
      <c r="E24" s="4" t="s">
        <v>431</v>
      </c>
    </row>
    <row r="25" spans="1:5">
      <c r="A25" s="4" t="s">
        <v>432</v>
      </c>
    </row>
    <row r="26" spans="1:5">
      <c r="A26" s="4" t="s">
        <v>413</v>
      </c>
      <c r="B26" s="4" t="s">
        <v>391</v>
      </c>
      <c r="C26" s="4" t="s">
        <v>391</v>
      </c>
      <c r="D26" s="4" t="s">
        <v>391</v>
      </c>
    </row>
    <row r="27" spans="1:5">
      <c r="A27" s="4" t="s">
        <v>433</v>
      </c>
      <c r="B27" s="6" t="n">
        <v>1535480</v>
      </c>
      <c r="C27" s="6" t="n">
        <v>1304445</v>
      </c>
      <c r="D27" s="6" t="n">
        <v>7138525</v>
      </c>
      <c r="E27" s="6" t="n">
        <v>1304445</v>
      </c>
    </row>
    <row r="28" spans="1:5">
      <c r="A28" s="4" t="s">
        <v>434</v>
      </c>
      <c r="B28" s="5" t="n">
        <v>-89000</v>
      </c>
      <c r="C28" s="5" t="n">
        <v>-89000</v>
      </c>
      <c r="D28" s="5" t="n">
        <v>-118949</v>
      </c>
      <c r="E28" s="5" t="n">
        <v>-89000</v>
      </c>
    </row>
    <row r="29" spans="1:5">
      <c r="A29" s="4" t="s">
        <v>435</v>
      </c>
      <c r="B29" s="6" t="n">
        <v>1446480</v>
      </c>
      <c r="C29" s="6" t="n">
        <v>1126445</v>
      </c>
      <c r="D29" s="6" t="n">
        <v>7019576</v>
      </c>
      <c r="E29" s="5" t="n">
        <v>1126445</v>
      </c>
    </row>
    <row r="30" spans="1:5">
      <c r="A30" s="4" t="s">
        <v>436</v>
      </c>
    </row>
    <row r="31" spans="1:5">
      <c r="A31" s="4" t="s">
        <v>413</v>
      </c>
      <c r="B31" s="4" t="s">
        <v>428</v>
      </c>
      <c r="C31" s="4" t="s">
        <v>437</v>
      </c>
      <c r="D31" s="4" t="s">
        <v>438</v>
      </c>
    </row>
    <row r="32" spans="1:5">
      <c r="A32" s="4" t="s">
        <v>433</v>
      </c>
      <c r="B32" s="6" t="n">
        <v>62233</v>
      </c>
      <c r="C32" s="6" t="n">
        <v>66832</v>
      </c>
      <c r="D32" s="6" t="n">
        <v>4624600</v>
      </c>
      <c r="E32" s="5" t="n">
        <v>66832</v>
      </c>
    </row>
    <row r="33" spans="1:5">
      <c r="A33" s="4" t="s">
        <v>439</v>
      </c>
    </row>
    <row r="34" spans="1:5">
      <c r="A34" s="4" t="s">
        <v>413</v>
      </c>
      <c r="B34" s="4" t="s">
        <v>440</v>
      </c>
      <c r="C34" s="4" t="s">
        <v>430</v>
      </c>
      <c r="D34" s="4" t="s">
        <v>431</v>
      </c>
    </row>
    <row r="35" spans="1:5">
      <c r="A35" s="4" t="s">
        <v>433</v>
      </c>
      <c r="B35" s="6" t="n">
        <v>387128</v>
      </c>
      <c r="C35" s="6" t="n">
        <v>416546</v>
      </c>
      <c r="D35" s="6" t="n">
        <v>1722354</v>
      </c>
      <c r="E35" s="6" t="n">
        <v>416546</v>
      </c>
    </row>
    <row r="36" spans="1:5">
      <c r="A36" s="4" t="s">
        <v>441</v>
      </c>
    </row>
    <row r="37" spans="1:5">
      <c r="A37" s="4" t="s">
        <v>413</v>
      </c>
      <c r="B37" s="4" t="s">
        <v>442</v>
      </c>
      <c r="D37" s="4" t="s">
        <v>417</v>
      </c>
      <c r="E37" s="4" t="s">
        <v>443</v>
      </c>
    </row>
    <row r="38" spans="1:5">
      <c r="A38" s="4" t="s">
        <v>433</v>
      </c>
      <c r="B38" s="6" t="n">
        <v>152475</v>
      </c>
      <c r="C38" s="5" t="n">
        <v>152475</v>
      </c>
      <c r="D38" s="6" t="n">
        <v>85112</v>
      </c>
      <c r="E38" s="6" t="n">
        <v>152475</v>
      </c>
    </row>
    <row r="39" spans="1:5">
      <c r="A39" s="4" t="s">
        <v>444</v>
      </c>
    </row>
    <row r="40" spans="1:5">
      <c r="A40" s="4" t="s">
        <v>413</v>
      </c>
      <c r="B40" s="4" t="s">
        <v>445</v>
      </c>
      <c r="D40" s="4" t="s">
        <v>446</v>
      </c>
      <c r="E40" s="4" t="s">
        <v>445</v>
      </c>
    </row>
    <row r="41" spans="1:5">
      <c r="A41" s="4" t="s">
        <v>433</v>
      </c>
      <c r="B41" s="6" t="n">
        <v>718035</v>
      </c>
      <c r="C41" s="6" t="n">
        <v>617825</v>
      </c>
      <c r="D41" s="6" t="n">
        <v>603663</v>
      </c>
      <c r="E41" s="6" t="n">
        <v>617825</v>
      </c>
    </row>
    <row r="42" spans="1:5">
      <c r="A42" s="4" t="s">
        <v>447</v>
      </c>
    </row>
    <row r="43" spans="1:5">
      <c r="A43" s="4" t="s">
        <v>413</v>
      </c>
      <c r="B43" s="4" t="s">
        <v>426</v>
      </c>
      <c r="C43" s="4" t="s">
        <v>428</v>
      </c>
      <c r="D43" s="4" t="s">
        <v>448</v>
      </c>
    </row>
    <row r="44" spans="1:5">
      <c r="A44" s="4" t="s">
        <v>433</v>
      </c>
      <c r="B44" s="6" t="n">
        <v>215609</v>
      </c>
      <c r="C44" s="6" t="n">
        <v>50767</v>
      </c>
      <c r="D44" s="6" t="n">
        <v>102796</v>
      </c>
      <c r="E44" s="6" t="n">
        <v>507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4" t="s">
        <v>451</v>
      </c>
      <c r="B4" s="4" t="s">
        <v>452</v>
      </c>
    </row>
    <row r="5" spans="1:2">
      <c r="A5" s="4" t="s">
        <v>453</v>
      </c>
    </row>
    <row r="6" spans="1:2">
      <c r="A6" s="4" t="s">
        <v>451</v>
      </c>
      <c r="B6" s="4" t="s">
        <v>454</v>
      </c>
    </row>
    <row r="7" spans="1:2">
      <c r="A7" s="4" t="s">
        <v>455</v>
      </c>
    </row>
    <row r="8" spans="1:2">
      <c r="A8" s="4" t="s">
        <v>451</v>
      </c>
      <c r="B8" s="4" t="s">
        <v>456</v>
      </c>
    </row>
    <row r="9" spans="1:2">
      <c r="A9" s="4" t="s">
        <v>457</v>
      </c>
    </row>
    <row r="10" spans="1:2">
      <c r="A10" s="4" t="s">
        <v>451</v>
      </c>
      <c r="B10" s="4" t="s">
        <v>458</v>
      </c>
    </row>
    <row r="11" spans="1:2">
      <c r="A11" s="4" t="s">
        <v>459</v>
      </c>
    </row>
    <row r="12" spans="1:2">
      <c r="A12" s="4" t="s">
        <v>451</v>
      </c>
      <c r="B12" s="4" t="s">
        <v>460</v>
      </c>
    </row>
    <row r="13" spans="1:2">
      <c r="A13" s="4" t="s">
        <v>461</v>
      </c>
    </row>
    <row r="14" spans="1:2">
      <c r="A14" s="4" t="s">
        <v>451</v>
      </c>
      <c r="B14" s="4" t="s">
        <v>462</v>
      </c>
    </row>
    <row r="15" spans="1:2">
      <c r="A15" s="4" t="s">
        <v>463</v>
      </c>
    </row>
    <row r="16" spans="1:2">
      <c r="A16" s="4" t="s">
        <v>451</v>
      </c>
      <c r="B16" s="4" t="s">
        <v>462</v>
      </c>
    </row>
    <row r="17" spans="1:2">
      <c r="A17" s="4" t="s">
        <v>464</v>
      </c>
    </row>
    <row r="18" spans="1:2">
      <c r="A18" s="4" t="s">
        <v>451</v>
      </c>
      <c r="B18"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5</v>
      </c>
      <c r="B1" s="2" t="s">
        <v>94</v>
      </c>
      <c r="C1" s="2" t="s">
        <v>1</v>
      </c>
    </row>
    <row r="2" spans="1:4">
      <c r="B2" s="2" t="s">
        <v>32</v>
      </c>
      <c r="C2" s="2" t="s">
        <v>2</v>
      </c>
      <c r="D2" s="2" t="s">
        <v>33</v>
      </c>
    </row>
    <row r="3" spans="1:4">
      <c r="A3" s="4" t="s">
        <v>178</v>
      </c>
      <c r="B3" s="6" t="n">
        <v>546171</v>
      </c>
      <c r="C3" s="6" t="n">
        <v>-6234434</v>
      </c>
      <c r="D3" s="6" t="n">
        <v>-3554914</v>
      </c>
    </row>
    <row r="4" spans="1:4">
      <c r="A4" s="4" t="s">
        <v>119</v>
      </c>
      <c r="B4" s="5" t="n">
        <v>-19891</v>
      </c>
      <c r="C4" s="5" t="n">
        <v>-79561</v>
      </c>
      <c r="D4" s="5" t="n">
        <v>-79561</v>
      </c>
    </row>
    <row r="5" spans="1:4">
      <c r="A5" s="4" t="s">
        <v>466</v>
      </c>
      <c r="B5" s="6" t="n">
        <v>526280</v>
      </c>
      <c r="C5" s="6" t="n">
        <v>-6313995</v>
      </c>
      <c r="D5" s="6" t="n">
        <v>-3634475</v>
      </c>
    </row>
    <row r="6" spans="1:4">
      <c r="A6" s="4" t="s">
        <v>467</v>
      </c>
      <c r="B6" s="5" t="n">
        <v>2319311</v>
      </c>
      <c r="C6" s="5" t="n">
        <v>64770155</v>
      </c>
      <c r="D6" s="5" t="n">
        <v>2127222</v>
      </c>
    </row>
    <row r="7" spans="1:4">
      <c r="A7" s="4" t="s">
        <v>468</v>
      </c>
      <c r="B7" s="5" t="n">
        <v>394163</v>
      </c>
      <c r="C7" s="4" t="s">
        <v>37</v>
      </c>
      <c r="D7" s="4" t="s">
        <v>37</v>
      </c>
    </row>
    <row r="8" spans="1:4">
      <c r="A8" s="4" t="s">
        <v>469</v>
      </c>
      <c r="B8" s="5" t="n">
        <v>2713474</v>
      </c>
      <c r="C8" s="5" t="n">
        <v>64770155</v>
      </c>
      <c r="D8" s="5" t="n">
        <v>2127222</v>
      </c>
    </row>
    <row r="9" spans="1:4">
      <c r="A9" s="4" t="s">
        <v>470</v>
      </c>
      <c r="B9" s="7" t="n">
        <v>0.23</v>
      </c>
      <c r="C9" s="7" t="n">
        <v>-0.1</v>
      </c>
      <c r="D9" s="7" t="n">
        <v>-1.71</v>
      </c>
    </row>
    <row r="10" spans="1:4">
      <c r="A10" s="4" t="s">
        <v>471</v>
      </c>
      <c r="B10" s="7" t="n">
        <v>0.19</v>
      </c>
      <c r="C10" s="7" t="n">
        <v>-0.1</v>
      </c>
      <c r="D10" s="7" t="n">
        <v>-1.71</v>
      </c>
    </row>
    <row r="11" spans="1:4">
      <c r="A11" s="4" t="s">
        <v>472</v>
      </c>
    </row>
    <row r="12" spans="1:4">
      <c r="A12" s="4" t="s">
        <v>468</v>
      </c>
      <c r="B12" s="4" t="s">
        <v>37</v>
      </c>
      <c r="C12" s="4" t="s">
        <v>37</v>
      </c>
      <c r="D12" s="4" t="s">
        <v>37</v>
      </c>
    </row>
    <row r="13" spans="1:4">
      <c r="A13" s="4" t="s">
        <v>473</v>
      </c>
    </row>
    <row r="14" spans="1:4">
      <c r="A14" s="4" t="s">
        <v>468</v>
      </c>
      <c r="B14" s="4" t="s">
        <v>37</v>
      </c>
      <c r="C14" s="4" t="s">
        <v>37</v>
      </c>
      <c r="D14" s="4" t="s">
        <v>37</v>
      </c>
    </row>
    <row r="15" spans="1:4">
      <c r="A15" s="4" t="s">
        <v>68</v>
      </c>
    </row>
    <row r="16" spans="1:4">
      <c r="A16" s="4" t="s">
        <v>468</v>
      </c>
      <c r="B16" s="5" t="n">
        <v>91062</v>
      </c>
      <c r="C16" s="4" t="s">
        <v>37</v>
      </c>
      <c r="D16" s="4" t="s">
        <v>37</v>
      </c>
    </row>
    <row r="17" spans="1:4">
      <c r="A17" s="4" t="s">
        <v>72</v>
      </c>
    </row>
    <row r="18" spans="1:4">
      <c r="A18" s="4" t="s">
        <v>468</v>
      </c>
      <c r="B18" s="5" t="n">
        <v>303101</v>
      </c>
      <c r="C18" s="4" t="s">
        <v>37</v>
      </c>
      <c r="D18" s="4" t="s">
        <v>3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74</v>
      </c>
      <c r="C1" s="2" t="s">
        <v>94</v>
      </c>
      <c r="D1" s="2" t="s">
        <v>1</v>
      </c>
    </row>
    <row r="2" spans="1:5">
      <c r="C2" s="2" t="s">
        <v>32</v>
      </c>
      <c r="D2" s="2" t="s">
        <v>2</v>
      </c>
      <c r="E2" s="2" t="s">
        <v>33</v>
      </c>
    </row>
    <row r="3" spans="1:5">
      <c r="A3" s="3" t="s">
        <v>475</v>
      </c>
    </row>
    <row r="4" spans="1:5">
      <c r="A4" s="4" t="s">
        <v>476</v>
      </c>
      <c r="C4" s="5" t="n">
        <v>64074910</v>
      </c>
      <c r="D4" s="5" t="n">
        <v>17808940</v>
      </c>
      <c r="E4" s="5" t="n">
        <v>78017793</v>
      </c>
    </row>
    <row r="5" spans="1:5">
      <c r="A5" s="4" t="s">
        <v>477</v>
      </c>
    </row>
    <row r="6" spans="1:5">
      <c r="A6" s="3" t="s">
        <v>475</v>
      </c>
    </row>
    <row r="7" spans="1:5">
      <c r="A7" s="4" t="s">
        <v>476</v>
      </c>
      <c r="C7" s="5" t="n">
        <v>200000</v>
      </c>
      <c r="D7" s="4" t="s">
        <v>37</v>
      </c>
      <c r="E7" s="5" t="n">
        <v>200000</v>
      </c>
    </row>
    <row r="8" spans="1:5">
      <c r="A8" s="4" t="s">
        <v>75</v>
      </c>
    </row>
    <row r="9" spans="1:5">
      <c r="A9" s="3" t="s">
        <v>475</v>
      </c>
    </row>
    <row r="10" spans="1:5">
      <c r="A10" s="4" t="s">
        <v>476</v>
      </c>
      <c r="C10" s="5" t="n">
        <v>667169</v>
      </c>
      <c r="D10" s="5" t="n">
        <v>667169</v>
      </c>
      <c r="E10" s="5" t="n">
        <v>667169</v>
      </c>
    </row>
    <row r="11" spans="1:5">
      <c r="A11" s="4" t="s">
        <v>167</v>
      </c>
    </row>
    <row r="12" spans="1:5">
      <c r="A12" s="3" t="s">
        <v>475</v>
      </c>
    </row>
    <row r="13" spans="1:5">
      <c r="A13" s="4" t="s">
        <v>476</v>
      </c>
      <c r="C13" s="5" t="n">
        <v>393645</v>
      </c>
      <c r="D13" s="5" t="n">
        <v>393645</v>
      </c>
      <c r="E13" s="5" t="n">
        <v>393645</v>
      </c>
    </row>
    <row r="14" spans="1:5">
      <c r="A14" s="4" t="s">
        <v>68</v>
      </c>
    </row>
    <row r="15" spans="1:5">
      <c r="A15" s="3" t="s">
        <v>475</v>
      </c>
    </row>
    <row r="16" spans="1:5">
      <c r="A16" s="4" t="s">
        <v>476</v>
      </c>
      <c r="B16" s="4" t="s">
        <v>478</v>
      </c>
      <c r="C16" s="5" t="n">
        <v>40060500</v>
      </c>
      <c r="D16" s="4" t="s">
        <v>37</v>
      </c>
      <c r="E16" s="5" t="n">
        <v>36615180</v>
      </c>
    </row>
    <row r="17" spans="1:5">
      <c r="A17" s="4" t="s">
        <v>72</v>
      </c>
    </row>
    <row r="18" spans="1:5">
      <c r="A18" s="3" t="s">
        <v>475</v>
      </c>
    </row>
    <row r="19" spans="1:5">
      <c r="A19" s="4" t="s">
        <v>476</v>
      </c>
      <c r="B19" s="4" t="s">
        <v>479</v>
      </c>
      <c r="C19" s="5" t="n">
        <v>18349220</v>
      </c>
      <c r="D19" s="4" t="s">
        <v>37</v>
      </c>
      <c r="E19" s="4" t="s">
        <v>37</v>
      </c>
    </row>
    <row r="20" spans="1:5">
      <c r="A20" s="4" t="s">
        <v>480</v>
      </c>
    </row>
    <row r="21" spans="1:5">
      <c r="A21" s="3" t="s">
        <v>475</v>
      </c>
    </row>
    <row r="22" spans="1:5">
      <c r="A22" s="4" t="s">
        <v>476</v>
      </c>
      <c r="C22" s="5" t="n">
        <v>4404376</v>
      </c>
      <c r="D22" s="5" t="n">
        <v>16748126</v>
      </c>
      <c r="E22" s="5" t="n">
        <v>744999</v>
      </c>
    </row>
    <row r="23" spans="1:5">
      <c r="A23" s="4" t="s">
        <v>481</v>
      </c>
    </row>
    <row r="24" spans="1:5">
      <c r="A24" s="3" t="s">
        <v>475</v>
      </c>
    </row>
    <row r="25" spans="1:5">
      <c r="A25" s="4" t="s">
        <v>476</v>
      </c>
      <c r="C25" s="4" t="s">
        <v>37</v>
      </c>
      <c r="D25" s="4" t="s">
        <v>37</v>
      </c>
      <c r="E25" s="5" t="n">
        <v>39396800</v>
      </c>
    </row>
    <row r="26" spans="1:5"/>
    <row r="27" spans="1:5">
      <c r="A27" s="4" t="s">
        <v>478</v>
      </c>
      <c r="B27" s="4" t="s">
        <v>482</v>
      </c>
    </row>
    <row r="28" spans="1:5">
      <c r="A28" s="4" t="s">
        <v>479</v>
      </c>
      <c r="B28" s="4" t="s">
        <v>483</v>
      </c>
    </row>
  </sheetData>
  <mergeCells count="5">
    <mergeCell ref="A1:B2"/>
    <mergeCell ref="D1:E1"/>
    <mergeCell ref="A26:D26"/>
    <mergeCell ref="B27:D27"/>
    <mergeCell ref="B28:D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93</v>
      </c>
      <c r="B1" s="2" t="s">
        <v>94</v>
      </c>
      <c r="C1" s="2" t="s">
        <v>1</v>
      </c>
    </row>
    <row r="2" spans="1:4">
      <c r="B2" s="2" t="s">
        <v>32</v>
      </c>
      <c r="C2" s="2" t="s">
        <v>2</v>
      </c>
      <c r="D2" s="2" t="s">
        <v>33</v>
      </c>
    </row>
    <row r="3" spans="1:4">
      <c r="A3" s="3" t="s">
        <v>95</v>
      </c>
    </row>
    <row r="4" spans="1:4">
      <c r="A4" s="4" t="s">
        <v>96</v>
      </c>
      <c r="B4" s="6" t="n">
        <v>3070805</v>
      </c>
      <c r="C4" s="6" t="n">
        <v>12269079</v>
      </c>
      <c r="D4" s="6" t="n">
        <v>14388682</v>
      </c>
    </row>
    <row r="5" spans="1:4">
      <c r="A5" s="4" t="s">
        <v>97</v>
      </c>
      <c r="B5" s="5" t="n">
        <v>2567858</v>
      </c>
      <c r="C5" s="5" t="n">
        <v>8848254</v>
      </c>
      <c r="D5" s="5" t="n">
        <v>11072080</v>
      </c>
    </row>
    <row r="6" spans="1:4">
      <c r="A6" s="4" t="s">
        <v>98</v>
      </c>
      <c r="B6" s="5" t="n">
        <v>502947</v>
      </c>
      <c r="C6" s="5" t="n">
        <v>3420825</v>
      </c>
      <c r="D6" s="5" t="n">
        <v>3316602</v>
      </c>
    </row>
    <row r="7" spans="1:4">
      <c r="A7" s="3" t="s">
        <v>99</v>
      </c>
    </row>
    <row r="8" spans="1:4">
      <c r="A8" s="4" t="s">
        <v>100</v>
      </c>
      <c r="B8" s="5" t="n">
        <v>1356288</v>
      </c>
      <c r="C8" s="5" t="n">
        <v>2313433</v>
      </c>
      <c r="D8" s="5" t="n">
        <v>1888126</v>
      </c>
    </row>
    <row r="9" spans="1:4">
      <c r="A9" s="4" t="s">
        <v>101</v>
      </c>
      <c r="B9" s="5" t="n">
        <v>1172508</v>
      </c>
      <c r="C9" s="5" t="n">
        <v>1735537</v>
      </c>
      <c r="D9" s="5" t="n">
        <v>2400947</v>
      </c>
    </row>
    <row r="10" spans="1:4">
      <c r="A10" s="4" t="s">
        <v>102</v>
      </c>
      <c r="B10" s="5" t="n">
        <v>178140</v>
      </c>
      <c r="C10" s="5" t="n">
        <v>319074</v>
      </c>
      <c r="D10" s="5" t="n">
        <v>389035</v>
      </c>
    </row>
    <row r="11" spans="1:4">
      <c r="A11" s="4" t="s">
        <v>103</v>
      </c>
      <c r="B11" s="5" t="n">
        <v>92497</v>
      </c>
      <c r="C11" s="5" t="n">
        <v>744765</v>
      </c>
      <c r="D11" s="5" t="n">
        <v>201165</v>
      </c>
    </row>
    <row r="12" spans="1:4">
      <c r="A12" s="4" t="s">
        <v>104</v>
      </c>
      <c r="B12" s="4" t="s">
        <v>37</v>
      </c>
      <c r="C12" s="5" t="n">
        <v>226004</v>
      </c>
      <c r="D12" s="5" t="n">
        <v>44150</v>
      </c>
    </row>
    <row r="13" spans="1:4">
      <c r="A13" s="4" t="s">
        <v>105</v>
      </c>
      <c r="B13" s="4" t="s">
        <v>37</v>
      </c>
      <c r="C13" s="5" t="n">
        <v>483533</v>
      </c>
      <c r="D13" s="4" t="s">
        <v>37</v>
      </c>
    </row>
    <row r="14" spans="1:4">
      <c r="A14" s="4" t="s">
        <v>106</v>
      </c>
      <c r="B14" s="5" t="n">
        <v>2799433</v>
      </c>
      <c r="C14" s="5" t="n">
        <v>5822346</v>
      </c>
      <c r="D14" s="5" t="n">
        <v>4923423</v>
      </c>
    </row>
    <row r="15" spans="1:4">
      <c r="A15" s="4" t="s">
        <v>107</v>
      </c>
      <c r="B15" s="5" t="n">
        <v>-2296486</v>
      </c>
      <c r="C15" s="5" t="n">
        <v>-2401521</v>
      </c>
      <c r="D15" s="5" t="n">
        <v>-1606821</v>
      </c>
    </row>
    <row r="16" spans="1:4">
      <c r="A16" s="3" t="s">
        <v>108</v>
      </c>
    </row>
    <row r="17" spans="1:4">
      <c r="A17" s="4" t="s">
        <v>109</v>
      </c>
      <c r="B17" s="5" t="n">
        <v>-435463</v>
      </c>
      <c r="C17" s="5" t="n">
        <v>-2272273</v>
      </c>
      <c r="D17" s="5" t="n">
        <v>-1308076</v>
      </c>
    </row>
    <row r="18" spans="1:4">
      <c r="A18" s="4" t="s">
        <v>110</v>
      </c>
      <c r="B18" s="5" t="n">
        <v>-72876</v>
      </c>
      <c r="C18" s="5" t="n">
        <v>-725165</v>
      </c>
      <c r="D18" s="4" t="s">
        <v>37</v>
      </c>
    </row>
    <row r="19" spans="1:4">
      <c r="A19" s="4" t="s">
        <v>111</v>
      </c>
      <c r="B19" s="5" t="n">
        <v>-80536</v>
      </c>
      <c r="C19" s="5" t="n">
        <v>-421589</v>
      </c>
      <c r="D19" s="5" t="n">
        <v>-538861</v>
      </c>
    </row>
    <row r="20" spans="1:4">
      <c r="A20" s="4" t="s">
        <v>112</v>
      </c>
      <c r="B20" s="4" t="s">
        <v>37</v>
      </c>
      <c r="C20" s="4" t="s">
        <v>37</v>
      </c>
      <c r="D20" s="5" t="n">
        <v>-101156</v>
      </c>
    </row>
    <row r="21" spans="1:4">
      <c r="A21" s="4" t="s">
        <v>113</v>
      </c>
      <c r="B21" s="4" t="s">
        <v>37</v>
      </c>
      <c r="C21" s="5" t="n">
        <v>-35186</v>
      </c>
      <c r="D21" s="4" t="s">
        <v>37</v>
      </c>
    </row>
    <row r="22" spans="1:4">
      <c r="A22" s="4" t="s">
        <v>114</v>
      </c>
      <c r="B22" s="4" t="s">
        <v>37</v>
      </c>
      <c r="C22" s="5" t="n">
        <v>-64800</v>
      </c>
      <c r="D22" s="4" t="s">
        <v>37</v>
      </c>
    </row>
    <row r="23" spans="1:4">
      <c r="A23" s="4" t="s">
        <v>115</v>
      </c>
      <c r="B23" s="4" t="s">
        <v>37</v>
      </c>
      <c r="C23" s="5" t="n">
        <v>-313900</v>
      </c>
      <c r="D23" s="4" t="s">
        <v>37</v>
      </c>
    </row>
    <row r="24" spans="1:4">
      <c r="A24" s="4" t="s">
        <v>116</v>
      </c>
      <c r="B24" s="5" t="n">
        <v>3431533</v>
      </c>
      <c r="C24" s="4" t="s">
        <v>37</v>
      </c>
      <c r="D24" s="4" t="s">
        <v>37</v>
      </c>
    </row>
    <row r="25" spans="1:4">
      <c r="A25" s="4" t="s">
        <v>117</v>
      </c>
      <c r="B25" s="5" t="n">
        <v>2842657</v>
      </c>
      <c r="C25" s="5" t="n">
        <v>-3832913</v>
      </c>
      <c r="D25" s="5" t="n">
        <v>-1948093</v>
      </c>
    </row>
    <row r="26" spans="1:4">
      <c r="A26" s="4" t="s">
        <v>118</v>
      </c>
      <c r="B26" s="5" t="n">
        <v>546171</v>
      </c>
      <c r="C26" s="5" t="n">
        <v>-6234434</v>
      </c>
      <c r="D26" s="5" t="n">
        <v>-3554914</v>
      </c>
    </row>
    <row r="27" spans="1:4">
      <c r="A27" s="4" t="s">
        <v>119</v>
      </c>
      <c r="B27" s="5" t="n">
        <v>-19891</v>
      </c>
      <c r="C27" s="5" t="n">
        <v>-79560</v>
      </c>
      <c r="D27" s="5" t="n">
        <v>-79561</v>
      </c>
    </row>
    <row r="28" spans="1:4">
      <c r="A28" s="4" t="s">
        <v>120</v>
      </c>
      <c r="B28" s="6" t="n">
        <v>526280</v>
      </c>
      <c r="C28" s="6" t="n">
        <v>-6313995</v>
      </c>
      <c r="D28" s="6" t="n">
        <v>-3634475</v>
      </c>
    </row>
    <row r="29" spans="1:4">
      <c r="A29" s="3" t="s">
        <v>121</v>
      </c>
    </row>
    <row r="30" spans="1:4">
      <c r="A30" s="4" t="s">
        <v>122</v>
      </c>
      <c r="B30" s="7" t="n">
        <v>0.23</v>
      </c>
      <c r="C30" s="7" t="n">
        <v>-0.1</v>
      </c>
      <c r="D30" s="7" t="n">
        <v>-1.71</v>
      </c>
    </row>
    <row r="31" spans="1:4">
      <c r="A31" s="4" t="s">
        <v>123</v>
      </c>
      <c r="B31" s="7" t="n">
        <v>0.19</v>
      </c>
      <c r="C31" s="7" t="n">
        <v>-0.1</v>
      </c>
      <c r="D31" s="7" t="n">
        <v>-1.71</v>
      </c>
    </row>
    <row r="32" spans="1:4">
      <c r="A32" s="3" t="s">
        <v>124</v>
      </c>
    </row>
    <row r="33" spans="1:4">
      <c r="A33" s="4" t="s">
        <v>122</v>
      </c>
      <c r="B33" s="5" t="n">
        <v>2319311</v>
      </c>
      <c r="C33" s="5" t="n">
        <v>64770155</v>
      </c>
      <c r="D33" s="5" t="n">
        <v>2127222</v>
      </c>
    </row>
    <row r="34" spans="1:4">
      <c r="A34" s="4" t="s">
        <v>123</v>
      </c>
      <c r="B34" s="5" t="n">
        <v>2713474</v>
      </c>
      <c r="C34" s="5" t="n">
        <v>64770155</v>
      </c>
      <c r="D34" s="5" t="n">
        <v>2127222</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3" t="s">
        <v>225</v>
      </c>
    </row>
    <row r="4" spans="1:2">
      <c r="A4" s="4" t="s">
        <v>486</v>
      </c>
      <c r="B4" s="5" t="n">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87</v>
      </c>
      <c r="B1" s="2" t="s">
        <v>2</v>
      </c>
      <c r="C1" s="2" t="s">
        <v>32</v>
      </c>
      <c r="D1" s="2" t="s">
        <v>33</v>
      </c>
    </row>
    <row r="2" spans="1:4">
      <c r="A2" s="3" t="s">
        <v>230</v>
      </c>
    </row>
    <row r="3" spans="1:4">
      <c r="A3" s="4" t="s">
        <v>36</v>
      </c>
      <c r="B3" s="4" t="s">
        <v>37</v>
      </c>
      <c r="C3" s="6" t="n">
        <v>3003226</v>
      </c>
      <c r="D3" s="4" t="s">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88</v>
      </c>
      <c r="B1" s="2" t="s">
        <v>2</v>
      </c>
      <c r="C1" s="2" t="s">
        <v>32</v>
      </c>
      <c r="D1" s="2" t="s">
        <v>33</v>
      </c>
    </row>
    <row r="2" spans="1:4">
      <c r="A2" s="3" t="s">
        <v>233</v>
      </c>
    </row>
    <row r="3" spans="1:4">
      <c r="A3" s="4" t="s">
        <v>489</v>
      </c>
      <c r="B3" s="6" t="n">
        <v>150000</v>
      </c>
      <c r="C3" s="6" t="n">
        <v>150000</v>
      </c>
      <c r="D3" s="6" t="n">
        <v>7727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90</v>
      </c>
      <c r="B1" s="2" t="s">
        <v>2</v>
      </c>
      <c r="C1" s="2" t="s">
        <v>32</v>
      </c>
      <c r="D1" s="2" t="s">
        <v>33</v>
      </c>
    </row>
    <row r="2" spans="1:4">
      <c r="A2" s="3" t="s">
        <v>233</v>
      </c>
    </row>
    <row r="3" spans="1:4">
      <c r="A3" s="4" t="s">
        <v>491</v>
      </c>
      <c r="B3" s="6" t="n">
        <v>1232555</v>
      </c>
      <c r="C3" s="6" t="n">
        <v>1232555</v>
      </c>
      <c r="D3" s="6" t="n">
        <v>669198</v>
      </c>
    </row>
    <row r="4" spans="1:4">
      <c r="A4" s="4" t="s">
        <v>492</v>
      </c>
      <c r="B4" s="5" t="n">
        <v>409038</v>
      </c>
      <c r="C4" s="5" t="n">
        <v>623798</v>
      </c>
      <c r="D4" s="5" t="n">
        <v>593711</v>
      </c>
    </row>
    <row r="5" spans="1:4">
      <c r="A5" s="4" t="s">
        <v>493</v>
      </c>
      <c r="B5" s="5" t="n">
        <v>1191718</v>
      </c>
      <c r="C5" s="5" t="n">
        <v>191253</v>
      </c>
      <c r="D5" s="5" t="n">
        <v>789674</v>
      </c>
    </row>
    <row r="6" spans="1:4">
      <c r="A6" s="4" t="s">
        <v>494</v>
      </c>
      <c r="B6" s="6" t="n">
        <v>2833311</v>
      </c>
      <c r="C6" s="6" t="n">
        <v>2047606</v>
      </c>
      <c r="D6" s="6" t="n">
        <v>2052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95</v>
      </c>
      <c r="B1" s="2" t="s">
        <v>94</v>
      </c>
      <c r="C1" s="2" t="s">
        <v>1</v>
      </c>
    </row>
    <row r="2" spans="1:4">
      <c r="B2" s="2" t="s">
        <v>32</v>
      </c>
      <c r="C2" s="2" t="s">
        <v>2</v>
      </c>
      <c r="D2" s="2" t="s">
        <v>33</v>
      </c>
    </row>
    <row r="3" spans="1:4">
      <c r="A3" s="3" t="s">
        <v>236</v>
      </c>
    </row>
    <row r="4" spans="1:4">
      <c r="A4" s="4" t="s">
        <v>496</v>
      </c>
      <c r="C4" s="6" t="n">
        <v>433912</v>
      </c>
    </row>
    <row r="5" spans="1:4">
      <c r="A5" s="4" t="s">
        <v>183</v>
      </c>
      <c r="B5" s="6" t="n">
        <v>96698</v>
      </c>
      <c r="C5" s="6" t="n">
        <v>516066</v>
      </c>
      <c r="D5" s="6" t="n">
        <v>10832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2</v>
      </c>
      <c r="D1" s="2" t="s">
        <v>33</v>
      </c>
    </row>
    <row r="2" spans="1:4">
      <c r="A2" s="3" t="s">
        <v>498</v>
      </c>
    </row>
    <row r="3" spans="1:4">
      <c r="A3" s="4" t="s">
        <v>499</v>
      </c>
      <c r="B3" s="6" t="n">
        <v>4280432</v>
      </c>
      <c r="C3" s="6" t="n">
        <v>2842344</v>
      </c>
      <c r="D3" s="6" t="n">
        <v>1620189</v>
      </c>
    </row>
    <row r="4" spans="1:4">
      <c r="A4" s="4" t="s">
        <v>500</v>
      </c>
      <c r="B4" s="5" t="n">
        <v>-813913</v>
      </c>
      <c r="C4" s="5" t="n">
        <v>-297847</v>
      </c>
      <c r="D4" s="5" t="n">
        <v>-201149</v>
      </c>
    </row>
    <row r="5" spans="1:4">
      <c r="A5" s="4" t="s">
        <v>501</v>
      </c>
      <c r="B5" s="5" t="n">
        <v>3466519</v>
      </c>
      <c r="C5" s="5" t="n">
        <v>2544497</v>
      </c>
      <c r="D5" s="5" t="n">
        <v>1419040</v>
      </c>
    </row>
    <row r="6" spans="1:4">
      <c r="A6" s="4" t="s">
        <v>502</v>
      </c>
    </row>
    <row r="7" spans="1:4">
      <c r="A7" s="3" t="s">
        <v>498</v>
      </c>
    </row>
    <row r="8" spans="1:4">
      <c r="A8" s="4" t="s">
        <v>499</v>
      </c>
      <c r="B8" s="5" t="n">
        <v>1596068</v>
      </c>
      <c r="C8" s="5" t="n">
        <v>1180344</v>
      </c>
      <c r="D8" s="5" t="n">
        <v>496543</v>
      </c>
    </row>
    <row r="9" spans="1:4">
      <c r="A9" s="4" t="s">
        <v>503</v>
      </c>
    </row>
    <row r="10" spans="1:4">
      <c r="A10" s="3" t="s">
        <v>498</v>
      </c>
    </row>
    <row r="11" spans="1:4">
      <c r="A11" s="4" t="s">
        <v>499</v>
      </c>
      <c r="B11" s="5" t="n">
        <v>1925181</v>
      </c>
      <c r="C11" s="5" t="n">
        <v>1475237</v>
      </c>
      <c r="D11" s="5" t="n">
        <v>1009004</v>
      </c>
    </row>
    <row r="12" spans="1:4">
      <c r="A12" s="4" t="s">
        <v>504</v>
      </c>
    </row>
    <row r="13" spans="1:4">
      <c r="A13" s="3" t="s">
        <v>498</v>
      </c>
    </row>
    <row r="14" spans="1:4">
      <c r="A14" s="4" t="s">
        <v>499</v>
      </c>
      <c r="B14" s="5" t="n">
        <v>433912</v>
      </c>
      <c r="C14" s="4" t="s">
        <v>37</v>
      </c>
      <c r="D14" s="4" t="s">
        <v>37</v>
      </c>
    </row>
    <row r="15" spans="1:4">
      <c r="A15" s="4" t="s">
        <v>505</v>
      </c>
    </row>
    <row r="16" spans="1:4">
      <c r="A16" s="3" t="s">
        <v>498</v>
      </c>
    </row>
    <row r="17" spans="1:4">
      <c r="A17" s="4" t="s">
        <v>499</v>
      </c>
      <c r="B17" s="6" t="n">
        <v>325271</v>
      </c>
      <c r="C17" s="6" t="n">
        <v>186763</v>
      </c>
      <c r="D17" s="6" t="n">
        <v>114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s>
  <sheetData>
    <row r="1" spans="1:4">
      <c r="A1" s="1" t="s">
        <v>506</v>
      </c>
      <c r="B1" s="2" t="s">
        <v>507</v>
      </c>
      <c r="C1" s="2" t="s">
        <v>508</v>
      </c>
      <c r="D1" s="2" t="s">
        <v>33</v>
      </c>
    </row>
    <row r="2" spans="1:4">
      <c r="A2" s="4" t="s">
        <v>509</v>
      </c>
    </row>
    <row r="3" spans="1:4">
      <c r="A3" s="3" t="s">
        <v>510</v>
      </c>
    </row>
    <row r="4" spans="1:4">
      <c r="A4" s="4" t="s">
        <v>511</v>
      </c>
      <c r="C4" s="6" t="n">
        <v>7000000</v>
      </c>
    </row>
    <row r="5" spans="1:4">
      <c r="A5" s="4" t="s">
        <v>512</v>
      </c>
      <c r="C5" s="6" t="n">
        <v>3000000</v>
      </c>
    </row>
    <row r="6" spans="1:4">
      <c r="A6" s="4" t="s">
        <v>513</v>
      </c>
      <c r="C6" s="4" t="s">
        <v>514</v>
      </c>
    </row>
    <row r="7" spans="1:4">
      <c r="A7" s="4" t="s">
        <v>515</v>
      </c>
      <c r="D7" s="6" t="n">
        <v>706534</v>
      </c>
    </row>
    <row r="8" spans="1:4">
      <c r="A8" s="4" t="s">
        <v>516</v>
      </c>
      <c r="D8" s="6" t="n">
        <v>600554</v>
      </c>
    </row>
    <row r="9" spans="1:4">
      <c r="A9" s="4" t="s">
        <v>517</v>
      </c>
    </row>
    <row r="10" spans="1:4">
      <c r="A10" s="3" t="s">
        <v>510</v>
      </c>
    </row>
    <row r="11" spans="1:4">
      <c r="A11" s="4" t="s">
        <v>512</v>
      </c>
      <c r="B11" s="6" t="n">
        <v>250000</v>
      </c>
    </row>
    <row r="12" spans="1:4">
      <c r="A12" s="4" t="s">
        <v>513</v>
      </c>
      <c r="B12" s="4" t="s">
        <v>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519</v>
      </c>
      <c r="D1" s="2" t="s">
        <v>4</v>
      </c>
      <c r="E1" s="2" t="s">
        <v>32</v>
      </c>
      <c r="F1" s="2" t="s">
        <v>363</v>
      </c>
      <c r="G1" s="2" t="s">
        <v>33</v>
      </c>
    </row>
    <row r="2" spans="1:7">
      <c r="A2" s="4" t="s">
        <v>520</v>
      </c>
      <c r="F2" s="6" t="n">
        <v>250000</v>
      </c>
    </row>
    <row r="3" spans="1:7">
      <c r="A3" s="4" t="s">
        <v>521</v>
      </c>
      <c r="G3" s="6" t="n">
        <v>-140000</v>
      </c>
    </row>
    <row r="4" spans="1:7">
      <c r="A4" s="4" t="s">
        <v>522</v>
      </c>
      <c r="B4" s="6" t="n">
        <v>7611335</v>
      </c>
      <c r="E4" s="6" t="n">
        <v>1887120</v>
      </c>
      <c r="G4" s="5" t="n">
        <v>1295271</v>
      </c>
    </row>
    <row r="5" spans="1:7">
      <c r="A5" s="4" t="s">
        <v>523</v>
      </c>
      <c r="B5" s="5" t="n">
        <v>2500000</v>
      </c>
      <c r="C5" s="6" t="n">
        <v>2500000</v>
      </c>
      <c r="D5" s="6" t="n">
        <v>2500000</v>
      </c>
    </row>
    <row r="6" spans="1:7">
      <c r="A6" s="4" t="s">
        <v>524</v>
      </c>
    </row>
    <row r="7" spans="1:7">
      <c r="A7" s="4" t="s">
        <v>520</v>
      </c>
      <c r="B7" s="5" t="n">
        <v>1336517</v>
      </c>
      <c r="E7" s="5" t="n">
        <v>491000</v>
      </c>
      <c r="G7" s="5" t="n">
        <v>383970</v>
      </c>
    </row>
    <row r="8" spans="1:7">
      <c r="A8" s="4" t="s">
        <v>525</v>
      </c>
    </row>
    <row r="9" spans="1:7">
      <c r="A9" s="4" t="s">
        <v>520</v>
      </c>
      <c r="B9" s="4" t="s">
        <v>37</v>
      </c>
      <c r="E9" s="4" t="s">
        <v>37</v>
      </c>
      <c r="G9" s="5" t="n">
        <v>3550012</v>
      </c>
    </row>
    <row r="10" spans="1:7">
      <c r="A10" s="4" t="s">
        <v>526</v>
      </c>
    </row>
    <row r="11" spans="1:7">
      <c r="A11" s="4" t="s">
        <v>520</v>
      </c>
      <c r="B11" s="5" t="n">
        <v>5094116</v>
      </c>
      <c r="E11" s="4" t="s">
        <v>37</v>
      </c>
      <c r="G11" s="4" t="s">
        <v>37</v>
      </c>
    </row>
    <row r="12" spans="1:7">
      <c r="A12" s="4" t="s">
        <v>527</v>
      </c>
    </row>
    <row r="13" spans="1:7">
      <c r="A13" s="4" t="s">
        <v>520</v>
      </c>
      <c r="B13" s="5" t="n">
        <v>4167773</v>
      </c>
      <c r="E13" s="4" t="s">
        <v>37</v>
      </c>
    </row>
    <row r="14" spans="1:7">
      <c r="A14" s="4" t="s">
        <v>521</v>
      </c>
      <c r="B14" s="5" t="n">
        <v>-926343</v>
      </c>
      <c r="E14" s="4" t="s">
        <v>37</v>
      </c>
      <c r="G14" s="4" t="s">
        <v>37</v>
      </c>
    </row>
    <row r="15" spans="1:7">
      <c r="A15" s="4" t="s">
        <v>523</v>
      </c>
      <c r="E15" s="4" t="s">
        <v>37</v>
      </c>
      <c r="G15" s="4" t="s">
        <v>37</v>
      </c>
    </row>
    <row r="16" spans="1:7">
      <c r="A16" s="4" t="s">
        <v>528</v>
      </c>
    </row>
    <row r="17" spans="1:7">
      <c r="A17" s="4" t="s">
        <v>520</v>
      </c>
      <c r="B17" s="5" t="n">
        <v>2000000</v>
      </c>
    </row>
    <row r="18" spans="1:7">
      <c r="A18" s="4" t="s">
        <v>529</v>
      </c>
    </row>
    <row r="19" spans="1:7">
      <c r="A19" s="4" t="s">
        <v>520</v>
      </c>
      <c r="B19" s="5" t="n">
        <v>960549</v>
      </c>
      <c r="E19" s="5" t="n">
        <v>960205</v>
      </c>
      <c r="G19" s="5" t="n">
        <v>339583</v>
      </c>
    </row>
    <row r="20" spans="1:7">
      <c r="A20" s="4" t="s">
        <v>530</v>
      </c>
    </row>
    <row r="21" spans="1:7">
      <c r="A21" s="4" t="s">
        <v>520</v>
      </c>
      <c r="B21" s="5" t="n">
        <v>1508758</v>
      </c>
      <c r="E21" s="5" t="n">
        <v>1298978</v>
      </c>
      <c r="G21" s="5" t="n">
        <v>884108</v>
      </c>
    </row>
    <row r="22" spans="1:7">
      <c r="A22" s="4" t="s">
        <v>531</v>
      </c>
    </row>
    <row r="23" spans="1:7">
      <c r="A23" s="4" t="s">
        <v>520</v>
      </c>
      <c r="B23" s="5" t="n">
        <v>9973597</v>
      </c>
      <c r="E23" s="5" t="n">
        <v>3459183</v>
      </c>
      <c r="G23" s="5" t="n">
        <v>5866673</v>
      </c>
    </row>
    <row r="24" spans="1:7">
      <c r="A24" s="4" t="s">
        <v>522</v>
      </c>
      <c r="B24" s="5" t="n">
        <v>-7611335</v>
      </c>
      <c r="E24" s="5" t="n">
        <v>-1887120</v>
      </c>
      <c r="G24" s="5" t="n">
        <v>-1295271</v>
      </c>
    </row>
    <row r="25" spans="1:7">
      <c r="A25" s="4" t="s">
        <v>523</v>
      </c>
      <c r="B25" s="6" t="n">
        <v>2362262</v>
      </c>
      <c r="E25" s="5" t="n">
        <v>1572063</v>
      </c>
      <c r="G25" s="5" t="n">
        <v>4571402</v>
      </c>
    </row>
    <row r="26" spans="1:7">
      <c r="A26" s="4" t="s">
        <v>532</v>
      </c>
    </row>
    <row r="27" spans="1:7">
      <c r="A27" s="4" t="s">
        <v>520</v>
      </c>
      <c r="E27" s="6" t="n">
        <v>709000</v>
      </c>
      <c r="G27" s="6" t="n">
        <v>70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8"/>
    <col customWidth="1" max="2" min="2" width="14"/>
    <col customWidth="1" max="3" min="3" width="23"/>
    <col customWidth="1" max="4" min="4" width="23"/>
    <col customWidth="1" max="5" min="5" width="23"/>
    <col customWidth="1" max="6" min="6" width="14"/>
  </cols>
  <sheetData>
    <row r="1" spans="1:6">
      <c r="A1" s="1" t="s">
        <v>533</v>
      </c>
      <c r="B1" s="2" t="s">
        <v>387</v>
      </c>
      <c r="C1" s="2" t="s">
        <v>32</v>
      </c>
      <c r="D1" s="2" t="s">
        <v>33</v>
      </c>
      <c r="E1" s="2" t="s">
        <v>2</v>
      </c>
      <c r="F1" s="2" t="s">
        <v>33</v>
      </c>
    </row>
    <row r="2" spans="1:6">
      <c r="A2" s="4" t="s">
        <v>534</v>
      </c>
      <c r="B2" s="4" t="s">
        <v>443</v>
      </c>
      <c r="C2" s="4" t="s">
        <v>443</v>
      </c>
      <c r="D2" s="4" t="s">
        <v>443</v>
      </c>
      <c r="E2" s="4" t="s">
        <v>443</v>
      </c>
      <c r="F2" s="4" t="s">
        <v>443</v>
      </c>
    </row>
    <row r="3" spans="1:6">
      <c r="A3" s="4" t="s">
        <v>535</v>
      </c>
      <c r="E3" s="6" t="n">
        <v>236914</v>
      </c>
    </row>
    <row r="4" spans="1:6">
      <c r="A4" s="4" t="s">
        <v>536</v>
      </c>
      <c r="B4" s="6" t="n">
        <v>8000000</v>
      </c>
    </row>
    <row r="5" spans="1:6">
      <c r="A5" s="4" t="s">
        <v>537</v>
      </c>
    </row>
    <row r="6" spans="1:6">
      <c r="A6" s="4" t="s">
        <v>534</v>
      </c>
      <c r="B6" s="4" t="s">
        <v>428</v>
      </c>
      <c r="C6" s="4" t="s">
        <v>428</v>
      </c>
      <c r="D6" s="4" t="s">
        <v>428</v>
      </c>
      <c r="E6" s="4" t="s">
        <v>428</v>
      </c>
      <c r="F6" s="4" t="s">
        <v>428</v>
      </c>
    </row>
    <row r="7" spans="1:6">
      <c r="A7" s="4" t="s">
        <v>538</v>
      </c>
    </row>
    <row r="8" spans="1:6">
      <c r="A8" s="4" t="s">
        <v>534</v>
      </c>
      <c r="C8" s="4" t="s">
        <v>425</v>
      </c>
      <c r="D8" s="4" t="s">
        <v>425</v>
      </c>
      <c r="E8" s="4" t="s">
        <v>425</v>
      </c>
      <c r="F8" s="4" t="s">
        <v>425</v>
      </c>
    </row>
    <row r="9" spans="1:6">
      <c r="A9" s="4" t="s">
        <v>539</v>
      </c>
      <c r="C9" s="4" t="s">
        <v>540</v>
      </c>
      <c r="E9" s="4" t="s">
        <v>540</v>
      </c>
      <c r="F9" s="4" t="s">
        <v>540</v>
      </c>
    </row>
    <row r="10" spans="1:6">
      <c r="A10" s="4" t="s">
        <v>541</v>
      </c>
    </row>
    <row r="11" spans="1:6">
      <c r="A11" s="4" t="s">
        <v>534</v>
      </c>
      <c r="C11" s="4" t="s">
        <v>542</v>
      </c>
      <c r="D11" s="4" t="s">
        <v>542</v>
      </c>
      <c r="E11" s="4" t="s">
        <v>542</v>
      </c>
      <c r="F11" s="4" t="s">
        <v>542</v>
      </c>
    </row>
    <row r="12" spans="1:6">
      <c r="A12" s="4" t="s">
        <v>539</v>
      </c>
      <c r="C12" s="4" t="s">
        <v>543</v>
      </c>
      <c r="E12" s="4" t="s">
        <v>543</v>
      </c>
      <c r="F12" s="4" t="s">
        <v>543</v>
      </c>
    </row>
    <row r="13" spans="1:6">
      <c r="A13" s="4" t="s">
        <v>525</v>
      </c>
    </row>
    <row r="14" spans="1:6">
      <c r="A14" s="4" t="s">
        <v>534</v>
      </c>
      <c r="C14" s="4" t="s">
        <v>544</v>
      </c>
      <c r="D14" s="4" t="s">
        <v>544</v>
      </c>
      <c r="E14" s="4" t="s">
        <v>544</v>
      </c>
      <c r="F14" s="4" t="s">
        <v>544</v>
      </c>
    </row>
    <row r="15" spans="1:6">
      <c r="A15" s="4" t="s">
        <v>535</v>
      </c>
      <c r="C15" s="6" t="n">
        <v>3550012</v>
      </c>
      <c r="D15" s="6" t="n">
        <v>3550012</v>
      </c>
      <c r="E15" s="6" t="n">
        <v>3550012</v>
      </c>
      <c r="F15" s="6" t="n">
        <v>3550012</v>
      </c>
    </row>
    <row r="16" spans="1:6">
      <c r="A16" s="4" t="s">
        <v>545</v>
      </c>
      <c r="C16" s="5" t="n">
        <v>1757731</v>
      </c>
      <c r="D16" s="5" t="n">
        <v>1757731</v>
      </c>
      <c r="E16" s="5" t="n">
        <v>1757731</v>
      </c>
      <c r="F16" s="5" t="n">
        <v>1757731</v>
      </c>
    </row>
    <row r="17" spans="1:6">
      <c r="A17" s="4" t="s">
        <v>546</v>
      </c>
      <c r="C17" s="6" t="n">
        <v>1792281</v>
      </c>
      <c r="D17" s="6" t="n">
        <v>1792281</v>
      </c>
      <c r="E17" s="6" t="n">
        <v>1792281</v>
      </c>
      <c r="F17" s="5" t="n">
        <v>1792281</v>
      </c>
    </row>
    <row r="18" spans="1:6">
      <c r="A18" s="4" t="s">
        <v>547</v>
      </c>
      <c r="C18" s="4" t="s">
        <v>548</v>
      </c>
      <c r="D18" s="4" t="s">
        <v>548</v>
      </c>
      <c r="E18" s="4" t="s">
        <v>548</v>
      </c>
    </row>
    <row r="19" spans="1:6">
      <c r="A19" s="4" t="s">
        <v>549</v>
      </c>
      <c r="C19" s="6" t="n">
        <v>1748380</v>
      </c>
      <c r="D19" s="6" t="n">
        <v>1748380</v>
      </c>
      <c r="E19" s="6" t="n">
        <v>1748380</v>
      </c>
      <c r="F19" s="5" t="n">
        <v>1748380</v>
      </c>
    </row>
    <row r="20" spans="1:6">
      <c r="A20" s="4" t="s">
        <v>550</v>
      </c>
      <c r="C20" s="5" t="n">
        <v>3431533</v>
      </c>
      <c r="D20" s="5" t="n">
        <v>3431533</v>
      </c>
      <c r="E20" s="5" t="n">
        <v>3431533</v>
      </c>
      <c r="F20" s="5" t="n">
        <v>3431533</v>
      </c>
    </row>
    <row r="21" spans="1:6">
      <c r="A21" s="4" t="s">
        <v>551</v>
      </c>
      <c r="C21" s="6" t="n">
        <v>109124</v>
      </c>
      <c r="D21" s="6" t="n">
        <v>109124</v>
      </c>
      <c r="E21" s="6" t="n">
        <v>109124</v>
      </c>
      <c r="F21" s="6" t="n">
        <v>109124</v>
      </c>
    </row>
    <row r="22" spans="1:6">
      <c r="A22" s="4" t="s">
        <v>526</v>
      </c>
    </row>
    <row r="23" spans="1:6">
      <c r="A23" s="4" t="s">
        <v>534</v>
      </c>
      <c r="C23" s="4" t="s">
        <v>443</v>
      </c>
      <c r="D23" s="4" t="s">
        <v>443</v>
      </c>
      <c r="E23" s="4" t="s">
        <v>443</v>
      </c>
      <c r="F23" s="4" t="s">
        <v>443</v>
      </c>
    </row>
    <row r="24" spans="1:6">
      <c r="A24" s="4" t="s">
        <v>539</v>
      </c>
      <c r="C24" s="4" t="s">
        <v>552</v>
      </c>
      <c r="E24" s="4" t="s">
        <v>552</v>
      </c>
      <c r="F24" s="4" t="s">
        <v>552</v>
      </c>
    </row>
    <row r="25" spans="1:6">
      <c r="A25" s="4" t="s">
        <v>553</v>
      </c>
    </row>
    <row r="26" spans="1:6">
      <c r="A26" s="4" t="s">
        <v>534</v>
      </c>
      <c r="C26" s="4" t="s">
        <v>428</v>
      </c>
      <c r="D26" s="4" t="s">
        <v>428</v>
      </c>
      <c r="E26" s="4" t="s">
        <v>428</v>
      </c>
      <c r="F26" s="4" t="s">
        <v>428</v>
      </c>
    </row>
    <row r="27" spans="1:6">
      <c r="A27" s="4" t="s">
        <v>554</v>
      </c>
    </row>
    <row r="28" spans="1:6">
      <c r="A28" s="4" t="s">
        <v>534</v>
      </c>
      <c r="C28" s="4" t="s">
        <v>442</v>
      </c>
      <c r="D28" s="4" t="s">
        <v>442</v>
      </c>
      <c r="E28" s="4" t="s">
        <v>442</v>
      </c>
      <c r="F28" s="4" t="s">
        <v>442</v>
      </c>
    </row>
    <row r="29" spans="1:6">
      <c r="A29" s="4" t="s">
        <v>539</v>
      </c>
      <c r="C29" s="4" t="s">
        <v>540</v>
      </c>
      <c r="E29" s="4" t="s">
        <v>540</v>
      </c>
      <c r="F29" s="4" t="s">
        <v>540</v>
      </c>
    </row>
    <row r="30" spans="1:6">
      <c r="A30" s="4" t="s">
        <v>555</v>
      </c>
    </row>
    <row r="31" spans="1:6">
      <c r="A31" s="4" t="s">
        <v>534</v>
      </c>
      <c r="C31" s="4" t="s">
        <v>443</v>
      </c>
      <c r="D31" s="4" t="s">
        <v>443</v>
      </c>
      <c r="E31" s="4" t="s">
        <v>443</v>
      </c>
      <c r="F31" s="4" t="s">
        <v>443</v>
      </c>
    </row>
    <row r="32" spans="1:6">
      <c r="A32" s="4" t="s">
        <v>539</v>
      </c>
      <c r="C32" s="4" t="s">
        <v>556</v>
      </c>
      <c r="E32" s="4" t="s">
        <v>556</v>
      </c>
      <c r="F32" s="4" t="s">
        <v>556</v>
      </c>
    </row>
    <row r="33" spans="1:6">
      <c r="A33" s="4" t="s">
        <v>557</v>
      </c>
    </row>
    <row r="34" spans="1:6">
      <c r="A34" s="4" t="s">
        <v>534</v>
      </c>
      <c r="C34" s="4" t="s">
        <v>558</v>
      </c>
      <c r="D34" s="4" t="s">
        <v>558</v>
      </c>
      <c r="E34" s="4" t="s">
        <v>558</v>
      </c>
      <c r="F34" s="4" t="s">
        <v>558</v>
      </c>
    </row>
    <row r="35" spans="1:6">
      <c r="A35" s="4" t="s">
        <v>539</v>
      </c>
      <c r="C35" s="4" t="s">
        <v>543</v>
      </c>
      <c r="E35" s="4" t="s">
        <v>543</v>
      </c>
      <c r="F35" s="4" t="s">
        <v>543</v>
      </c>
    </row>
    <row r="36" spans="1:6">
      <c r="A36" s="4" t="s">
        <v>559</v>
      </c>
    </row>
    <row r="37" spans="1:6">
      <c r="A37" s="4" t="s">
        <v>534</v>
      </c>
      <c r="C37" s="4" t="s">
        <v>560</v>
      </c>
      <c r="D37" s="4" t="s">
        <v>560</v>
      </c>
      <c r="E37" s="4" t="s">
        <v>560</v>
      </c>
      <c r="F37" s="4" t="s">
        <v>560</v>
      </c>
    </row>
    <row r="38" spans="1:6">
      <c r="A38" s="4" t="s">
        <v>539</v>
      </c>
      <c r="C38" s="4" t="s">
        <v>561</v>
      </c>
      <c r="E38" s="4" t="s">
        <v>561</v>
      </c>
      <c r="F38" s="4" t="s">
        <v>561</v>
      </c>
    </row>
    <row r="39" spans="1:6">
      <c r="A39" s="4" t="s">
        <v>562</v>
      </c>
    </row>
    <row r="40" spans="1:6">
      <c r="A40" s="4" t="s">
        <v>534</v>
      </c>
      <c r="C40" s="4" t="s">
        <v>448</v>
      </c>
      <c r="D40" s="4" t="s">
        <v>448</v>
      </c>
      <c r="E40" s="4" t="s">
        <v>448</v>
      </c>
      <c r="F40" s="4" t="s">
        <v>448</v>
      </c>
    </row>
    <row r="41" spans="1:6">
      <c r="A41" s="4" t="s">
        <v>539</v>
      </c>
      <c r="C41" s="4" t="s">
        <v>563</v>
      </c>
      <c r="E41" s="4" t="s">
        <v>563</v>
      </c>
      <c r="F41" s="4" t="s">
        <v>563</v>
      </c>
    </row>
    <row r="42" spans="1:6">
      <c r="A42" s="4" t="s">
        <v>564</v>
      </c>
    </row>
    <row r="43" spans="1:6">
      <c r="A43" s="4" t="s">
        <v>534</v>
      </c>
      <c r="C43" s="4" t="s">
        <v>565</v>
      </c>
      <c r="D43" s="4" t="s">
        <v>565</v>
      </c>
      <c r="E43" s="4" t="s">
        <v>565</v>
      </c>
      <c r="F43" s="4" t="s">
        <v>565</v>
      </c>
    </row>
    <row r="44" spans="1:6">
      <c r="A44" s="4" t="s">
        <v>539</v>
      </c>
      <c r="C44" s="4" t="s">
        <v>566</v>
      </c>
      <c r="E44" s="4" t="s">
        <v>566</v>
      </c>
      <c r="F44" s="4" t="s">
        <v>5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567</v>
      </c>
      <c r="B1" s="2" t="s">
        <v>2</v>
      </c>
      <c r="C1" s="2" t="s">
        <v>32</v>
      </c>
      <c r="D1" s="2" t="s">
        <v>568</v>
      </c>
      <c r="E1" s="2" t="s">
        <v>387</v>
      </c>
      <c r="F1" s="2" t="s">
        <v>33</v>
      </c>
    </row>
    <row r="2" spans="1:6">
      <c r="A2" s="4" t="s">
        <v>244</v>
      </c>
      <c r="B2" s="6" t="n">
        <v>8000000</v>
      </c>
      <c r="C2" s="6" t="n">
        <v>8000000</v>
      </c>
      <c r="D2" s="6" t="n">
        <v>2000000</v>
      </c>
      <c r="E2" s="6" t="n">
        <v>6000000</v>
      </c>
      <c r="F2" s="6" t="n">
        <v>8000000</v>
      </c>
    </row>
    <row r="3" spans="1:6">
      <c r="A3" s="4" t="s">
        <v>569</v>
      </c>
      <c r="B3" s="5" t="n">
        <v>236914</v>
      </c>
    </row>
    <row r="4" spans="1:6">
      <c r="A4" s="4" t="s">
        <v>570</v>
      </c>
      <c r="F4" s="5" t="n">
        <v>140000</v>
      </c>
    </row>
    <row r="5" spans="1:6">
      <c r="A5" s="4" t="s">
        <v>571</v>
      </c>
      <c r="B5" s="5" t="n">
        <v>7576440</v>
      </c>
      <c r="C5" s="5" t="n">
        <v>6846110</v>
      </c>
      <c r="F5" s="4" t="s">
        <v>37</v>
      </c>
    </row>
    <row r="6" spans="1:6">
      <c r="A6" s="4" t="s">
        <v>572</v>
      </c>
    </row>
    <row r="7" spans="1:6">
      <c r="A7" s="4" t="s">
        <v>244</v>
      </c>
      <c r="B7" s="5" t="n">
        <v>8378512</v>
      </c>
      <c r="C7" s="5" t="n">
        <v>8048682</v>
      </c>
      <c r="F7" s="4" t="s">
        <v>37</v>
      </c>
    </row>
    <row r="8" spans="1:6">
      <c r="A8" s="4" t="s">
        <v>569</v>
      </c>
      <c r="B8" s="5" t="n">
        <v>-182242</v>
      </c>
      <c r="C8" s="5" t="n">
        <v>-400932</v>
      </c>
      <c r="F8" s="4" t="s">
        <v>37</v>
      </c>
    </row>
    <row r="9" spans="1:6">
      <c r="A9" s="4" t="s">
        <v>570</v>
      </c>
      <c r="B9" s="5" t="n">
        <v>-619830</v>
      </c>
      <c r="C9" s="5" t="n">
        <v>-801640</v>
      </c>
      <c r="F9" s="4" t="s">
        <v>37</v>
      </c>
    </row>
    <row r="10" spans="1:6">
      <c r="A10" s="4" t="s">
        <v>571</v>
      </c>
      <c r="B10" s="6" t="n">
        <v>7576440</v>
      </c>
      <c r="C10" s="6" t="n">
        <v>6846110</v>
      </c>
      <c r="F10"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125</v>
      </c>
      <c r="B1" s="2" t="s">
        <v>94</v>
      </c>
      <c r="C1" s="2" t="s">
        <v>1</v>
      </c>
    </row>
    <row r="2" spans="1:4">
      <c r="B2" s="2" t="s">
        <v>32</v>
      </c>
      <c r="C2" s="2" t="s">
        <v>2</v>
      </c>
      <c r="D2" s="2" t="s">
        <v>33</v>
      </c>
    </row>
    <row r="3" spans="1:4">
      <c r="A3" s="4" t="s">
        <v>75</v>
      </c>
    </row>
    <row r="4" spans="1:4">
      <c r="A4" s="4" t="s">
        <v>126</v>
      </c>
      <c r="B4" s="6" t="n">
        <v>5</v>
      </c>
      <c r="C4" s="6" t="n">
        <v>5</v>
      </c>
      <c r="D4" s="6" t="n">
        <v>5</v>
      </c>
    </row>
    <row r="5" spans="1:4">
      <c r="A5" s="4" t="s">
        <v>127</v>
      </c>
      <c r="B5" s="5" t="n">
        <v>500</v>
      </c>
      <c r="C5" s="5" t="n">
        <v>500</v>
      </c>
      <c r="D5" s="5" t="n">
        <v>500</v>
      </c>
    </row>
    <row r="6" spans="1:4">
      <c r="A6" s="4" t="s">
        <v>128</v>
      </c>
      <c r="D6" s="4" t="s">
        <v>37</v>
      </c>
    </row>
    <row r="7" spans="1:4">
      <c r="A7" s="4" t="s">
        <v>129</v>
      </c>
      <c r="D7" s="4" t="s">
        <v>37</v>
      </c>
    </row>
    <row r="8" spans="1:4">
      <c r="A8" s="4" t="s">
        <v>130</v>
      </c>
      <c r="D8" s="4" t="s">
        <v>37</v>
      </c>
    </row>
    <row r="9" spans="1:4">
      <c r="A9" s="4" t="s">
        <v>131</v>
      </c>
      <c r="D9" s="4" t="s">
        <v>37</v>
      </c>
    </row>
    <row r="10" spans="1:4">
      <c r="A10" s="4" t="s">
        <v>132</v>
      </c>
      <c r="D10" s="4" t="s">
        <v>37</v>
      </c>
    </row>
    <row r="11" spans="1:4">
      <c r="A11" s="4" t="s">
        <v>133</v>
      </c>
      <c r="D11" s="4" t="s">
        <v>37</v>
      </c>
    </row>
    <row r="12" spans="1:4">
      <c r="A12" s="4" t="s">
        <v>134</v>
      </c>
      <c r="D12" s="4" t="s">
        <v>37</v>
      </c>
    </row>
    <row r="13" spans="1:4">
      <c r="A13" s="4" t="s">
        <v>135</v>
      </c>
      <c r="D13" s="4" t="s">
        <v>37</v>
      </c>
    </row>
    <row r="14" spans="1:4">
      <c r="A14" s="4" t="s">
        <v>136</v>
      </c>
      <c r="D14" s="4" t="s">
        <v>37</v>
      </c>
    </row>
    <row r="15" spans="1:4">
      <c r="A15" s="4" t="s">
        <v>137</v>
      </c>
      <c r="D15" s="4" t="s">
        <v>37</v>
      </c>
    </row>
    <row r="16" spans="1:4">
      <c r="A16" s="4" t="s">
        <v>138</v>
      </c>
      <c r="D16" s="4" t="s">
        <v>37</v>
      </c>
    </row>
    <row r="17" spans="1:4">
      <c r="A17" s="4" t="s">
        <v>139</v>
      </c>
      <c r="D17" s="4" t="s">
        <v>37</v>
      </c>
    </row>
    <row r="18" spans="1:4">
      <c r="A18" s="4" t="s">
        <v>140</v>
      </c>
      <c r="D18" s="4" t="s">
        <v>37</v>
      </c>
    </row>
    <row r="19" spans="1:4">
      <c r="A19" s="4" t="s">
        <v>141</v>
      </c>
      <c r="D19" s="4" t="s">
        <v>37</v>
      </c>
    </row>
    <row r="20" spans="1:4">
      <c r="A20" s="4" t="s">
        <v>142</v>
      </c>
      <c r="D20" s="4" t="s">
        <v>37</v>
      </c>
    </row>
    <row r="21" spans="1:4">
      <c r="A21" s="4" t="s">
        <v>143</v>
      </c>
      <c r="B21" s="4" t="s">
        <v>37</v>
      </c>
      <c r="C21" s="4" t="s">
        <v>37</v>
      </c>
    </row>
    <row r="22" spans="1:4">
      <c r="A22" s="4" t="s">
        <v>144</v>
      </c>
      <c r="B22" s="4" t="s">
        <v>37</v>
      </c>
      <c r="C22" s="4" t="s">
        <v>37</v>
      </c>
    </row>
    <row r="23" spans="1:4">
      <c r="A23" s="4" t="s">
        <v>145</v>
      </c>
      <c r="B23" s="4" t="s">
        <v>37</v>
      </c>
    </row>
    <row r="24" spans="1:4">
      <c r="A24" s="4" t="s">
        <v>146</v>
      </c>
      <c r="B24" s="4" t="s">
        <v>37</v>
      </c>
    </row>
    <row r="25" spans="1:4">
      <c r="A25" s="4" t="s">
        <v>147</v>
      </c>
      <c r="B25" s="4" t="s">
        <v>37</v>
      </c>
    </row>
    <row r="26" spans="1:4">
      <c r="A26" s="4" t="s">
        <v>148</v>
      </c>
      <c r="B26" s="4" t="s">
        <v>37</v>
      </c>
    </row>
    <row r="27" spans="1:4">
      <c r="A27" s="4" t="s">
        <v>149</v>
      </c>
      <c r="B27" s="4" t="s">
        <v>37</v>
      </c>
      <c r="C27" s="4" t="s">
        <v>37</v>
      </c>
    </row>
    <row r="28" spans="1:4">
      <c r="A28" s="4" t="s">
        <v>150</v>
      </c>
      <c r="B28" s="4" t="s">
        <v>37</v>
      </c>
      <c r="C28" s="4" t="s">
        <v>37</v>
      </c>
    </row>
    <row r="29" spans="1:4">
      <c r="A29" s="4" t="s">
        <v>151</v>
      </c>
      <c r="C29" s="4" t="s">
        <v>37</v>
      </c>
    </row>
    <row r="30" spans="1:4">
      <c r="A30" s="4" t="s">
        <v>152</v>
      </c>
      <c r="C30" s="4" t="s">
        <v>37</v>
      </c>
    </row>
    <row r="31" spans="1:4">
      <c r="A31" s="4" t="s">
        <v>153</v>
      </c>
      <c r="C31" s="4" t="s">
        <v>37</v>
      </c>
    </row>
    <row r="32" spans="1:4">
      <c r="A32" s="4" t="s">
        <v>154</v>
      </c>
      <c r="C32" s="4" t="s">
        <v>37</v>
      </c>
    </row>
    <row r="33" spans="1:4">
      <c r="A33" s="4" t="s">
        <v>155</v>
      </c>
      <c r="C33" s="4" t="s">
        <v>37</v>
      </c>
    </row>
    <row r="34" spans="1:4">
      <c r="A34" s="4" t="s">
        <v>156</v>
      </c>
      <c r="C34" s="4" t="s">
        <v>37</v>
      </c>
    </row>
    <row r="35" spans="1:4">
      <c r="A35" s="4" t="s">
        <v>157</v>
      </c>
      <c r="C35" s="4" t="s">
        <v>37</v>
      </c>
    </row>
    <row r="36" spans="1:4">
      <c r="A36" s="4" t="s">
        <v>158</v>
      </c>
      <c r="C36" s="4" t="s">
        <v>37</v>
      </c>
    </row>
    <row r="37" spans="1:4">
      <c r="A37" s="4" t="s">
        <v>159</v>
      </c>
      <c r="C37" s="4" t="s">
        <v>37</v>
      </c>
    </row>
    <row r="38" spans="1:4">
      <c r="A38" s="4" t="s">
        <v>160</v>
      </c>
      <c r="C38" s="4" t="s">
        <v>37</v>
      </c>
    </row>
    <row r="39" spans="1:4">
      <c r="A39" s="4" t="s">
        <v>161</v>
      </c>
      <c r="C39" s="4" t="s">
        <v>37</v>
      </c>
    </row>
    <row r="40" spans="1:4">
      <c r="A40" s="4" t="s">
        <v>162</v>
      </c>
      <c r="C40" s="4" t="s">
        <v>37</v>
      </c>
    </row>
    <row r="41" spans="1:4">
      <c r="A41" s="4" t="s">
        <v>163</v>
      </c>
      <c r="C41" s="4" t="s">
        <v>37</v>
      </c>
    </row>
    <row r="42" spans="1:4">
      <c r="A42" s="4" t="s">
        <v>164</v>
      </c>
      <c r="C42" s="4" t="s">
        <v>37</v>
      </c>
    </row>
    <row r="43" spans="1:4">
      <c r="A43" s="4" t="s">
        <v>165</v>
      </c>
      <c r="C43" s="4" t="s">
        <v>37</v>
      </c>
    </row>
    <row r="44" spans="1:4">
      <c r="A44" s="4" t="s">
        <v>166</v>
      </c>
      <c r="C44" s="4" t="s">
        <v>37</v>
      </c>
    </row>
    <row r="45" spans="1:4">
      <c r="A45" s="4" t="s">
        <v>149</v>
      </c>
      <c r="C45" s="4" t="s">
        <v>37</v>
      </c>
    </row>
    <row r="46" spans="1:4">
      <c r="A46" s="4" t="s">
        <v>118</v>
      </c>
      <c r="B46" s="4" t="s">
        <v>37</v>
      </c>
      <c r="C46" s="4" t="s">
        <v>37</v>
      </c>
      <c r="D46" s="4" t="s">
        <v>37</v>
      </c>
    </row>
    <row r="47" spans="1:4">
      <c r="A47" s="4" t="s">
        <v>126</v>
      </c>
      <c r="B47" s="6" t="n">
        <v>5</v>
      </c>
      <c r="C47" s="6" t="n">
        <v>5</v>
      </c>
      <c r="D47" s="6" t="n">
        <v>5</v>
      </c>
    </row>
    <row r="48" spans="1:4">
      <c r="A48" s="4" t="s">
        <v>127</v>
      </c>
      <c r="B48" s="5" t="n">
        <v>500</v>
      </c>
      <c r="C48" s="5" t="n">
        <v>500</v>
      </c>
      <c r="D48" s="5" t="n">
        <v>500</v>
      </c>
    </row>
    <row r="49" spans="1:4">
      <c r="A49" s="4" t="s">
        <v>167</v>
      </c>
    </row>
    <row r="50" spans="1:4">
      <c r="A50" s="4" t="s">
        <v>126</v>
      </c>
      <c r="B50" s="6" t="n">
        <v>3</v>
      </c>
      <c r="C50" s="6" t="n">
        <v>3</v>
      </c>
      <c r="D50" s="6" t="n">
        <v>3</v>
      </c>
    </row>
    <row r="51" spans="1:4">
      <c r="A51" s="4" t="s">
        <v>127</v>
      </c>
      <c r="B51" s="5" t="n">
        <v>295</v>
      </c>
      <c r="C51" s="5" t="n">
        <v>295</v>
      </c>
      <c r="D51" s="5" t="n">
        <v>295</v>
      </c>
    </row>
    <row r="52" spans="1:4">
      <c r="A52" s="4" t="s">
        <v>128</v>
      </c>
      <c r="D52" s="4" t="s">
        <v>37</v>
      </c>
    </row>
    <row r="53" spans="1:4">
      <c r="A53" s="4" t="s">
        <v>129</v>
      </c>
      <c r="D53" s="4" t="s">
        <v>37</v>
      </c>
    </row>
    <row r="54" spans="1:4">
      <c r="A54" s="4" t="s">
        <v>130</v>
      </c>
      <c r="D54" s="4" t="s">
        <v>37</v>
      </c>
    </row>
    <row r="55" spans="1:4">
      <c r="A55" s="4" t="s">
        <v>131</v>
      </c>
      <c r="D55" s="4" t="s">
        <v>37</v>
      </c>
    </row>
    <row r="56" spans="1:4">
      <c r="A56" s="4" t="s">
        <v>132</v>
      </c>
      <c r="D56" s="4" t="s">
        <v>37</v>
      </c>
    </row>
    <row r="57" spans="1:4">
      <c r="A57" s="4" t="s">
        <v>133</v>
      </c>
      <c r="D57" s="4" t="s">
        <v>37</v>
      </c>
    </row>
    <row r="58" spans="1:4">
      <c r="A58" s="4" t="s">
        <v>134</v>
      </c>
      <c r="D58" s="4" t="s">
        <v>37</v>
      </c>
    </row>
    <row r="59" spans="1:4">
      <c r="A59" s="4" t="s">
        <v>135</v>
      </c>
      <c r="D59" s="4" t="s">
        <v>37</v>
      </c>
    </row>
    <row r="60" spans="1:4">
      <c r="A60" s="4" t="s">
        <v>136</v>
      </c>
      <c r="D60" s="4" t="s">
        <v>37</v>
      </c>
    </row>
    <row r="61" spans="1:4">
      <c r="A61" s="4" t="s">
        <v>137</v>
      </c>
      <c r="D61" s="4" t="s">
        <v>37</v>
      </c>
    </row>
    <row r="62" spans="1:4">
      <c r="A62" s="4" t="s">
        <v>138</v>
      </c>
      <c r="D62" s="4" t="s">
        <v>37</v>
      </c>
    </row>
    <row r="63" spans="1:4">
      <c r="A63" s="4" t="s">
        <v>139</v>
      </c>
      <c r="D63" s="4" t="s">
        <v>37</v>
      </c>
    </row>
    <row r="64" spans="1:4">
      <c r="A64" s="4" t="s">
        <v>140</v>
      </c>
      <c r="D64" s="4" t="s">
        <v>37</v>
      </c>
    </row>
    <row r="65" spans="1:4">
      <c r="A65" s="4" t="s">
        <v>141</v>
      </c>
      <c r="D65" s="4" t="s">
        <v>37</v>
      </c>
    </row>
    <row r="66" spans="1:4">
      <c r="A66" s="4" t="s">
        <v>142</v>
      </c>
      <c r="D66" s="4" t="s">
        <v>37</v>
      </c>
    </row>
    <row r="67" spans="1:4">
      <c r="A67" s="4" t="s">
        <v>143</v>
      </c>
      <c r="B67" s="4" t="s">
        <v>37</v>
      </c>
      <c r="C67" s="4" t="s">
        <v>37</v>
      </c>
    </row>
    <row r="68" spans="1:4">
      <c r="A68" s="4" t="s">
        <v>144</v>
      </c>
      <c r="B68" s="4" t="s">
        <v>37</v>
      </c>
      <c r="C68" s="4" t="s">
        <v>37</v>
      </c>
    </row>
    <row r="69" spans="1:4">
      <c r="A69" s="4" t="s">
        <v>145</v>
      </c>
      <c r="B69" s="4" t="s">
        <v>37</v>
      </c>
    </row>
    <row r="70" spans="1:4">
      <c r="A70" s="4" t="s">
        <v>146</v>
      </c>
      <c r="B70" s="4" t="s">
        <v>37</v>
      </c>
    </row>
    <row r="71" spans="1:4">
      <c r="A71" s="4" t="s">
        <v>147</v>
      </c>
      <c r="B71" s="4" t="s">
        <v>37</v>
      </c>
    </row>
    <row r="72" spans="1:4">
      <c r="A72" s="4" t="s">
        <v>148</v>
      </c>
      <c r="B72" s="4" t="s">
        <v>37</v>
      </c>
    </row>
    <row r="73" spans="1:4">
      <c r="A73" s="4" t="s">
        <v>149</v>
      </c>
      <c r="B73" s="4" t="s">
        <v>37</v>
      </c>
      <c r="C73" s="4" t="s">
        <v>37</v>
      </c>
    </row>
    <row r="74" spans="1:4">
      <c r="A74" s="4" t="s">
        <v>150</v>
      </c>
      <c r="B74" s="4" t="s">
        <v>37</v>
      </c>
      <c r="C74" s="4" t="s">
        <v>37</v>
      </c>
    </row>
    <row r="75" spans="1:4">
      <c r="A75" s="4" t="s">
        <v>151</v>
      </c>
      <c r="C75" s="4" t="s">
        <v>37</v>
      </c>
    </row>
    <row r="76" spans="1:4">
      <c r="A76" s="4" t="s">
        <v>152</v>
      </c>
      <c r="C76" s="4" t="s">
        <v>37</v>
      </c>
    </row>
    <row r="77" spans="1:4">
      <c r="A77" s="4" t="s">
        <v>153</v>
      </c>
      <c r="C77" s="4" t="s">
        <v>37</v>
      </c>
    </row>
    <row r="78" spans="1:4">
      <c r="A78" s="4" t="s">
        <v>154</v>
      </c>
      <c r="C78" s="4" t="s">
        <v>37</v>
      </c>
    </row>
    <row r="79" spans="1:4">
      <c r="A79" s="4" t="s">
        <v>155</v>
      </c>
      <c r="C79" s="4" t="s">
        <v>37</v>
      </c>
    </row>
    <row r="80" spans="1:4">
      <c r="A80" s="4" t="s">
        <v>156</v>
      </c>
      <c r="C80" s="4" t="s">
        <v>37</v>
      </c>
    </row>
    <row r="81" spans="1:4">
      <c r="A81" s="4" t="s">
        <v>157</v>
      </c>
      <c r="C81" s="4" t="s">
        <v>37</v>
      </c>
    </row>
    <row r="82" spans="1:4">
      <c r="A82" s="4" t="s">
        <v>158</v>
      </c>
      <c r="C82" s="4" t="s">
        <v>37</v>
      </c>
    </row>
    <row r="83" spans="1:4">
      <c r="A83" s="4" t="s">
        <v>159</v>
      </c>
      <c r="C83" s="4" t="s">
        <v>37</v>
      </c>
    </row>
    <row r="84" spans="1:4">
      <c r="A84" s="4" t="s">
        <v>160</v>
      </c>
      <c r="C84" s="4" t="s">
        <v>37</v>
      </c>
    </row>
    <row r="85" spans="1:4">
      <c r="A85" s="4" t="s">
        <v>161</v>
      </c>
      <c r="C85" s="4" t="s">
        <v>37</v>
      </c>
    </row>
    <row r="86" spans="1:4">
      <c r="A86" s="4" t="s">
        <v>162</v>
      </c>
      <c r="C86" s="4" t="s">
        <v>37</v>
      </c>
    </row>
    <row r="87" spans="1:4">
      <c r="A87" s="4" t="s">
        <v>163</v>
      </c>
      <c r="C87" s="4" t="s">
        <v>37</v>
      </c>
    </row>
    <row r="88" spans="1:4">
      <c r="A88" s="4" t="s">
        <v>164</v>
      </c>
      <c r="C88" s="4" t="s">
        <v>37</v>
      </c>
    </row>
    <row r="89" spans="1:4">
      <c r="A89" s="4" t="s">
        <v>165</v>
      </c>
      <c r="C89" s="4" t="s">
        <v>37</v>
      </c>
    </row>
    <row r="90" spans="1:4">
      <c r="A90" s="4" t="s">
        <v>166</v>
      </c>
      <c r="C90" s="4" t="s">
        <v>37</v>
      </c>
    </row>
    <row r="91" spans="1:4">
      <c r="A91" s="4" t="s">
        <v>149</v>
      </c>
      <c r="C91" s="4" t="s">
        <v>37</v>
      </c>
    </row>
    <row r="92" spans="1:4">
      <c r="A92" s="4" t="s">
        <v>118</v>
      </c>
      <c r="B92" s="4" t="s">
        <v>37</v>
      </c>
      <c r="C92" s="4" t="s">
        <v>37</v>
      </c>
      <c r="D92" s="4" t="s">
        <v>37</v>
      </c>
    </row>
    <row r="93" spans="1:4">
      <c r="A93" s="4" t="s">
        <v>126</v>
      </c>
      <c r="B93" s="6" t="n">
        <v>3</v>
      </c>
      <c r="C93" s="6" t="n">
        <v>3</v>
      </c>
      <c r="D93" s="6" t="n">
        <v>3</v>
      </c>
    </row>
    <row r="94" spans="1:4">
      <c r="A94" s="4" t="s">
        <v>127</v>
      </c>
      <c r="B94" s="5" t="n">
        <v>295</v>
      </c>
      <c r="C94" s="5" t="n">
        <v>295</v>
      </c>
      <c r="D94" s="5" t="n">
        <v>295</v>
      </c>
    </row>
    <row r="95" spans="1:4">
      <c r="A95" s="4" t="s">
        <v>68</v>
      </c>
    </row>
    <row r="96" spans="1:4">
      <c r="A96" s="4" t="s">
        <v>126</v>
      </c>
      <c r="B96" s="6" t="n">
        <v>18308</v>
      </c>
      <c r="C96" s="6" t="n">
        <v>18308</v>
      </c>
      <c r="D96" s="6" t="n">
        <v>16940</v>
      </c>
    </row>
    <row r="97" spans="1:4">
      <c r="A97" s="4" t="s">
        <v>127</v>
      </c>
      <c r="B97" s="5" t="n">
        <v>1830759</v>
      </c>
      <c r="C97" s="5" t="n">
        <v>1830759</v>
      </c>
      <c r="D97" s="5" t="n">
        <v>1693981</v>
      </c>
    </row>
    <row r="98" spans="1:4">
      <c r="A98" s="4" t="s">
        <v>128</v>
      </c>
      <c r="D98" s="6" t="n">
        <v>1308</v>
      </c>
    </row>
    <row r="99" spans="1:4">
      <c r="A99" s="4" t="s">
        <v>129</v>
      </c>
      <c r="D99" s="5" t="n">
        <v>130832</v>
      </c>
    </row>
    <row r="100" spans="1:4">
      <c r="A100" s="4" t="s">
        <v>130</v>
      </c>
      <c r="D100" s="6" t="n">
        <v>125</v>
      </c>
    </row>
    <row r="101" spans="1:4">
      <c r="A101" s="4" t="s">
        <v>131</v>
      </c>
      <c r="D101" s="5" t="n">
        <v>12500</v>
      </c>
    </row>
    <row r="102" spans="1:4">
      <c r="A102" s="4" t="s">
        <v>132</v>
      </c>
      <c r="D102" s="4" t="s">
        <v>37</v>
      </c>
    </row>
    <row r="103" spans="1:4">
      <c r="A103" s="4" t="s">
        <v>133</v>
      </c>
      <c r="D103" s="4" t="s">
        <v>37</v>
      </c>
    </row>
    <row r="104" spans="1:4">
      <c r="A104" s="4" t="s">
        <v>134</v>
      </c>
      <c r="D104" s="6" t="n">
        <v>-2016</v>
      </c>
    </row>
    <row r="105" spans="1:4">
      <c r="A105" s="4" t="s">
        <v>135</v>
      </c>
      <c r="D105" s="5" t="n">
        <v>-201672</v>
      </c>
    </row>
    <row r="106" spans="1:4">
      <c r="A106" s="4" t="s">
        <v>136</v>
      </c>
      <c r="D106" s="4" t="s">
        <v>37</v>
      </c>
    </row>
    <row r="107" spans="1:4">
      <c r="A107" s="4" t="s">
        <v>137</v>
      </c>
      <c r="D107" s="4" t="s">
        <v>37</v>
      </c>
    </row>
    <row r="108" spans="1:4">
      <c r="A108" s="4" t="s">
        <v>138</v>
      </c>
      <c r="D108" s="4" t="s">
        <v>37</v>
      </c>
    </row>
    <row r="109" spans="1:4">
      <c r="A109" s="4" t="s">
        <v>139</v>
      </c>
      <c r="D109" s="4" t="s">
        <v>37</v>
      </c>
    </row>
    <row r="110" spans="1:4">
      <c r="A110" s="4" t="s">
        <v>140</v>
      </c>
      <c r="D110" s="4" t="s">
        <v>37</v>
      </c>
    </row>
    <row r="111" spans="1:4">
      <c r="A111" s="4" t="s">
        <v>141</v>
      </c>
      <c r="D111" s="6" t="n">
        <v>1951</v>
      </c>
    </row>
    <row r="112" spans="1:4">
      <c r="A112" s="4" t="s">
        <v>142</v>
      </c>
      <c r="D112" s="5" t="n">
        <v>195118</v>
      </c>
    </row>
    <row r="113" spans="1:4">
      <c r="A113" s="4" t="s">
        <v>143</v>
      </c>
      <c r="B113" s="4" t="s">
        <v>37</v>
      </c>
      <c r="C113" s="4" t="s">
        <v>37</v>
      </c>
    </row>
    <row r="114" spans="1:4">
      <c r="A114" s="4" t="s">
        <v>144</v>
      </c>
      <c r="B114" s="4" t="s">
        <v>37</v>
      </c>
      <c r="C114" s="4" t="s">
        <v>37</v>
      </c>
    </row>
    <row r="115" spans="1:4">
      <c r="A115" s="4" t="s">
        <v>145</v>
      </c>
      <c r="B115" s="4" t="s">
        <v>37</v>
      </c>
    </row>
    <row r="116" spans="1:4">
      <c r="A116" s="4" t="s">
        <v>146</v>
      </c>
      <c r="B116" s="4" t="s">
        <v>37</v>
      </c>
    </row>
    <row r="117" spans="1:4">
      <c r="A117" s="4" t="s">
        <v>147</v>
      </c>
      <c r="B117" s="4" t="s">
        <v>37</v>
      </c>
    </row>
    <row r="118" spans="1:4">
      <c r="A118" s="4" t="s">
        <v>148</v>
      </c>
      <c r="B118" s="4" t="s">
        <v>37</v>
      </c>
    </row>
    <row r="119" spans="1:4">
      <c r="A119" s="4" t="s">
        <v>149</v>
      </c>
      <c r="B119" s="4" t="s">
        <v>37</v>
      </c>
      <c r="C119" s="4" t="s">
        <v>37</v>
      </c>
    </row>
    <row r="120" spans="1:4">
      <c r="A120" s="4" t="s">
        <v>150</v>
      </c>
      <c r="B120" s="4" t="s">
        <v>37</v>
      </c>
      <c r="C120" s="4" t="s">
        <v>37</v>
      </c>
    </row>
    <row r="121" spans="1:4">
      <c r="A121" s="4" t="s">
        <v>151</v>
      </c>
      <c r="C121" s="4" t="s">
        <v>37</v>
      </c>
    </row>
    <row r="122" spans="1:4">
      <c r="A122" s="4" t="s">
        <v>152</v>
      </c>
      <c r="C122" s="4" t="s">
        <v>37</v>
      </c>
    </row>
    <row r="123" spans="1:4">
      <c r="A123" s="4" t="s">
        <v>153</v>
      </c>
      <c r="C123" s="4" t="s">
        <v>37</v>
      </c>
    </row>
    <row r="124" spans="1:4">
      <c r="A124" s="4" t="s">
        <v>154</v>
      </c>
      <c r="C124" s="4" t="s">
        <v>37</v>
      </c>
    </row>
    <row r="125" spans="1:4">
      <c r="A125" s="4" t="s">
        <v>155</v>
      </c>
      <c r="C125" s="4" t="s">
        <v>37</v>
      </c>
    </row>
    <row r="126" spans="1:4">
      <c r="A126" s="4" t="s">
        <v>156</v>
      </c>
      <c r="C126" s="4" t="s">
        <v>37</v>
      </c>
    </row>
    <row r="127" spans="1:4">
      <c r="A127" s="4" t="s">
        <v>157</v>
      </c>
      <c r="C127" s="4" t="s">
        <v>37</v>
      </c>
    </row>
    <row r="128" spans="1:4">
      <c r="A128" s="4" t="s">
        <v>158</v>
      </c>
      <c r="C128" s="4" t="s">
        <v>37</v>
      </c>
    </row>
    <row r="129" spans="1:4">
      <c r="A129" s="4" t="s">
        <v>159</v>
      </c>
      <c r="C129" s="4" t="s">
        <v>37</v>
      </c>
    </row>
    <row r="130" spans="1:4">
      <c r="A130" s="4" t="s">
        <v>160</v>
      </c>
      <c r="C130" s="4" t="s">
        <v>37</v>
      </c>
    </row>
    <row r="131" spans="1:4">
      <c r="A131" s="4" t="s">
        <v>161</v>
      </c>
      <c r="C131" s="4" t="s">
        <v>37</v>
      </c>
    </row>
    <row r="132" spans="1:4">
      <c r="A132" s="4" t="s">
        <v>162</v>
      </c>
      <c r="C132" s="4" t="s">
        <v>37</v>
      </c>
    </row>
    <row r="133" spans="1:4">
      <c r="A133" s="4" t="s">
        <v>163</v>
      </c>
      <c r="C133" s="6" t="n">
        <v>-18308</v>
      </c>
    </row>
    <row r="134" spans="1:4">
      <c r="A134" s="4" t="s">
        <v>164</v>
      </c>
      <c r="C134" s="5" t="n">
        <v>-1830759</v>
      </c>
    </row>
    <row r="135" spans="1:4">
      <c r="A135" s="4" t="s">
        <v>165</v>
      </c>
      <c r="C135" s="4" t="s">
        <v>37</v>
      </c>
    </row>
    <row r="136" spans="1:4">
      <c r="A136" s="4" t="s">
        <v>166</v>
      </c>
      <c r="C136" s="4" t="s">
        <v>37</v>
      </c>
    </row>
    <row r="137" spans="1:4">
      <c r="A137" s="4" t="s">
        <v>149</v>
      </c>
      <c r="C137" s="4" t="s">
        <v>37</v>
      </c>
    </row>
    <row r="138" spans="1:4">
      <c r="A138" s="4" t="s">
        <v>118</v>
      </c>
      <c r="B138" s="4" t="s">
        <v>37</v>
      </c>
      <c r="C138" s="4" t="s">
        <v>37</v>
      </c>
      <c r="D138" s="4" t="s">
        <v>37</v>
      </c>
    </row>
    <row r="139" spans="1:4">
      <c r="A139" s="4" t="s">
        <v>126</v>
      </c>
      <c r="B139" s="6" t="n">
        <v>18308</v>
      </c>
      <c r="C139" s="6" t="n">
        <v>0</v>
      </c>
      <c r="D139" s="6" t="n">
        <v>18308</v>
      </c>
    </row>
    <row r="140" spans="1:4">
      <c r="A140" s="4" t="s">
        <v>127</v>
      </c>
      <c r="B140" s="5" t="n">
        <v>1830759</v>
      </c>
      <c r="C140" s="5" t="n">
        <v>0</v>
      </c>
      <c r="D140" s="5" t="n">
        <v>1830759</v>
      </c>
    </row>
    <row r="141" spans="1:4">
      <c r="A141" s="4" t="s">
        <v>72</v>
      </c>
    </row>
    <row r="142" spans="1:4">
      <c r="A142" s="4" t="s">
        <v>126</v>
      </c>
      <c r="B142" s="4" t="s">
        <v>37</v>
      </c>
      <c r="C142" s="6" t="n">
        <v>5256</v>
      </c>
      <c r="D142" s="4" t="s">
        <v>37</v>
      </c>
    </row>
    <row r="143" spans="1:4">
      <c r="A143" s="4" t="s">
        <v>127</v>
      </c>
      <c r="B143" s="4" t="s">
        <v>37</v>
      </c>
      <c r="C143" s="5" t="n">
        <v>525559</v>
      </c>
    </row>
    <row r="144" spans="1:4">
      <c r="A144" s="4" t="s">
        <v>128</v>
      </c>
      <c r="D144" s="4" t="s">
        <v>37</v>
      </c>
    </row>
    <row r="145" spans="1:4">
      <c r="A145" s="4" t="s">
        <v>130</v>
      </c>
      <c r="D145" s="4" t="s">
        <v>37</v>
      </c>
    </row>
    <row r="146" spans="1:4">
      <c r="A146" s="4" t="s">
        <v>132</v>
      </c>
      <c r="D146" s="4" t="s">
        <v>37</v>
      </c>
    </row>
    <row r="147" spans="1:4">
      <c r="A147" s="4" t="s">
        <v>133</v>
      </c>
      <c r="D147" s="4" t="s">
        <v>37</v>
      </c>
    </row>
    <row r="148" spans="1:4">
      <c r="A148" s="4" t="s">
        <v>134</v>
      </c>
      <c r="D148" s="4" t="s">
        <v>37</v>
      </c>
    </row>
    <row r="149" spans="1:4">
      <c r="A149" s="4" t="s">
        <v>136</v>
      </c>
      <c r="D149" s="4" t="s">
        <v>37</v>
      </c>
    </row>
    <row r="150" spans="1:4">
      <c r="A150" s="4" t="s">
        <v>137</v>
      </c>
      <c r="D150" s="4" t="s">
        <v>37</v>
      </c>
    </row>
    <row r="151" spans="1:4">
      <c r="A151" s="4" t="s">
        <v>138</v>
      </c>
      <c r="D151" s="4" t="s">
        <v>37</v>
      </c>
    </row>
    <row r="152" spans="1:4">
      <c r="A152" s="4" t="s">
        <v>139</v>
      </c>
      <c r="D152" s="4" t="s">
        <v>37</v>
      </c>
    </row>
    <row r="153" spans="1:4">
      <c r="A153" s="4" t="s">
        <v>140</v>
      </c>
      <c r="D153" s="4" t="s">
        <v>37</v>
      </c>
    </row>
    <row r="154" spans="1:4">
      <c r="A154" s="4" t="s">
        <v>141</v>
      </c>
      <c r="D154" s="4" t="s">
        <v>37</v>
      </c>
    </row>
    <row r="155" spans="1:4">
      <c r="A155" s="4" t="s">
        <v>142</v>
      </c>
      <c r="D155" s="4" t="s">
        <v>37</v>
      </c>
    </row>
    <row r="156" spans="1:4">
      <c r="A156" s="4" t="s">
        <v>143</v>
      </c>
      <c r="B156" s="4" t="s">
        <v>37</v>
      </c>
      <c r="C156" s="4" t="s">
        <v>37</v>
      </c>
    </row>
    <row r="157" spans="1:4">
      <c r="A157" s="4" t="s">
        <v>144</v>
      </c>
      <c r="B157" s="4" t="s">
        <v>37</v>
      </c>
      <c r="C157" s="4" t="s">
        <v>37</v>
      </c>
    </row>
    <row r="158" spans="1:4">
      <c r="A158" s="4" t="s">
        <v>145</v>
      </c>
      <c r="B158" s="6" t="n">
        <v>5193</v>
      </c>
    </row>
    <row r="159" spans="1:4">
      <c r="A159" s="4" t="s">
        <v>146</v>
      </c>
      <c r="B159" s="5" t="n">
        <v>519309</v>
      </c>
    </row>
    <row r="160" spans="1:4">
      <c r="A160" s="4" t="s">
        <v>147</v>
      </c>
      <c r="B160" s="6" t="n">
        <v>63</v>
      </c>
    </row>
    <row r="161" spans="1:4">
      <c r="A161" s="4" t="s">
        <v>148</v>
      </c>
      <c r="B161" s="5" t="n">
        <v>6250</v>
      </c>
    </row>
    <row r="162" spans="1:4">
      <c r="A162" s="4" t="s">
        <v>149</v>
      </c>
      <c r="B162" s="4" t="s">
        <v>37</v>
      </c>
      <c r="C162" s="4" t="s">
        <v>37</v>
      </c>
    </row>
    <row r="163" spans="1:4">
      <c r="A163" s="4" t="s">
        <v>150</v>
      </c>
      <c r="B163" s="4" t="s">
        <v>37</v>
      </c>
      <c r="C163" s="4" t="s">
        <v>37</v>
      </c>
    </row>
    <row r="164" spans="1:4">
      <c r="A164" s="4" t="s">
        <v>151</v>
      </c>
      <c r="C164" s="6" t="n">
        <v>2857</v>
      </c>
    </row>
    <row r="165" spans="1:4">
      <c r="A165" s="4" t="s">
        <v>152</v>
      </c>
      <c r="C165" s="5" t="n">
        <v>285664</v>
      </c>
    </row>
    <row r="166" spans="1:4">
      <c r="A166" s="4" t="s">
        <v>153</v>
      </c>
      <c r="C166" s="4" t="s">
        <v>37</v>
      </c>
    </row>
    <row r="167" spans="1:4">
      <c r="A167" s="4" t="s">
        <v>154</v>
      </c>
      <c r="C167" s="4" t="s">
        <v>37</v>
      </c>
    </row>
    <row r="168" spans="1:4">
      <c r="A168" s="4" t="s">
        <v>155</v>
      </c>
      <c r="C168" s="4" t="s">
        <v>37</v>
      </c>
    </row>
    <row r="169" spans="1:4">
      <c r="A169" s="4" t="s">
        <v>156</v>
      </c>
      <c r="C169" s="4" t="s">
        <v>37</v>
      </c>
    </row>
    <row r="170" spans="1:4">
      <c r="A170" s="4" t="s">
        <v>157</v>
      </c>
      <c r="C170" s="4" t="s">
        <v>37</v>
      </c>
    </row>
    <row r="171" spans="1:4">
      <c r="A171" s="4" t="s">
        <v>158</v>
      </c>
      <c r="C171" s="4" t="s">
        <v>37</v>
      </c>
    </row>
    <row r="172" spans="1:4">
      <c r="A172" s="4" t="s">
        <v>159</v>
      </c>
      <c r="C172" s="6" t="n">
        <v>483</v>
      </c>
    </row>
    <row r="173" spans="1:4">
      <c r="A173" s="4" t="s">
        <v>160</v>
      </c>
      <c r="C173" s="5" t="n">
        <v>48250</v>
      </c>
    </row>
    <row r="174" spans="1:4">
      <c r="A174" s="4" t="s">
        <v>161</v>
      </c>
      <c r="C174" s="6" t="n">
        <v>2310</v>
      </c>
    </row>
    <row r="175" spans="1:4">
      <c r="A175" s="4" t="s">
        <v>162</v>
      </c>
      <c r="C175" s="5" t="n">
        <v>231041</v>
      </c>
    </row>
    <row r="176" spans="1:4">
      <c r="A176" s="4" t="s">
        <v>163</v>
      </c>
      <c r="C176" s="4" t="s">
        <v>37</v>
      </c>
    </row>
    <row r="177" spans="1:4">
      <c r="A177" s="4" t="s">
        <v>164</v>
      </c>
      <c r="C177" s="4" t="s">
        <v>37</v>
      </c>
    </row>
    <row r="178" spans="1:4">
      <c r="A178" s="4" t="s">
        <v>165</v>
      </c>
      <c r="C178" s="6" t="n">
        <v>-10906</v>
      </c>
    </row>
    <row r="179" spans="1:4">
      <c r="A179" s="4" t="s">
        <v>166</v>
      </c>
      <c r="C179" s="5" t="n">
        <v>-1090514</v>
      </c>
    </row>
    <row r="180" spans="1:4">
      <c r="A180" s="4" t="s">
        <v>149</v>
      </c>
      <c r="C180" s="4" t="s">
        <v>37</v>
      </c>
    </row>
    <row r="181" spans="1:4">
      <c r="A181" s="4" t="s">
        <v>118</v>
      </c>
      <c r="B181" s="4" t="s">
        <v>37</v>
      </c>
      <c r="C181" s="4" t="s">
        <v>37</v>
      </c>
      <c r="D181" s="4" t="s">
        <v>37</v>
      </c>
    </row>
    <row r="182" spans="1:4">
      <c r="A182" s="4" t="s">
        <v>126</v>
      </c>
      <c r="B182" s="6" t="n">
        <v>5256</v>
      </c>
      <c r="C182" s="6" t="n">
        <v>0</v>
      </c>
      <c r="D182" s="4" t="s">
        <v>37</v>
      </c>
    </row>
    <row r="183" spans="1:4">
      <c r="A183" s="4" t="s">
        <v>127</v>
      </c>
      <c r="B183" s="5" t="n">
        <v>525559</v>
      </c>
      <c r="C183" s="5" t="n">
        <v>0</v>
      </c>
      <c r="D183" s="4" t="s">
        <v>37</v>
      </c>
    </row>
    <row r="184" spans="1:4">
      <c r="A184" s="4" t="s">
        <v>91</v>
      </c>
    </row>
    <row r="185" spans="1:4">
      <c r="A185" s="4" t="s">
        <v>126</v>
      </c>
      <c r="B185" s="6" t="n">
        <v>2267</v>
      </c>
      <c r="C185" s="6" t="n">
        <v>2319</v>
      </c>
      <c r="D185" s="6" t="n">
        <v>1999</v>
      </c>
    </row>
    <row r="186" spans="1:4">
      <c r="A186" s="4" t="s">
        <v>127</v>
      </c>
      <c r="B186" s="5" t="n">
        <v>2266887</v>
      </c>
      <c r="C186" s="5" t="n">
        <v>2319524</v>
      </c>
      <c r="D186" s="5" t="n">
        <v>1999567</v>
      </c>
    </row>
    <row r="187" spans="1:4">
      <c r="A187" s="4" t="s">
        <v>128</v>
      </c>
      <c r="D187" s="4" t="s">
        <v>37</v>
      </c>
    </row>
    <row r="188" spans="1:4">
      <c r="A188" s="4" t="s">
        <v>130</v>
      </c>
      <c r="D188" s="4" t="s">
        <v>37</v>
      </c>
    </row>
    <row r="189" spans="1:4">
      <c r="A189" s="4" t="s">
        <v>132</v>
      </c>
      <c r="D189" s="6" t="n">
        <v>256</v>
      </c>
    </row>
    <row r="190" spans="1:4">
      <c r="A190" s="4" t="s">
        <v>133</v>
      </c>
      <c r="D190" s="5" t="n">
        <v>255778</v>
      </c>
    </row>
    <row r="191" spans="1:4">
      <c r="A191" s="4" t="s">
        <v>134</v>
      </c>
      <c r="D191" s="4" t="s">
        <v>37</v>
      </c>
    </row>
    <row r="192" spans="1:4">
      <c r="A192" s="4" t="s">
        <v>136</v>
      </c>
      <c r="D192" s="4" t="s">
        <v>37</v>
      </c>
    </row>
    <row r="193" spans="1:4">
      <c r="A193" s="4" t="s">
        <v>137</v>
      </c>
      <c r="D193" s="4" t="s">
        <v>37</v>
      </c>
    </row>
    <row r="194" spans="1:4">
      <c r="A194" s="4" t="s">
        <v>138</v>
      </c>
      <c r="D194" s="4" t="s">
        <v>37</v>
      </c>
    </row>
    <row r="195" spans="1:4">
      <c r="A195" s="4" t="s">
        <v>139</v>
      </c>
      <c r="D195" s="6" t="n">
        <v>12</v>
      </c>
    </row>
    <row r="196" spans="1:4">
      <c r="A196" s="4" t="s">
        <v>140</v>
      </c>
      <c r="D196" s="5" t="n">
        <v>11542</v>
      </c>
    </row>
    <row r="197" spans="1:4">
      <c r="A197" s="4" t="s">
        <v>141</v>
      </c>
      <c r="D197" s="4" t="s">
        <v>37</v>
      </c>
    </row>
    <row r="198" spans="1:4">
      <c r="A198" s="4" t="s">
        <v>142</v>
      </c>
      <c r="D198" s="4" t="s">
        <v>37</v>
      </c>
    </row>
    <row r="199" spans="1:4">
      <c r="A199" s="4" t="s">
        <v>143</v>
      </c>
      <c r="B199" s="6" t="n">
        <v>52</v>
      </c>
      <c r="C199" s="6" t="n">
        <v>3809</v>
      </c>
    </row>
    <row r="200" spans="1:4">
      <c r="A200" s="4" t="s">
        <v>144</v>
      </c>
      <c r="B200" s="5" t="n">
        <v>52637</v>
      </c>
      <c r="C200" s="5" t="n">
        <v>3809389</v>
      </c>
    </row>
    <row r="201" spans="1:4">
      <c r="A201" s="4" t="s">
        <v>145</v>
      </c>
      <c r="B201" s="4" t="s">
        <v>37</v>
      </c>
    </row>
    <row r="202" spans="1:4">
      <c r="A202" s="4" t="s">
        <v>146</v>
      </c>
      <c r="B202" s="4" t="s">
        <v>37</v>
      </c>
    </row>
    <row r="203" spans="1:4">
      <c r="A203" s="4" t="s">
        <v>147</v>
      </c>
      <c r="B203" s="4" t="s">
        <v>37</v>
      </c>
    </row>
    <row r="204" spans="1:4">
      <c r="A204" s="4" t="s">
        <v>148</v>
      </c>
      <c r="B204" s="4" t="s">
        <v>37</v>
      </c>
    </row>
    <row r="205" spans="1:4">
      <c r="A205" s="4" t="s">
        <v>149</v>
      </c>
      <c r="B205" s="4" t="s">
        <v>37</v>
      </c>
      <c r="C205" s="4" t="s">
        <v>37</v>
      </c>
    </row>
    <row r="206" spans="1:4">
      <c r="A206" s="4" t="s">
        <v>150</v>
      </c>
      <c r="B206" s="4" t="s">
        <v>37</v>
      </c>
      <c r="C206" s="4" t="s">
        <v>37</v>
      </c>
    </row>
    <row r="207" spans="1:4">
      <c r="A207" s="4" t="s">
        <v>151</v>
      </c>
      <c r="C207" s="4" t="s">
        <v>37</v>
      </c>
    </row>
    <row r="208" spans="1:4">
      <c r="A208" s="4" t="s">
        <v>153</v>
      </c>
      <c r="C208" s="6" t="n">
        <v>5029</v>
      </c>
    </row>
    <row r="209" spans="1:4">
      <c r="A209" s="4" t="s">
        <v>154</v>
      </c>
      <c r="C209" s="5" t="n">
        <v>5029000</v>
      </c>
    </row>
    <row r="210" spans="1:4">
      <c r="A210" s="4" t="s">
        <v>155</v>
      </c>
      <c r="C210" s="6" t="n">
        <v>842</v>
      </c>
    </row>
    <row r="211" spans="1:4">
      <c r="A211" s="4" t="s">
        <v>156</v>
      </c>
      <c r="C211" s="5" t="n">
        <v>841500</v>
      </c>
    </row>
    <row r="212" spans="1:4">
      <c r="A212" s="4" t="s">
        <v>157</v>
      </c>
      <c r="C212" s="6" t="n">
        <v>7595</v>
      </c>
    </row>
    <row r="213" spans="1:4">
      <c r="A213" s="4" t="s">
        <v>158</v>
      </c>
      <c r="C213" s="5" t="n">
        <v>7594999</v>
      </c>
    </row>
    <row r="214" spans="1:4">
      <c r="A214" s="4" t="s">
        <v>159</v>
      </c>
      <c r="C214" s="4" t="s">
        <v>37</v>
      </c>
    </row>
    <row r="215" spans="1:4">
      <c r="A215" s="4" t="s">
        <v>160</v>
      </c>
      <c r="C215" s="4" t="s">
        <v>37</v>
      </c>
    </row>
    <row r="216" spans="1:4">
      <c r="A216" s="4" t="s">
        <v>161</v>
      </c>
      <c r="C216" s="4" t="s">
        <v>37</v>
      </c>
    </row>
    <row r="217" spans="1:4">
      <c r="A217" s="4" t="s">
        <v>162</v>
      </c>
      <c r="C217" s="4" t="s">
        <v>37</v>
      </c>
    </row>
    <row r="218" spans="1:4">
      <c r="A218" s="4" t="s">
        <v>163</v>
      </c>
      <c r="C218" s="6" t="n">
        <v>36615</v>
      </c>
    </row>
    <row r="219" spans="1:4">
      <c r="A219" s="4" t="s">
        <v>164</v>
      </c>
      <c r="C219" s="5" t="n">
        <v>36615180</v>
      </c>
    </row>
    <row r="220" spans="1:4">
      <c r="A220" s="4" t="s">
        <v>165</v>
      </c>
      <c r="C220" s="6" t="n">
        <v>21810</v>
      </c>
    </row>
    <row r="221" spans="1:4">
      <c r="A221" s="4" t="s">
        <v>166</v>
      </c>
      <c r="C221" s="5" t="n">
        <v>21810280</v>
      </c>
    </row>
    <row r="222" spans="1:4">
      <c r="A222" s="4" t="s">
        <v>149</v>
      </c>
      <c r="C222" s="4" t="s">
        <v>37</v>
      </c>
    </row>
    <row r="223" spans="1:4">
      <c r="A223" s="4" t="s">
        <v>118</v>
      </c>
      <c r="B223" s="4" t="s">
        <v>37</v>
      </c>
      <c r="C223" s="4" t="s">
        <v>37</v>
      </c>
      <c r="D223" s="4" t="s">
        <v>37</v>
      </c>
    </row>
    <row r="224" spans="1:4">
      <c r="A224" s="4" t="s">
        <v>126</v>
      </c>
      <c r="B224" s="6" t="n">
        <v>2319</v>
      </c>
      <c r="C224" s="6" t="n">
        <v>78019</v>
      </c>
      <c r="D224" s="6" t="n">
        <v>2267</v>
      </c>
    </row>
    <row r="225" spans="1:4">
      <c r="A225" s="4" t="s">
        <v>127</v>
      </c>
      <c r="B225" s="5" t="n">
        <v>2319524</v>
      </c>
      <c r="C225" s="5" t="n">
        <v>78019872</v>
      </c>
      <c r="D225" s="5" t="n">
        <v>2266887</v>
      </c>
    </row>
    <row r="226" spans="1:4">
      <c r="A226" s="4" t="s">
        <v>168</v>
      </c>
    </row>
    <row r="227" spans="1:4">
      <c r="A227" s="4" t="s">
        <v>126</v>
      </c>
      <c r="B227" s="6" t="n">
        <v>2565709</v>
      </c>
      <c r="C227" s="6" t="n">
        <v>3053075</v>
      </c>
      <c r="D227" s="6" t="n">
        <v>968215</v>
      </c>
    </row>
    <row r="228" spans="1:4">
      <c r="A228" s="4" t="s">
        <v>128</v>
      </c>
      <c r="D228" s="5" t="n">
        <v>522020</v>
      </c>
    </row>
    <row r="229" spans="1:4">
      <c r="A229" s="4" t="s">
        <v>130</v>
      </c>
      <c r="D229" s="5" t="n">
        <v>49875</v>
      </c>
    </row>
    <row r="230" spans="1:4">
      <c r="A230" s="4" t="s">
        <v>132</v>
      </c>
      <c r="D230" s="5" t="n">
        <v>50900</v>
      </c>
    </row>
    <row r="231" spans="1:4">
      <c r="A231" s="4" t="s">
        <v>134</v>
      </c>
      <c r="D231" s="5" t="n">
        <v>2016</v>
      </c>
    </row>
    <row r="232" spans="1:4">
      <c r="A232" s="4" t="s">
        <v>136</v>
      </c>
      <c r="D232" s="5" t="n">
        <v>273735</v>
      </c>
    </row>
    <row r="233" spans="1:4">
      <c r="A233" s="4" t="s">
        <v>137</v>
      </c>
      <c r="D233" s="4" t="s">
        <v>37</v>
      </c>
    </row>
    <row r="234" spans="1:4">
      <c r="A234" s="4" t="s">
        <v>138</v>
      </c>
      <c r="D234" s="5" t="n">
        <v>-79561</v>
      </c>
    </row>
    <row r="235" spans="1:4">
      <c r="A235" s="4" t="s">
        <v>139</v>
      </c>
      <c r="D235" s="5" t="n">
        <v>-12</v>
      </c>
    </row>
    <row r="236" spans="1:4">
      <c r="A236" s="4" t="s">
        <v>141</v>
      </c>
      <c r="D236" s="5" t="n">
        <v>778521</v>
      </c>
    </row>
    <row r="237" spans="1:4">
      <c r="A237" s="4" t="s">
        <v>143</v>
      </c>
      <c r="B237" s="5" t="n">
        <v>144770</v>
      </c>
      <c r="C237" s="5" t="n">
        <v>1794629</v>
      </c>
    </row>
    <row r="238" spans="1:4">
      <c r="A238" s="4" t="s">
        <v>145</v>
      </c>
      <c r="B238" s="5" t="n">
        <v>337550</v>
      </c>
    </row>
    <row r="239" spans="1:4">
      <c r="A239" s="4" t="s">
        <v>147</v>
      </c>
      <c r="B239" s="5" t="n">
        <v>24937</v>
      </c>
    </row>
    <row r="240" spans="1:4">
      <c r="A240" s="4" t="s">
        <v>149</v>
      </c>
      <c r="B240" s="4" t="s">
        <v>37</v>
      </c>
      <c r="C240" s="4" t="s">
        <v>37</v>
      </c>
    </row>
    <row r="241" spans="1:4">
      <c r="A241" s="4" t="s">
        <v>150</v>
      </c>
      <c r="B241" s="5" t="n">
        <v>-19891</v>
      </c>
      <c r="C241" s="5" t="n">
        <v>-79561</v>
      </c>
    </row>
    <row r="242" spans="1:4">
      <c r="A242" s="4" t="s">
        <v>151</v>
      </c>
      <c r="C242" s="5" t="n">
        <v>961737</v>
      </c>
    </row>
    <row r="243" spans="1:4">
      <c r="A243" s="4" t="s">
        <v>153</v>
      </c>
      <c r="C243" s="5" t="n">
        <v>2584751</v>
      </c>
    </row>
    <row r="244" spans="1:4">
      <c r="A244" s="4" t="s">
        <v>155</v>
      </c>
      <c r="C244" s="5" t="n">
        <v>444958</v>
      </c>
    </row>
    <row r="245" spans="1:4">
      <c r="A245" s="4" t="s">
        <v>157</v>
      </c>
      <c r="C245" s="5" t="n">
        <v>2620405</v>
      </c>
    </row>
    <row r="246" spans="1:4">
      <c r="A246" s="4" t="s">
        <v>159</v>
      </c>
      <c r="C246" s="5" t="n">
        <v>-483</v>
      </c>
    </row>
    <row r="247" spans="1:4">
      <c r="A247" s="4" t="s">
        <v>161</v>
      </c>
      <c r="C247" s="5" t="n">
        <v>150177</v>
      </c>
    </row>
    <row r="248" spans="1:4">
      <c r="A248" s="4" t="s">
        <v>163</v>
      </c>
      <c r="C248" s="5" t="n">
        <v>-18307</v>
      </c>
    </row>
    <row r="249" spans="1:4">
      <c r="A249" s="4" t="s">
        <v>165</v>
      </c>
      <c r="C249" s="5" t="n">
        <v>-10904</v>
      </c>
    </row>
    <row r="250" spans="1:4">
      <c r="A250" s="4" t="s">
        <v>149</v>
      </c>
      <c r="C250" s="4" t="s">
        <v>37</v>
      </c>
    </row>
    <row r="251" spans="1:4">
      <c r="A251" s="4" t="s">
        <v>118</v>
      </c>
      <c r="B251" s="4" t="s">
        <v>37</v>
      </c>
      <c r="C251" s="4" t="s">
        <v>37</v>
      </c>
      <c r="D251" s="4" t="s">
        <v>37</v>
      </c>
    </row>
    <row r="252" spans="1:4">
      <c r="A252" s="4" t="s">
        <v>126</v>
      </c>
      <c r="B252" s="5" t="n">
        <v>3053075</v>
      </c>
      <c r="C252" s="5" t="n">
        <v>11500477</v>
      </c>
      <c r="D252" s="5" t="n">
        <v>2565709</v>
      </c>
    </row>
    <row r="253" spans="1:4">
      <c r="A253" s="4" t="s">
        <v>169</v>
      </c>
    </row>
    <row r="254" spans="1:4">
      <c r="A254" s="4" t="s">
        <v>126</v>
      </c>
      <c r="B254" s="5" t="n">
        <v>-349789</v>
      </c>
      <c r="C254" s="5" t="n">
        <v>-204789</v>
      </c>
      <c r="D254" s="5" t="n">
        <v>-660000</v>
      </c>
    </row>
    <row r="255" spans="1:4">
      <c r="A255" s="4" t="s">
        <v>128</v>
      </c>
      <c r="D255" s="4" t="s">
        <v>37</v>
      </c>
    </row>
    <row r="256" spans="1:4">
      <c r="A256" s="4" t="s">
        <v>130</v>
      </c>
      <c r="D256" s="4" t="s">
        <v>37</v>
      </c>
    </row>
    <row r="257" spans="1:4">
      <c r="A257" s="4" t="s">
        <v>132</v>
      </c>
      <c r="D257" s="4" t="s">
        <v>37</v>
      </c>
    </row>
    <row r="258" spans="1:4">
      <c r="A258" s="4" t="s">
        <v>134</v>
      </c>
      <c r="D258" s="4" t="s">
        <v>37</v>
      </c>
    </row>
    <row r="259" spans="1:4">
      <c r="A259" s="4" t="s">
        <v>136</v>
      </c>
      <c r="D259" s="4" t="s">
        <v>37</v>
      </c>
    </row>
    <row r="260" spans="1:4">
      <c r="A260" s="4" t="s">
        <v>137</v>
      </c>
      <c r="D260" s="5" t="n">
        <v>660000</v>
      </c>
    </row>
    <row r="261" spans="1:4">
      <c r="A261" s="4" t="s">
        <v>138</v>
      </c>
      <c r="D261" s="4" t="s">
        <v>37</v>
      </c>
    </row>
    <row r="262" spans="1:4">
      <c r="A262" s="4" t="s">
        <v>139</v>
      </c>
      <c r="D262" s="4" t="s">
        <v>37</v>
      </c>
    </row>
    <row r="263" spans="1:4">
      <c r="A263" s="4" t="s">
        <v>141</v>
      </c>
      <c r="D263" s="5" t="n">
        <v>-349789</v>
      </c>
    </row>
    <row r="264" spans="1:4">
      <c r="A264" s="4" t="s">
        <v>143</v>
      </c>
      <c r="B264" s="4" t="s">
        <v>37</v>
      </c>
      <c r="C264" s="4" t="s">
        <v>37</v>
      </c>
    </row>
    <row r="265" spans="1:4">
      <c r="A265" s="4" t="s">
        <v>145</v>
      </c>
      <c r="B265" s="4" t="s">
        <v>37</v>
      </c>
    </row>
    <row r="266" spans="1:4">
      <c r="A266" s="4" t="s">
        <v>147</v>
      </c>
      <c r="B266" s="4" t="s">
        <v>37</v>
      </c>
    </row>
    <row r="267" spans="1:4">
      <c r="A267" s="4" t="s">
        <v>149</v>
      </c>
      <c r="B267" s="5" t="n">
        <v>145000</v>
      </c>
      <c r="C267" s="5" t="n">
        <v>875000</v>
      </c>
    </row>
    <row r="268" spans="1:4">
      <c r="A268" s="4" t="s">
        <v>150</v>
      </c>
      <c r="B268" s="4" t="s">
        <v>37</v>
      </c>
      <c r="C268" s="4" t="s">
        <v>37</v>
      </c>
    </row>
    <row r="269" spans="1:4">
      <c r="A269" s="4" t="s">
        <v>151</v>
      </c>
      <c r="C269" s="5" t="n">
        <v>-929408</v>
      </c>
    </row>
    <row r="270" spans="1:4">
      <c r="A270" s="4" t="s">
        <v>153</v>
      </c>
      <c r="C270" s="5" t="n">
        <v>-2569800</v>
      </c>
    </row>
    <row r="271" spans="1:4">
      <c r="A271" s="4" t="s">
        <v>155</v>
      </c>
      <c r="C271" s="4" t="s">
        <v>37</v>
      </c>
    </row>
    <row r="272" spans="1:4">
      <c r="A272" s="4" t="s">
        <v>157</v>
      </c>
      <c r="C272" s="4" t="s">
        <v>37</v>
      </c>
    </row>
    <row r="273" spans="1:4">
      <c r="A273" s="4" t="s">
        <v>159</v>
      </c>
      <c r="C273" s="4" t="s">
        <v>37</v>
      </c>
    </row>
    <row r="274" spans="1:4">
      <c r="A274" s="4" t="s">
        <v>161</v>
      </c>
      <c r="C274" s="4" t="s">
        <v>37</v>
      </c>
    </row>
    <row r="275" spans="1:4">
      <c r="A275" s="4" t="s">
        <v>163</v>
      </c>
      <c r="C275" s="4" t="s">
        <v>37</v>
      </c>
    </row>
    <row r="276" spans="1:4">
      <c r="A276" s="4" t="s">
        <v>165</v>
      </c>
      <c r="C276" s="4" t="s">
        <v>37</v>
      </c>
    </row>
    <row r="277" spans="1:4">
      <c r="A277" s="4" t="s">
        <v>149</v>
      </c>
      <c r="C277" s="5" t="n">
        <v>875000</v>
      </c>
    </row>
    <row r="278" spans="1:4">
      <c r="A278" s="4" t="s">
        <v>118</v>
      </c>
      <c r="B278" s="4" t="s">
        <v>37</v>
      </c>
      <c r="C278" s="4" t="s">
        <v>37</v>
      </c>
      <c r="D278" s="4" t="s">
        <v>37</v>
      </c>
    </row>
    <row r="279" spans="1:4">
      <c r="A279" s="4" t="s">
        <v>126</v>
      </c>
      <c r="B279" s="5" t="n">
        <v>-204789</v>
      </c>
      <c r="C279" s="5" t="n">
        <v>-2828997</v>
      </c>
      <c r="D279" s="5" t="n">
        <v>-349789</v>
      </c>
    </row>
    <row r="280" spans="1:4">
      <c r="A280" s="4" t="s">
        <v>170</v>
      </c>
    </row>
    <row r="281" spans="1:4">
      <c r="A281" s="4" t="s">
        <v>126</v>
      </c>
      <c r="B281" s="5" t="n">
        <v>-13362100</v>
      </c>
      <c r="C281" s="5" t="n">
        <v>-12815929</v>
      </c>
      <c r="D281" s="5" t="n">
        <v>-9807186</v>
      </c>
    </row>
    <row r="282" spans="1:4">
      <c r="A282" s="4" t="s">
        <v>128</v>
      </c>
      <c r="D282" s="4" t="s">
        <v>37</v>
      </c>
    </row>
    <row r="283" spans="1:4">
      <c r="A283" s="4" t="s">
        <v>130</v>
      </c>
      <c r="D283" s="4" t="s">
        <v>37</v>
      </c>
    </row>
    <row r="284" spans="1:4">
      <c r="A284" s="4" t="s">
        <v>132</v>
      </c>
      <c r="D284" s="4" t="s">
        <v>37</v>
      </c>
    </row>
    <row r="285" spans="1:4">
      <c r="A285" s="4" t="s">
        <v>134</v>
      </c>
      <c r="D285" s="4" t="s">
        <v>37</v>
      </c>
    </row>
    <row r="286" spans="1:4">
      <c r="A286" s="4" t="s">
        <v>136</v>
      </c>
      <c r="D286" s="4" t="s">
        <v>37</v>
      </c>
    </row>
    <row r="287" spans="1:4">
      <c r="A287" s="4" t="s">
        <v>137</v>
      </c>
      <c r="D287" s="4" t="s">
        <v>37</v>
      </c>
    </row>
    <row r="288" spans="1:4">
      <c r="A288" s="4" t="s">
        <v>138</v>
      </c>
      <c r="D288" s="4" t="s">
        <v>37</v>
      </c>
    </row>
    <row r="289" spans="1:4">
      <c r="A289" s="4" t="s">
        <v>139</v>
      </c>
      <c r="D289" s="4" t="s">
        <v>37</v>
      </c>
    </row>
    <row r="290" spans="1:4">
      <c r="A290" s="4" t="s">
        <v>141</v>
      </c>
      <c r="D290" s="4" t="s">
        <v>37</v>
      </c>
    </row>
    <row r="291" spans="1:4">
      <c r="A291" s="4" t="s">
        <v>143</v>
      </c>
      <c r="B291" s="4" t="s">
        <v>37</v>
      </c>
      <c r="C291" s="4" t="s">
        <v>37</v>
      </c>
    </row>
    <row r="292" spans="1:4">
      <c r="A292" s="4" t="s">
        <v>145</v>
      </c>
      <c r="B292" s="4" t="s">
        <v>37</v>
      </c>
    </row>
    <row r="293" spans="1:4">
      <c r="A293" s="4" t="s">
        <v>147</v>
      </c>
      <c r="B293" s="4" t="s">
        <v>37</v>
      </c>
    </row>
    <row r="294" spans="1:4">
      <c r="A294" s="4" t="s">
        <v>149</v>
      </c>
      <c r="B294" s="4" t="s">
        <v>37</v>
      </c>
      <c r="C294" s="4" t="s">
        <v>37</v>
      </c>
    </row>
    <row r="295" spans="1:4">
      <c r="A295" s="4" t="s">
        <v>150</v>
      </c>
      <c r="B295" s="4" t="s">
        <v>37</v>
      </c>
      <c r="C295" s="4" t="s">
        <v>37</v>
      </c>
    </row>
    <row r="296" spans="1:4">
      <c r="A296" s="4" t="s">
        <v>151</v>
      </c>
      <c r="C296" s="4" t="s">
        <v>37</v>
      </c>
    </row>
    <row r="297" spans="1:4">
      <c r="A297" s="4" t="s">
        <v>153</v>
      </c>
      <c r="C297" s="4" t="s">
        <v>37</v>
      </c>
    </row>
    <row r="298" spans="1:4">
      <c r="A298" s="4" t="s">
        <v>155</v>
      </c>
      <c r="C298" s="4" t="s">
        <v>37</v>
      </c>
    </row>
    <row r="299" spans="1:4">
      <c r="A299" s="4" t="s">
        <v>157</v>
      </c>
      <c r="C299" s="4" t="s">
        <v>37</v>
      </c>
    </row>
    <row r="300" spans="1:4">
      <c r="A300" s="4" t="s">
        <v>159</v>
      </c>
      <c r="C300" s="4" t="s">
        <v>37</v>
      </c>
    </row>
    <row r="301" spans="1:4">
      <c r="A301" s="4" t="s">
        <v>161</v>
      </c>
      <c r="C301" s="4" t="s">
        <v>37</v>
      </c>
    </row>
    <row r="302" spans="1:4">
      <c r="A302" s="4" t="s">
        <v>163</v>
      </c>
      <c r="C302" s="4" t="s">
        <v>37</v>
      </c>
    </row>
    <row r="303" spans="1:4">
      <c r="A303" s="4" t="s">
        <v>165</v>
      </c>
      <c r="C303" s="4" t="s">
        <v>37</v>
      </c>
    </row>
    <row r="304" spans="1:4">
      <c r="A304" s="4" t="s">
        <v>149</v>
      </c>
      <c r="C304" s="4" t="s">
        <v>37</v>
      </c>
    </row>
    <row r="305" spans="1:4">
      <c r="A305" s="4" t="s">
        <v>118</v>
      </c>
      <c r="B305" s="5" t="n">
        <v>546171</v>
      </c>
      <c r="C305" s="5" t="n">
        <v>-6234434</v>
      </c>
      <c r="D305" s="5" t="n">
        <v>-3554914</v>
      </c>
    </row>
    <row r="306" spans="1:4">
      <c r="A306" s="4" t="s">
        <v>126</v>
      </c>
      <c r="B306" s="5" t="n">
        <v>-12815929</v>
      </c>
      <c r="C306" s="5" t="n">
        <v>-19050363</v>
      </c>
      <c r="D306" s="5" t="n">
        <v>-13362100</v>
      </c>
    </row>
    <row r="307" spans="1:4">
      <c r="A307" s="4" t="s">
        <v>126</v>
      </c>
      <c r="B307" s="5" t="n">
        <v>-11125597</v>
      </c>
      <c r="C307" s="6" t="n">
        <v>-9941752</v>
      </c>
      <c r="D307" s="5" t="n">
        <v>-9480024</v>
      </c>
    </row>
    <row r="308" spans="1:4">
      <c r="A308" s="4" t="s">
        <v>128</v>
      </c>
      <c r="D308" s="5" t="n">
        <v>523328</v>
      </c>
    </row>
    <row r="309" spans="1:4">
      <c r="A309" s="4" t="s">
        <v>129</v>
      </c>
      <c r="C309" s="5" t="n">
        <v>780472</v>
      </c>
    </row>
    <row r="310" spans="1:4">
      <c r="A310" s="4" t="s">
        <v>130</v>
      </c>
      <c r="D310" s="5" t="n">
        <v>50000</v>
      </c>
    </row>
    <row r="311" spans="1:4">
      <c r="A311" s="4" t="s">
        <v>132</v>
      </c>
      <c r="D311" s="5" t="n">
        <v>51156</v>
      </c>
    </row>
    <row r="312" spans="1:4">
      <c r="A312" s="4" t="s">
        <v>134</v>
      </c>
      <c r="B312" s="4" t="s">
        <v>37</v>
      </c>
      <c r="C312" s="4" t="s">
        <v>37</v>
      </c>
      <c r="D312" s="4" t="s">
        <v>37</v>
      </c>
    </row>
    <row r="313" spans="1:4">
      <c r="A313" s="4" t="s">
        <v>136</v>
      </c>
      <c r="D313" s="5" t="n">
        <v>273735</v>
      </c>
    </row>
    <row r="314" spans="1:4">
      <c r="A314" s="4" t="s">
        <v>137</v>
      </c>
      <c r="D314" s="5" t="n">
        <v>660000</v>
      </c>
    </row>
    <row r="315" spans="1:4">
      <c r="A315" s="4" t="s">
        <v>138</v>
      </c>
      <c r="C315" s="5" t="n">
        <v>-79561</v>
      </c>
      <c r="D315" s="5" t="n">
        <v>-79561</v>
      </c>
    </row>
    <row r="316" spans="1:4">
      <c r="A316" s="4" t="s">
        <v>139</v>
      </c>
      <c r="D316" s="4" t="s">
        <v>37</v>
      </c>
    </row>
    <row r="317" spans="1:4">
      <c r="A317" s="4" t="s">
        <v>141</v>
      </c>
      <c r="D317" s="5" t="n">
        <v>430683</v>
      </c>
    </row>
    <row r="318" spans="1:4">
      <c r="A318" s="4" t="s">
        <v>143</v>
      </c>
      <c r="B318" s="5" t="n">
        <v>144822</v>
      </c>
      <c r="C318" s="6" t="n">
        <v>1798438</v>
      </c>
    </row>
    <row r="319" spans="1:4">
      <c r="A319" s="4" t="s">
        <v>144</v>
      </c>
      <c r="C319" s="5" t="n">
        <v>3809389</v>
      </c>
    </row>
    <row r="320" spans="1:4">
      <c r="A320" s="4" t="s">
        <v>145</v>
      </c>
      <c r="B320" s="5" t="n">
        <v>342743</v>
      </c>
    </row>
    <row r="321" spans="1:4">
      <c r="A321" s="4" t="s">
        <v>147</v>
      </c>
      <c r="B321" s="5" t="n">
        <v>25000</v>
      </c>
    </row>
    <row r="322" spans="1:4">
      <c r="A322" s="4" t="s">
        <v>149</v>
      </c>
      <c r="B322" s="5" t="n">
        <v>145000</v>
      </c>
      <c r="C322" s="6" t="n">
        <v>875000</v>
      </c>
    </row>
    <row r="323" spans="1:4">
      <c r="A323" s="4" t="s">
        <v>150</v>
      </c>
      <c r="B323" s="5" t="n">
        <v>-19891</v>
      </c>
      <c r="C323" s="5" t="n">
        <v>-79561</v>
      </c>
      <c r="D323" s="5" t="n">
        <v>-79561</v>
      </c>
    </row>
    <row r="324" spans="1:4">
      <c r="A324" s="4" t="s">
        <v>151</v>
      </c>
      <c r="C324" s="5" t="n">
        <v>35186</v>
      </c>
    </row>
    <row r="325" spans="1:4">
      <c r="A325" s="4" t="s">
        <v>153</v>
      </c>
      <c r="C325" s="5" t="n">
        <v>19980</v>
      </c>
    </row>
    <row r="326" spans="1:4">
      <c r="A326" s="4" t="s">
        <v>155</v>
      </c>
      <c r="C326" s="5" t="n">
        <v>445800</v>
      </c>
    </row>
    <row r="327" spans="1:4">
      <c r="A327" s="4" t="s">
        <v>157</v>
      </c>
      <c r="C327" s="5" t="n">
        <v>2628000</v>
      </c>
    </row>
    <row r="328" spans="1:4">
      <c r="A328" s="4" t="s">
        <v>159</v>
      </c>
      <c r="C328" s="5" t="n">
        <v>0</v>
      </c>
    </row>
    <row r="329" spans="1:4">
      <c r="A329" s="4" t="s">
        <v>161</v>
      </c>
      <c r="C329" s="5" t="n">
        <v>152487</v>
      </c>
    </row>
    <row r="330" spans="1:4">
      <c r="A330" s="4" t="s">
        <v>163</v>
      </c>
      <c r="C330" s="4" t="s">
        <v>37</v>
      </c>
    </row>
    <row r="331" spans="1:4">
      <c r="A331" s="4" t="s">
        <v>165</v>
      </c>
      <c r="C331" s="4" t="s">
        <v>37</v>
      </c>
    </row>
    <row r="332" spans="1:4">
      <c r="A332" s="4" t="s">
        <v>149</v>
      </c>
      <c r="C332" s="5" t="n">
        <v>875000</v>
      </c>
    </row>
    <row r="333" spans="1:4">
      <c r="A333" s="4" t="s">
        <v>118</v>
      </c>
      <c r="B333" s="5" t="n">
        <v>546171</v>
      </c>
      <c r="C333" s="5" t="n">
        <v>-6234434</v>
      </c>
      <c r="D333" s="5" t="n">
        <v>-3554914</v>
      </c>
    </row>
    <row r="334" spans="1:4">
      <c r="A334" s="4" t="s">
        <v>126</v>
      </c>
      <c r="B334" s="6" t="n">
        <v>-9941752</v>
      </c>
      <c r="C334" s="6" t="n">
        <v>-10300856</v>
      </c>
      <c r="D334" s="6" t="n">
        <v>-11125597</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73</v>
      </c>
      <c r="B1" s="2" t="s">
        <v>2</v>
      </c>
      <c r="C1" s="2" t="s">
        <v>32</v>
      </c>
      <c r="D1" s="2" t="s">
        <v>568</v>
      </c>
      <c r="E1" s="2" t="s">
        <v>387</v>
      </c>
      <c r="F1" s="2" t="s">
        <v>33</v>
      </c>
    </row>
    <row r="2" spans="1:6">
      <c r="A2" s="4" t="s">
        <v>244</v>
      </c>
      <c r="B2" s="6" t="n">
        <v>8000000</v>
      </c>
      <c r="C2" s="6" t="n">
        <v>8000000</v>
      </c>
      <c r="D2" s="6" t="n">
        <v>2000000</v>
      </c>
      <c r="E2" s="6" t="n">
        <v>6000000</v>
      </c>
      <c r="F2" s="6" t="n">
        <v>8000000</v>
      </c>
    </row>
    <row r="3" spans="1:6">
      <c r="A3" s="4" t="s">
        <v>574</v>
      </c>
      <c r="B3" s="4" t="s">
        <v>443</v>
      </c>
      <c r="C3" s="4" t="s">
        <v>443</v>
      </c>
      <c r="E3" s="4" t="s">
        <v>443</v>
      </c>
      <c r="F3" s="4" t="s">
        <v>443</v>
      </c>
    </row>
    <row r="4" spans="1:6">
      <c r="A4" s="4" t="s">
        <v>537</v>
      </c>
    </row>
    <row r="5" spans="1:6">
      <c r="A5" s="4" t="s">
        <v>574</v>
      </c>
      <c r="B5" s="4" t="s">
        <v>428</v>
      </c>
      <c r="C5" s="4" t="s">
        <v>428</v>
      </c>
      <c r="E5" s="4" t="s">
        <v>428</v>
      </c>
      <c r="F5" s="4" t="s">
        <v>4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75</v>
      </c>
      <c r="B1" s="2" t="s">
        <v>576</v>
      </c>
    </row>
    <row r="2" spans="1:2">
      <c r="A2" s="3" t="s">
        <v>242</v>
      </c>
    </row>
    <row r="3" spans="1:2">
      <c r="A3" s="5" t="n">
        <v>2017</v>
      </c>
      <c r="B3" s="6" t="n">
        <v>8357143</v>
      </c>
    </row>
    <row r="4" spans="1:2">
      <c r="A4" s="5" t="n">
        <v>2018</v>
      </c>
      <c r="B4" s="5" t="n">
        <v>963176</v>
      </c>
    </row>
    <row r="5" spans="1:2">
      <c r="A5" s="5" t="n">
        <v>2019</v>
      </c>
      <c r="B5" s="5" t="n">
        <v>9341899</v>
      </c>
    </row>
    <row r="6" spans="1:2">
      <c r="A6" s="5" t="n">
        <v>2020</v>
      </c>
      <c r="B6" s="5" t="n">
        <v>512551</v>
      </c>
    </row>
    <row r="7" spans="1:2">
      <c r="A7" s="5" t="n">
        <v>2021</v>
      </c>
      <c r="B7" s="5" t="n">
        <v>238381</v>
      </c>
    </row>
    <row r="8" spans="1:2">
      <c r="A8" s="4" t="s">
        <v>577</v>
      </c>
      <c r="B8" s="5" t="n">
        <v>63614</v>
      </c>
    </row>
    <row r="9" spans="1:2">
      <c r="A9" s="4" t="s">
        <v>494</v>
      </c>
      <c r="B9" s="6" t="n">
        <v>194767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578</v>
      </c>
      <c r="B1" s="2" t="s">
        <v>387</v>
      </c>
      <c r="C1" s="2" t="s">
        <v>32</v>
      </c>
      <c r="D1" s="2" t="s">
        <v>2</v>
      </c>
      <c r="E1" s="2" t="s">
        <v>32</v>
      </c>
      <c r="F1" s="2" t="s">
        <v>33</v>
      </c>
      <c r="G1" s="2" t="s">
        <v>519</v>
      </c>
      <c r="H1" s="2" t="s">
        <v>4</v>
      </c>
    </row>
    <row r="2" spans="1:8">
      <c r="A2" s="4" t="s">
        <v>536</v>
      </c>
      <c r="B2" s="6" t="n">
        <v>8000000</v>
      </c>
    </row>
    <row r="3" spans="1:8">
      <c r="A3" s="4" t="s">
        <v>534</v>
      </c>
      <c r="B3" s="4" t="s">
        <v>443</v>
      </c>
      <c r="C3" s="4" t="s">
        <v>443</v>
      </c>
      <c r="D3" s="4" t="s">
        <v>443</v>
      </c>
      <c r="E3" s="4" t="s">
        <v>443</v>
      </c>
      <c r="F3" s="4" t="s">
        <v>443</v>
      </c>
    </row>
    <row r="4" spans="1:8">
      <c r="A4" s="4" t="s">
        <v>579</v>
      </c>
      <c r="B4" s="6" t="n">
        <v>3000000</v>
      </c>
    </row>
    <row r="5" spans="1:8">
      <c r="A5" s="4" t="s">
        <v>580</v>
      </c>
      <c r="D5" s="6" t="n">
        <v>437380</v>
      </c>
    </row>
    <row r="6" spans="1:8">
      <c r="A6" s="4" t="s">
        <v>581</v>
      </c>
      <c r="C6" s="6" t="n">
        <v>36448</v>
      </c>
      <c r="D6" s="5" t="n">
        <v>218691</v>
      </c>
      <c r="E6" s="6" t="n">
        <v>72877</v>
      </c>
      <c r="F6" s="4" t="s">
        <v>37</v>
      </c>
    </row>
    <row r="7" spans="1:8">
      <c r="A7" s="4" t="s">
        <v>582</v>
      </c>
      <c r="D7" s="5" t="n">
        <v>236914</v>
      </c>
    </row>
    <row r="8" spans="1:8">
      <c r="A8" s="4" t="s">
        <v>583</v>
      </c>
      <c r="D8" s="6" t="n">
        <v>2500000</v>
      </c>
      <c r="G8" s="6" t="n">
        <v>2500000</v>
      </c>
      <c r="H8" s="6" t="n">
        <v>2500000</v>
      </c>
    </row>
    <row r="9" spans="1:8">
      <c r="A9" s="4" t="s">
        <v>370</v>
      </c>
      <c r="D9" s="4" t="s">
        <v>371</v>
      </c>
    </row>
    <row r="10" spans="1:8">
      <c r="A10" s="4" t="s">
        <v>368</v>
      </c>
      <c r="C10" s="4" t="s">
        <v>37</v>
      </c>
      <c r="D10" s="6" t="n">
        <v>2628000</v>
      </c>
      <c r="F10" s="4" t="s">
        <v>37</v>
      </c>
    </row>
    <row r="11" spans="1:8">
      <c r="A11" s="4" t="s">
        <v>410</v>
      </c>
    </row>
    <row r="12" spans="1:8">
      <c r="A12" s="4" t="s">
        <v>370</v>
      </c>
      <c r="D12" s="4" t="s">
        <v>411</v>
      </c>
    </row>
    <row r="13" spans="1:8">
      <c r="A13" s="4" t="s">
        <v>368</v>
      </c>
      <c r="D13" s="6" t="n">
        <v>10100000</v>
      </c>
    </row>
    <row r="14" spans="1:8">
      <c r="A14" s="4" t="s">
        <v>68</v>
      </c>
    </row>
    <row r="15" spans="1:8">
      <c r="A15" s="4" t="s">
        <v>584</v>
      </c>
      <c r="D15" s="5" t="n">
        <v>163441</v>
      </c>
    </row>
    <row r="16" spans="1:8">
      <c r="A16" s="4" t="s">
        <v>72</v>
      </c>
    </row>
    <row r="17" spans="1:8">
      <c r="A17" s="4" t="s">
        <v>584</v>
      </c>
      <c r="D17" s="5" t="n">
        <v>391903</v>
      </c>
    </row>
    <row r="18" spans="1:8">
      <c r="A18" s="4" t="s">
        <v>537</v>
      </c>
    </row>
    <row r="19" spans="1:8">
      <c r="A19" s="4" t="s">
        <v>534</v>
      </c>
      <c r="B19" s="4" t="s">
        <v>428</v>
      </c>
      <c r="C19" s="4" t="s">
        <v>428</v>
      </c>
      <c r="D19" s="4" t="s">
        <v>428</v>
      </c>
      <c r="E19" s="4" t="s">
        <v>428</v>
      </c>
      <c r="F19" s="4" t="s">
        <v>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5</v>
      </c>
      <c r="C1" s="2" t="s">
        <v>2</v>
      </c>
      <c r="D1" s="2" t="s">
        <v>32</v>
      </c>
      <c r="E1" s="2" t="s">
        <v>33</v>
      </c>
    </row>
    <row r="2" spans="1:5">
      <c r="A2" s="3" t="s">
        <v>247</v>
      </c>
    </row>
    <row r="3" spans="1:5">
      <c r="A3" s="4" t="s">
        <v>586</v>
      </c>
      <c r="B3" s="4" t="s">
        <v>478</v>
      </c>
      <c r="C3" s="6" t="n">
        <v>364805</v>
      </c>
      <c r="D3" s="6" t="n">
        <v>817452</v>
      </c>
      <c r="E3" s="6" t="n">
        <v>2030745</v>
      </c>
    </row>
    <row r="4" spans="1:5">
      <c r="A4" s="4" t="s">
        <v>587</v>
      </c>
      <c r="C4" s="5" t="n">
        <v>530694</v>
      </c>
      <c r="D4" s="5" t="n">
        <v>451133</v>
      </c>
      <c r="E4" s="5" t="n">
        <v>431243</v>
      </c>
    </row>
    <row r="5" spans="1:5">
      <c r="A5" s="4" t="s">
        <v>588</v>
      </c>
      <c r="B5" s="4" t="s">
        <v>479</v>
      </c>
      <c r="C5" s="5" t="n">
        <v>2299738</v>
      </c>
      <c r="D5" s="5" t="n">
        <v>2015277</v>
      </c>
      <c r="E5" s="5" t="n">
        <v>1731385</v>
      </c>
    </row>
    <row r="6" spans="1:5">
      <c r="A6" s="4" t="s">
        <v>589</v>
      </c>
      <c r="C6" s="5" t="n">
        <v>6868</v>
      </c>
      <c r="D6" s="5" t="n">
        <v>295083</v>
      </c>
      <c r="E6" s="5" t="n">
        <v>458173</v>
      </c>
    </row>
    <row r="7" spans="1:5">
      <c r="A7" s="4" t="s">
        <v>494</v>
      </c>
      <c r="C7" s="5" t="n">
        <v>3202105</v>
      </c>
      <c r="D7" s="5" t="n">
        <v>3578945</v>
      </c>
      <c r="E7" s="5" t="n">
        <v>4651546</v>
      </c>
    </row>
    <row r="8" spans="1:5">
      <c r="A8" s="4" t="s">
        <v>590</v>
      </c>
      <c r="C8" s="5" t="n">
        <v>-3202105</v>
      </c>
      <c r="D8" s="5" t="n">
        <v>-3578945</v>
      </c>
      <c r="E8" s="5" t="n">
        <v>-2965290</v>
      </c>
    </row>
    <row r="9" spans="1:5">
      <c r="A9" s="4" t="s">
        <v>591</v>
      </c>
      <c r="C9" s="4" t="s">
        <v>37</v>
      </c>
      <c r="D9" s="4" t="s">
        <v>37</v>
      </c>
      <c r="E9" s="6" t="n">
        <v>1686256</v>
      </c>
    </row>
    <row r="10" spans="1:5"/>
    <row r="11" spans="1:5">
      <c r="A11" s="4" t="s">
        <v>478</v>
      </c>
      <c r="B11" s="4" t="s">
        <v>592</v>
      </c>
    </row>
    <row r="12" spans="1:5">
      <c r="A12" s="4" t="s">
        <v>479</v>
      </c>
      <c r="B12" s="4" t="s">
        <v>593</v>
      </c>
    </row>
  </sheetData>
  <mergeCells count="4">
    <mergeCell ref="A1:B1"/>
    <mergeCell ref="A10:D10"/>
    <mergeCell ref="B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4</v>
      </c>
      <c r="B1" s="2" t="s">
        <v>94</v>
      </c>
      <c r="C1" s="2" t="s">
        <v>1</v>
      </c>
    </row>
    <row r="2" spans="1:4">
      <c r="B2" s="2" t="s">
        <v>32</v>
      </c>
      <c r="C2" s="2" t="s">
        <v>2</v>
      </c>
      <c r="D2" s="2" t="s">
        <v>33</v>
      </c>
    </row>
    <row r="3" spans="1:4">
      <c r="A3" s="3" t="s">
        <v>247</v>
      </c>
    </row>
    <row r="4" spans="1:4">
      <c r="A4" s="4" t="s">
        <v>595</v>
      </c>
      <c r="B4" s="6" t="n">
        <v>300000</v>
      </c>
      <c r="C4" s="6" t="n">
        <v>300000</v>
      </c>
      <c r="D4" s="6" t="n">
        <v>300000</v>
      </c>
    </row>
    <row r="5" spans="1:4">
      <c r="A5" s="4" t="s">
        <v>596</v>
      </c>
      <c r="B5" s="6" t="n">
        <v>1863031</v>
      </c>
      <c r="C5" s="6" t="n">
        <v>1863031</v>
      </c>
      <c r="D5" s="6" t="n">
        <v>151241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 customWidth="1" max="5" min="5" width="22"/>
    <col customWidth="1" max="6" min="6" width="22"/>
    <col customWidth="1" max="7" min="7" width="22"/>
    <col customWidth="1" max="8" min="8" width="21"/>
    <col customWidth="1" max="9" min="9" width="22"/>
    <col customWidth="1" max="10" min="10" width="22"/>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s>
  <sheetData>
    <row r="1" spans="1:20">
      <c r="A1" s="1" t="s">
        <v>597</v>
      </c>
      <c r="B1" s="2" t="s">
        <v>598</v>
      </c>
      <c r="C1" s="2" t="s">
        <v>599</v>
      </c>
      <c r="D1" s="2" t="s">
        <v>600</v>
      </c>
      <c r="E1" s="2" t="s">
        <v>601</v>
      </c>
      <c r="F1" s="2" t="s">
        <v>602</v>
      </c>
      <c r="G1" s="2" t="s">
        <v>603</v>
      </c>
      <c r="H1" s="2" t="s">
        <v>604</v>
      </c>
      <c r="I1" s="2" t="s">
        <v>605</v>
      </c>
      <c r="J1" s="2" t="s">
        <v>606</v>
      </c>
      <c r="K1" s="2" t="s">
        <v>607</v>
      </c>
      <c r="L1" s="2" t="s">
        <v>608</v>
      </c>
      <c r="M1" s="2" t="s">
        <v>609</v>
      </c>
      <c r="N1" s="2" t="s">
        <v>610</v>
      </c>
      <c r="O1" s="2" t="s">
        <v>611</v>
      </c>
      <c r="P1" s="2" t="s">
        <v>612</v>
      </c>
      <c r="Q1" s="2" t="s">
        <v>613</v>
      </c>
      <c r="R1" s="2" t="s">
        <v>576</v>
      </c>
      <c r="S1" s="2" t="s">
        <v>614</v>
      </c>
      <c r="T1" s="2" t="s">
        <v>615</v>
      </c>
    </row>
    <row r="2" spans="1:20">
      <c r="A2" s="4" t="s">
        <v>616</v>
      </c>
      <c r="Q2" s="6" t="n">
        <v>245764</v>
      </c>
      <c r="R2" s="6" t="n">
        <v>99860</v>
      </c>
      <c r="S2" s="6" t="n">
        <v>183538</v>
      </c>
    </row>
    <row r="3" spans="1:20">
      <c r="A3" s="4" t="s">
        <v>617</v>
      </c>
      <c r="Q3" s="4" t="s">
        <v>37</v>
      </c>
      <c r="R3" s="4" t="s">
        <v>37</v>
      </c>
      <c r="S3" s="5" t="n">
        <v>183538</v>
      </c>
    </row>
    <row r="4" spans="1:20">
      <c r="A4" s="4" t="s">
        <v>618</v>
      </c>
      <c r="Q4" s="6" t="n">
        <v>148555</v>
      </c>
      <c r="R4" s="5" t="n">
        <v>591405</v>
      </c>
      <c r="S4" s="5" t="n">
        <v>181895</v>
      </c>
    </row>
    <row r="5" spans="1:20">
      <c r="A5" s="4" t="s">
        <v>619</v>
      </c>
      <c r="T5" s="6" t="n">
        <v>19000</v>
      </c>
    </row>
    <row r="6" spans="1:20">
      <c r="A6" s="4" t="s">
        <v>620</v>
      </c>
      <c r="R6" s="5" t="n">
        <v>0</v>
      </c>
    </row>
    <row r="7" spans="1:20">
      <c r="A7" s="4" t="s">
        <v>621</v>
      </c>
      <c r="H7" s="6" t="n">
        <v>280000</v>
      </c>
      <c r="L7" s="6" t="n">
        <v>139932</v>
      </c>
      <c r="M7" s="6" t="n">
        <v>118869</v>
      </c>
      <c r="N7" s="6" t="n">
        <v>819425</v>
      </c>
    </row>
    <row r="8" spans="1:20">
      <c r="A8" s="4" t="s">
        <v>622</v>
      </c>
      <c r="M8" s="6" t="n">
        <v>153043</v>
      </c>
      <c r="N8" s="6" t="n">
        <v>1042796</v>
      </c>
    </row>
    <row r="9" spans="1:20">
      <c r="A9" s="4" t="s">
        <v>623</v>
      </c>
      <c r="S9" s="6" t="n">
        <v>1840891</v>
      </c>
    </row>
    <row r="10" spans="1:20">
      <c r="A10" s="4" t="s">
        <v>624</v>
      </c>
      <c r="P10" s="6" t="n">
        <v>250000</v>
      </c>
    </row>
    <row r="11" spans="1:20">
      <c r="A11" s="4" t="s">
        <v>625</v>
      </c>
      <c r="P11" s="5" t="n">
        <v>512820</v>
      </c>
    </row>
    <row r="12" spans="1:20">
      <c r="A12" s="4" t="s">
        <v>626</v>
      </c>
      <c r="H12" s="6" t="n">
        <v>75000</v>
      </c>
    </row>
    <row r="13" spans="1:20">
      <c r="A13" s="4" t="s">
        <v>627</v>
      </c>
    </row>
    <row r="14" spans="1:20">
      <c r="A14" s="4" t="s">
        <v>621</v>
      </c>
      <c r="O14" s="6" t="n">
        <v>190000</v>
      </c>
    </row>
    <row r="15" spans="1:20">
      <c r="A15" s="4" t="s">
        <v>628</v>
      </c>
    </row>
    <row r="16" spans="1:20">
      <c r="A16" s="4" t="s">
        <v>621</v>
      </c>
      <c r="O16" s="6" t="n">
        <v>380000</v>
      </c>
    </row>
    <row r="17" spans="1:20">
      <c r="A17" s="4" t="s">
        <v>629</v>
      </c>
    </row>
    <row r="18" spans="1:20">
      <c r="A18" s="4" t="s">
        <v>630</v>
      </c>
      <c r="J18" s="4" t="s">
        <v>631</v>
      </c>
    </row>
    <row r="19" spans="1:20">
      <c r="A19" s="4" t="s">
        <v>632</v>
      </c>
      <c r="J19" s="5" t="n">
        <v>4500</v>
      </c>
    </row>
    <row r="20" spans="1:20">
      <c r="A20" s="4" t="s">
        <v>618</v>
      </c>
      <c r="J20" s="6" t="n">
        <v>4500</v>
      </c>
    </row>
    <row r="21" spans="1:20">
      <c r="A21" s="4" t="s">
        <v>633</v>
      </c>
    </row>
    <row r="22" spans="1:20">
      <c r="A22" s="4" t="s">
        <v>630</v>
      </c>
      <c r="I22" s="4" t="s">
        <v>456</v>
      </c>
    </row>
    <row r="23" spans="1:20">
      <c r="A23" s="4" t="s">
        <v>632</v>
      </c>
      <c r="I23" s="5" t="n">
        <v>5377</v>
      </c>
    </row>
    <row r="24" spans="1:20">
      <c r="A24" s="4" t="s">
        <v>618</v>
      </c>
      <c r="I24" s="6" t="n">
        <v>27158</v>
      </c>
    </row>
    <row r="25" spans="1:20">
      <c r="A25" s="4" t="s">
        <v>634</v>
      </c>
    </row>
    <row r="26" spans="1:20">
      <c r="A26" s="4" t="s">
        <v>630</v>
      </c>
      <c r="G26" s="4" t="s">
        <v>635</v>
      </c>
    </row>
    <row r="27" spans="1:20">
      <c r="A27" s="4" t="s">
        <v>632</v>
      </c>
      <c r="G27" s="5" t="n">
        <v>4000</v>
      </c>
    </row>
    <row r="28" spans="1:20">
      <c r="A28" s="4" t="s">
        <v>618</v>
      </c>
      <c r="G28" s="6" t="n">
        <v>3000</v>
      </c>
    </row>
    <row r="29" spans="1:20">
      <c r="A29" s="4" t="s">
        <v>636</v>
      </c>
    </row>
    <row r="30" spans="1:20">
      <c r="A30" s="4" t="s">
        <v>630</v>
      </c>
      <c r="F30" s="4" t="s">
        <v>631</v>
      </c>
    </row>
    <row r="31" spans="1:20">
      <c r="A31" s="4" t="s">
        <v>632</v>
      </c>
      <c r="F31" s="5" t="n">
        <v>4000</v>
      </c>
    </row>
    <row r="32" spans="1:20">
      <c r="A32" s="4" t="s">
        <v>618</v>
      </c>
      <c r="F32" s="6" t="n">
        <v>2700</v>
      </c>
    </row>
    <row r="33" spans="1:20">
      <c r="A33" s="4" t="s">
        <v>637</v>
      </c>
    </row>
    <row r="34" spans="1:20">
      <c r="A34" s="4" t="s">
        <v>630</v>
      </c>
      <c r="E34" s="4" t="s">
        <v>460</v>
      </c>
    </row>
    <row r="35" spans="1:20">
      <c r="A35" s="4" t="s">
        <v>632</v>
      </c>
      <c r="E35" s="5" t="n">
        <v>5000</v>
      </c>
    </row>
    <row r="36" spans="1:20">
      <c r="A36" s="4" t="s">
        <v>618</v>
      </c>
      <c r="E36" s="6" t="n">
        <v>2000</v>
      </c>
    </row>
    <row r="37" spans="1:20">
      <c r="A37" s="4" t="s">
        <v>638</v>
      </c>
    </row>
    <row r="38" spans="1:20">
      <c r="A38" s="4" t="s">
        <v>630</v>
      </c>
      <c r="E38" s="4" t="s">
        <v>635</v>
      </c>
    </row>
    <row r="39" spans="1:20">
      <c r="A39" s="4" t="s">
        <v>632</v>
      </c>
      <c r="E39" s="5" t="n">
        <v>4000</v>
      </c>
    </row>
    <row r="40" spans="1:20">
      <c r="A40" s="4" t="s">
        <v>618</v>
      </c>
      <c r="E40" s="6" t="n">
        <v>2400</v>
      </c>
    </row>
    <row r="41" spans="1:20">
      <c r="A41" s="4" t="s">
        <v>639</v>
      </c>
    </row>
    <row r="42" spans="1:20">
      <c r="A42" s="4" t="s">
        <v>630</v>
      </c>
      <c r="B42" s="4" t="s">
        <v>631</v>
      </c>
      <c r="D42" s="4" t="s">
        <v>631</v>
      </c>
    </row>
    <row r="43" spans="1:20">
      <c r="A43" s="4" t="s">
        <v>632</v>
      </c>
      <c r="B43" s="5" t="n">
        <v>3000</v>
      </c>
      <c r="D43" s="5" t="n">
        <v>8640</v>
      </c>
    </row>
    <row r="44" spans="1:20">
      <c r="A44" s="4" t="s">
        <v>618</v>
      </c>
      <c r="B44" s="6" t="n">
        <v>4000</v>
      </c>
      <c r="D44" s="6" t="n">
        <v>4500</v>
      </c>
    </row>
    <row r="45" spans="1:20">
      <c r="A45" s="4" t="s">
        <v>640</v>
      </c>
    </row>
    <row r="46" spans="1:20">
      <c r="A46" s="4" t="s">
        <v>616</v>
      </c>
      <c r="R46" s="5" t="n">
        <v>503856</v>
      </c>
    </row>
    <row r="47" spans="1:20">
      <c r="A47" s="4" t="s">
        <v>617</v>
      </c>
      <c r="R47" s="5" t="n">
        <v>298000</v>
      </c>
    </row>
    <row r="48" spans="1:20">
      <c r="A48" s="4" t="s">
        <v>641</v>
      </c>
    </row>
    <row r="49" spans="1:20">
      <c r="A49" s="4" t="s">
        <v>616</v>
      </c>
      <c r="R49" s="5" t="n">
        <v>57525</v>
      </c>
    </row>
    <row r="50" spans="1:20">
      <c r="A50" s="4" t="s">
        <v>617</v>
      </c>
      <c r="R50" s="6" t="n">
        <v>320525</v>
      </c>
    </row>
    <row r="51" spans="1:20">
      <c r="A51" s="4" t="s">
        <v>642</v>
      </c>
    </row>
    <row r="52" spans="1:20">
      <c r="A52" s="4" t="s">
        <v>643</v>
      </c>
      <c r="K52" s="6" t="n">
        <v>250000</v>
      </c>
    </row>
    <row r="53" spans="1:20">
      <c r="A53" s="4" t="s">
        <v>644</v>
      </c>
    </row>
    <row r="54" spans="1:20">
      <c r="A54" s="4" t="s">
        <v>643</v>
      </c>
      <c r="C54" s="6" t="n">
        <v>250000</v>
      </c>
    </row>
    <row r="55" spans="1:20">
      <c r="A55" s="4" t="s">
        <v>645</v>
      </c>
    </row>
    <row r="56" spans="1:20">
      <c r="A56" s="4" t="s">
        <v>623</v>
      </c>
      <c r="P56" s="6" t="n">
        <v>1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76</v>
      </c>
    </row>
    <row r="2" spans="1:2">
      <c r="A2" s="3" t="s">
        <v>250</v>
      </c>
    </row>
    <row r="3" spans="1:2">
      <c r="A3" s="5" t="n">
        <v>2017</v>
      </c>
      <c r="B3" s="6" t="n">
        <v>479266</v>
      </c>
    </row>
    <row r="4" spans="1:2">
      <c r="A4" s="5" t="n">
        <v>2018</v>
      </c>
      <c r="B4" s="5" t="n">
        <v>450103</v>
      </c>
    </row>
    <row r="5" spans="1:2">
      <c r="A5" s="5" t="n">
        <v>2019</v>
      </c>
      <c r="B5" s="5" t="n">
        <v>367380</v>
      </c>
    </row>
    <row r="6" spans="1:2">
      <c r="A6" s="5" t="n">
        <v>2020</v>
      </c>
      <c r="B6" s="5" t="n">
        <v>328757</v>
      </c>
    </row>
    <row r="7" spans="1:2">
      <c r="A7" s="5" t="n">
        <v>2021</v>
      </c>
      <c r="B7" s="5" t="n">
        <v>334134</v>
      </c>
    </row>
    <row r="8" spans="1:2">
      <c r="A8" s="4" t="s">
        <v>577</v>
      </c>
      <c r="B8" s="5" t="n">
        <v>131195</v>
      </c>
    </row>
    <row r="9" spans="1:2">
      <c r="A9" s="4" t="s">
        <v>647</v>
      </c>
      <c r="B9" s="6" t="n">
        <v>20908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34"/>
    <col customWidth="1" max="4" min="4" width="14"/>
  </cols>
  <sheetData>
    <row r="1" spans="1:4">
      <c r="A1" s="1" t="s">
        <v>648</v>
      </c>
      <c r="B1" s="2" t="s">
        <v>94</v>
      </c>
      <c r="C1" s="2" t="s">
        <v>1</v>
      </c>
    </row>
    <row r="2" spans="1:4">
      <c r="B2" s="2" t="s">
        <v>32</v>
      </c>
      <c r="C2" s="2" t="s">
        <v>2</v>
      </c>
      <c r="D2" s="2" t="s">
        <v>33</v>
      </c>
    </row>
    <row r="3" spans="1:4">
      <c r="A3" s="4" t="s">
        <v>649</v>
      </c>
      <c r="B3" s="6" t="n">
        <v>5300000</v>
      </c>
      <c r="C3" s="6" t="n">
        <v>14100000</v>
      </c>
      <c r="D3" s="6" t="n">
        <v>4100000</v>
      </c>
    </row>
    <row r="4" spans="1:4">
      <c r="A4" s="4" t="s">
        <v>650</v>
      </c>
      <c r="C4" s="5" t="n">
        <v>2032</v>
      </c>
    </row>
    <row r="5" spans="1:4">
      <c r="A5" s="4" t="s">
        <v>651</v>
      </c>
      <c r="B5" s="6" t="n">
        <v>-202260</v>
      </c>
      <c r="C5" s="6" t="n">
        <v>1957784</v>
      </c>
      <c r="D5" s="6" t="n">
        <v>-1087899</v>
      </c>
    </row>
    <row r="6" spans="1:4">
      <c r="A6" s="4" t="s">
        <v>652</v>
      </c>
      <c r="C6" s="4" t="s">
        <v>653</v>
      </c>
    </row>
    <row r="7" spans="1:4">
      <c r="A7" s="4" t="s">
        <v>654</v>
      </c>
    </row>
    <row r="8" spans="1:4">
      <c r="A8" s="4" t="s">
        <v>649</v>
      </c>
      <c r="C8" s="6" t="n">
        <v>2500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5</v>
      </c>
      <c r="B1" s="2" t="s">
        <v>94</v>
      </c>
      <c r="C1" s="2" t="s">
        <v>1</v>
      </c>
    </row>
    <row r="2" spans="1:4">
      <c r="B2" s="2" t="s">
        <v>32</v>
      </c>
      <c r="C2" s="2" t="s">
        <v>2</v>
      </c>
      <c r="D2" s="2" t="s">
        <v>33</v>
      </c>
    </row>
    <row r="3" spans="1:4">
      <c r="A3" s="3" t="s">
        <v>253</v>
      </c>
    </row>
    <row r="4" spans="1:4">
      <c r="A4" s="4" t="s">
        <v>656</v>
      </c>
      <c r="B4" s="4" t="s">
        <v>37</v>
      </c>
      <c r="C4" s="4" t="s">
        <v>37</v>
      </c>
      <c r="D4" s="4" t="s">
        <v>37</v>
      </c>
    </row>
    <row r="5" spans="1:4">
      <c r="A5" s="4" t="s">
        <v>657</v>
      </c>
      <c r="B5" s="4" t="s">
        <v>37</v>
      </c>
      <c r="C5" s="4" t="s">
        <v>37</v>
      </c>
      <c r="D5" s="4" t="s">
        <v>37</v>
      </c>
    </row>
    <row r="6" spans="1:4">
      <c r="A6" s="4" t="s">
        <v>658</v>
      </c>
      <c r="B6" s="4" t="s">
        <v>37</v>
      </c>
      <c r="C6" s="4" t="s">
        <v>37</v>
      </c>
      <c r="D6" s="4" t="s">
        <v>37</v>
      </c>
    </row>
    <row r="7" spans="1:4">
      <c r="A7" s="4" t="s">
        <v>659</v>
      </c>
      <c r="B7" s="4" t="s">
        <v>37</v>
      </c>
      <c r="C7" s="4" t="s">
        <v>37</v>
      </c>
      <c r="D7" s="4" t="s">
        <v>37</v>
      </c>
    </row>
    <row r="8" spans="1:4">
      <c r="A8" s="4" t="s">
        <v>660</v>
      </c>
      <c r="B8" s="5" t="n">
        <v>-196481</v>
      </c>
      <c r="C8" s="5" t="n">
        <v>1901847</v>
      </c>
      <c r="D8" s="5" t="n">
        <v>-1186733</v>
      </c>
    </row>
    <row r="9" spans="1:4">
      <c r="A9" s="4" t="s">
        <v>661</v>
      </c>
      <c r="B9" s="5" t="n">
        <v>-5779</v>
      </c>
      <c r="C9" s="5" t="n">
        <v>55937</v>
      </c>
      <c r="D9" s="5" t="n">
        <v>98834</v>
      </c>
    </row>
    <row r="10" spans="1:4">
      <c r="A10" s="4" t="s">
        <v>662</v>
      </c>
      <c r="B10" s="5" t="n">
        <v>-202260</v>
      </c>
      <c r="C10" s="5" t="n">
        <v>1957784</v>
      </c>
      <c r="D10" s="5" t="n">
        <v>-1087899</v>
      </c>
    </row>
    <row r="11" spans="1:4">
      <c r="A11" s="4" t="s">
        <v>663</v>
      </c>
      <c r="B11" s="5" t="n">
        <v>202260</v>
      </c>
      <c r="C11" s="5" t="n">
        <v>-1957784</v>
      </c>
      <c r="D11" s="5" t="n">
        <v>1087899</v>
      </c>
    </row>
    <row r="12" spans="1:4">
      <c r="A12" s="4" t="s">
        <v>664</v>
      </c>
      <c r="B12" s="4" t="s">
        <v>37</v>
      </c>
      <c r="C12" s="4" t="s">
        <v>37</v>
      </c>
      <c r="D12" s="4" t="s">
        <v>3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2</v>
      </c>
      <c r="D1" s="2" t="s">
        <v>33</v>
      </c>
    </row>
    <row r="2" spans="1:4">
      <c r="A2" s="3" t="s">
        <v>253</v>
      </c>
    </row>
    <row r="3" spans="1:4">
      <c r="A3" s="4" t="s">
        <v>666</v>
      </c>
      <c r="B3" s="6" t="n">
        <v>4936966</v>
      </c>
      <c r="C3" s="6" t="n">
        <v>1870583</v>
      </c>
      <c r="D3" s="6" t="n">
        <v>1445277</v>
      </c>
    </row>
    <row r="4" spans="1:4">
      <c r="A4" s="4" t="s">
        <v>667</v>
      </c>
      <c r="B4" s="5" t="n">
        <v>800443</v>
      </c>
      <c r="C4" s="5" t="n">
        <v>1425039</v>
      </c>
      <c r="D4" s="5" t="n">
        <v>2007371</v>
      </c>
    </row>
    <row r="5" spans="1:4">
      <c r="A5" s="4" t="s">
        <v>668</v>
      </c>
      <c r="B5" s="5" t="n">
        <v>52500</v>
      </c>
      <c r="C5" s="5" t="n">
        <v>301631</v>
      </c>
      <c r="D5" s="5" t="n">
        <v>301631</v>
      </c>
    </row>
    <row r="6" spans="1:4">
      <c r="A6" s="4" t="s">
        <v>669</v>
      </c>
      <c r="B6" s="5" t="n">
        <v>5789909</v>
      </c>
      <c r="C6" s="5" t="n">
        <v>3597253</v>
      </c>
      <c r="D6" s="5" t="n">
        <v>3754279</v>
      </c>
    </row>
    <row r="7" spans="1:4">
      <c r="A7" s="4" t="s">
        <v>670</v>
      </c>
      <c r="B7" s="5" t="n">
        <v>-507728</v>
      </c>
      <c r="C7" s="5" t="n">
        <v>-272856</v>
      </c>
      <c r="D7" s="5" t="n">
        <v>-192219</v>
      </c>
    </row>
    <row r="8" spans="1:4">
      <c r="A8" s="4" t="s">
        <v>671</v>
      </c>
      <c r="B8" s="5" t="n">
        <v>5282181</v>
      </c>
      <c r="C8" s="5" t="n">
        <v>3324397</v>
      </c>
      <c r="D8" s="5" t="n">
        <v>3562060</v>
      </c>
    </row>
    <row r="9" spans="1:4">
      <c r="A9" s="4" t="s">
        <v>672</v>
      </c>
      <c r="B9" s="5" t="n">
        <v>-5282181</v>
      </c>
      <c r="C9" s="5" t="n">
        <v>-3324397</v>
      </c>
      <c r="D9" s="5" t="n">
        <v>-3562060</v>
      </c>
    </row>
    <row r="10" spans="1:4">
      <c r="A10" s="4" t="s">
        <v>673</v>
      </c>
      <c r="B10" s="4" t="s">
        <v>37</v>
      </c>
      <c r="C10" s="4" t="s">
        <v>37</v>
      </c>
      <c r="D10" s="4" t="s">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7"/>
  </cols>
  <sheetData>
    <row r="1" spans="1:2">
      <c r="A1" s="1" t="s">
        <v>171</v>
      </c>
      <c r="B1" s="2" t="s">
        <v>1</v>
      </c>
    </row>
    <row r="2" spans="1:2">
      <c r="B2" s="2" t="s">
        <v>172</v>
      </c>
    </row>
    <row r="3" spans="1:2">
      <c r="A3" s="3" t="s">
        <v>173</v>
      </c>
    </row>
    <row r="4" spans="1:2">
      <c r="A4" s="4" t="s">
        <v>174</v>
      </c>
      <c r="B4" s="5" t="n">
        <v>780472</v>
      </c>
    </row>
    <row r="5" spans="1:2">
      <c r="A5" s="4" t="s">
        <v>175</v>
      </c>
      <c r="B5" s="6" t="n">
        <v>43068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674</v>
      </c>
      <c r="B1" s="2" t="s">
        <v>94</v>
      </c>
      <c r="C1" s="2" t="s">
        <v>1</v>
      </c>
    </row>
    <row r="2" spans="1:4">
      <c r="B2" s="2" t="s">
        <v>32</v>
      </c>
      <c r="C2" s="2" t="s">
        <v>2</v>
      </c>
      <c r="D2" s="2" t="s">
        <v>33</v>
      </c>
    </row>
    <row r="3" spans="1:4">
      <c r="A3" s="3" t="s">
        <v>253</v>
      </c>
    </row>
    <row r="4" spans="1:4">
      <c r="A4" s="4" t="s">
        <v>675</v>
      </c>
      <c r="B4" s="4" t="s">
        <v>676</v>
      </c>
      <c r="C4" s="4" t="s">
        <v>676</v>
      </c>
      <c r="D4" s="4" t="s">
        <v>676</v>
      </c>
    </row>
    <row r="5" spans="1:4">
      <c r="A5" s="4" t="s">
        <v>677</v>
      </c>
      <c r="B5" s="4" t="s">
        <v>417</v>
      </c>
      <c r="C5" s="4" t="s">
        <v>417</v>
      </c>
      <c r="D5" s="4" t="s">
        <v>678</v>
      </c>
    </row>
    <row r="6" spans="1:4">
      <c r="A6" s="4" t="s">
        <v>679</v>
      </c>
      <c r="B6" s="4" t="s">
        <v>448</v>
      </c>
      <c r="C6" s="4" t="s">
        <v>680</v>
      </c>
      <c r="D6" s="4" t="s">
        <v>681</v>
      </c>
    </row>
    <row r="7" spans="1:4">
      <c r="A7" s="4" t="s">
        <v>663</v>
      </c>
      <c r="B7" s="4" t="s">
        <v>682</v>
      </c>
      <c r="C7" s="4" t="s">
        <v>683</v>
      </c>
      <c r="D7" s="4" t="s">
        <v>684</v>
      </c>
    </row>
    <row r="8" spans="1:4">
      <c r="A8" s="4" t="s">
        <v>664</v>
      </c>
      <c r="B8" s="4" t="s">
        <v>425</v>
      </c>
      <c r="C8" s="4" t="s">
        <v>425</v>
      </c>
      <c r="D8" s="4" t="s">
        <v>425</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80"/>
    <col customWidth="1" max="5" min="5" width="13"/>
    <col customWidth="1" max="6" min="6" width="14"/>
    <col customWidth="1" max="7" min="7" width="14"/>
    <col customWidth="1" max="8" min="8" width="14"/>
    <col customWidth="1" max="9" min="9" width="14"/>
    <col customWidth="1" max="10" min="10" width="29"/>
    <col customWidth="1" max="11" min="11" width="14"/>
  </cols>
  <sheetData>
    <row r="1" spans="1:11">
      <c r="A1" s="1" t="s">
        <v>685</v>
      </c>
      <c r="B1" s="2" t="s">
        <v>686</v>
      </c>
      <c r="C1" s="2" t="s">
        <v>687</v>
      </c>
      <c r="D1" s="2" t="s">
        <v>387</v>
      </c>
      <c r="E1" s="2" t="s">
        <v>688</v>
      </c>
      <c r="F1" s="2" t="s">
        <v>689</v>
      </c>
      <c r="G1" s="2" t="s">
        <v>690</v>
      </c>
      <c r="H1" s="2" t="s">
        <v>363</v>
      </c>
      <c r="I1" s="2" t="s">
        <v>32</v>
      </c>
      <c r="J1" s="2" t="s">
        <v>2</v>
      </c>
      <c r="K1" s="2" t="s">
        <v>33</v>
      </c>
    </row>
    <row r="2" spans="1:11">
      <c r="A2" s="4" t="s">
        <v>81</v>
      </c>
      <c r="I2" s="5" t="n">
        <v>200000000</v>
      </c>
      <c r="J2" s="5" t="n">
        <v>200000000</v>
      </c>
      <c r="K2" s="5" t="n">
        <v>200000000</v>
      </c>
    </row>
    <row r="3" spans="1:11">
      <c r="A3" s="4" t="s">
        <v>80</v>
      </c>
      <c r="I3" s="8" t="n">
        <v>0.001</v>
      </c>
      <c r="J3" s="8" t="n">
        <v>0.001</v>
      </c>
      <c r="K3" s="8" t="n">
        <v>0.001</v>
      </c>
    </row>
    <row r="4" spans="1:11">
      <c r="A4" s="4" t="s">
        <v>79</v>
      </c>
      <c r="I4" s="5" t="n">
        <v>5000000</v>
      </c>
      <c r="J4" s="5" t="n">
        <v>5000000</v>
      </c>
      <c r="K4" s="5" t="n">
        <v>5000000</v>
      </c>
    </row>
    <row r="5" spans="1:11">
      <c r="A5" s="4" t="s">
        <v>78</v>
      </c>
      <c r="I5" s="7" t="n">
        <v>0.01</v>
      </c>
      <c r="J5" s="7" t="n">
        <v>0.01</v>
      </c>
      <c r="K5" s="7" t="n">
        <v>0.01</v>
      </c>
    </row>
    <row r="6" spans="1:11">
      <c r="A6" s="4" t="s">
        <v>82</v>
      </c>
      <c r="I6" s="5" t="n">
        <v>2319524</v>
      </c>
      <c r="J6" s="5" t="n">
        <v>78019872</v>
      </c>
      <c r="K6" s="5" t="n">
        <v>2266887</v>
      </c>
    </row>
    <row r="7" spans="1:11">
      <c r="A7" s="4" t="s">
        <v>83</v>
      </c>
      <c r="I7" s="5" t="n">
        <v>2319524</v>
      </c>
      <c r="J7" s="5" t="n">
        <v>78019872</v>
      </c>
      <c r="K7" s="5" t="n">
        <v>2266887</v>
      </c>
    </row>
    <row r="8" spans="1:11">
      <c r="A8" s="4" t="s">
        <v>367</v>
      </c>
      <c r="H8" s="5" t="n">
        <v>512820</v>
      </c>
    </row>
    <row r="9" spans="1:11">
      <c r="A9" s="4" t="s">
        <v>691</v>
      </c>
      <c r="J9" s="6" t="n">
        <v>2628000</v>
      </c>
    </row>
    <row r="10" spans="1:11">
      <c r="A10" s="4" t="s">
        <v>692</v>
      </c>
      <c r="I10" s="6" t="n">
        <v>144822</v>
      </c>
      <c r="J10" s="6" t="n">
        <v>1798438</v>
      </c>
    </row>
    <row r="11" spans="1:11">
      <c r="A11" s="4" t="s">
        <v>693</v>
      </c>
      <c r="J11" s="5" t="n">
        <v>3809389</v>
      </c>
    </row>
    <row r="12" spans="1:11">
      <c r="A12" s="4" t="s">
        <v>694</v>
      </c>
      <c r="J12" s="6" t="n">
        <v>445800</v>
      </c>
    </row>
    <row r="13" spans="1:11">
      <c r="A13" s="4" t="s">
        <v>695</v>
      </c>
      <c r="J13" s="4" t="s">
        <v>696</v>
      </c>
    </row>
    <row r="14" spans="1:11">
      <c r="A14" s="4" t="s">
        <v>697</v>
      </c>
      <c r="C14" s="4" t="s">
        <v>698</v>
      </c>
      <c r="J14" s="4" t="s">
        <v>699</v>
      </c>
    </row>
    <row r="15" spans="1:11">
      <c r="A15" s="4" t="s">
        <v>700</v>
      </c>
      <c r="I15" s="4" t="s">
        <v>37</v>
      </c>
      <c r="J15" s="6" t="n">
        <v>2628000</v>
      </c>
      <c r="K15" s="4" t="s">
        <v>37</v>
      </c>
    </row>
    <row r="16" spans="1:11">
      <c r="A16" s="4" t="s">
        <v>701</v>
      </c>
      <c r="J16" s="6" t="n">
        <v>79561</v>
      </c>
      <c r="K16" s="6" t="n">
        <v>79561</v>
      </c>
    </row>
    <row r="17" spans="1:11">
      <c r="A17" s="4" t="s">
        <v>702</v>
      </c>
    </row>
    <row r="18" spans="1:11">
      <c r="A18" s="4" t="s">
        <v>367</v>
      </c>
      <c r="F18" s="5" t="n">
        <v>255778</v>
      </c>
    </row>
    <row r="19" spans="1:11">
      <c r="A19" s="4" t="s">
        <v>691</v>
      </c>
      <c r="F19" s="6" t="n">
        <v>51156</v>
      </c>
    </row>
    <row r="20" spans="1:11">
      <c r="A20" s="4" t="s">
        <v>703</v>
      </c>
    </row>
    <row r="21" spans="1:11">
      <c r="A21" s="4" t="s">
        <v>81</v>
      </c>
      <c r="C21" s="5" t="n">
        <v>200000000</v>
      </c>
      <c r="J21" s="5" t="n">
        <v>200000000</v>
      </c>
    </row>
    <row r="22" spans="1:11">
      <c r="A22" s="4" t="s">
        <v>80</v>
      </c>
      <c r="J22" s="8" t="n">
        <v>0.001</v>
      </c>
    </row>
    <row r="23" spans="1:11">
      <c r="A23" s="4" t="s">
        <v>704</v>
      </c>
    </row>
    <row r="24" spans="1:11">
      <c r="A24" s="4" t="s">
        <v>705</v>
      </c>
      <c r="D24" s="6" t="n">
        <v>25000000</v>
      </c>
    </row>
    <row r="25" spans="1:11">
      <c r="A25" s="4" t="s">
        <v>706</v>
      </c>
      <c r="D25" s="4" t="s">
        <v>707</v>
      </c>
    </row>
    <row r="26" spans="1:11">
      <c r="A26" s="4" t="s">
        <v>708</v>
      </c>
    </row>
    <row r="27" spans="1:11">
      <c r="A27" s="4" t="s">
        <v>84</v>
      </c>
      <c r="J27" s="5" t="n">
        <v>4500</v>
      </c>
    </row>
    <row r="28" spans="1:11">
      <c r="A28" s="4" t="s">
        <v>85</v>
      </c>
      <c r="J28" s="5" t="n">
        <v>500</v>
      </c>
    </row>
    <row r="29" spans="1:11">
      <c r="A29" s="4" t="s">
        <v>86</v>
      </c>
      <c r="J29" s="5" t="n">
        <v>500</v>
      </c>
    </row>
    <row r="30" spans="1:11">
      <c r="A30" s="4" t="s">
        <v>709</v>
      </c>
      <c r="J30" s="4" t="s">
        <v>442</v>
      </c>
    </row>
    <row r="31" spans="1:11">
      <c r="A31" s="4" t="s">
        <v>710</v>
      </c>
      <c r="J31" s="4" t="s">
        <v>711</v>
      </c>
    </row>
    <row r="32" spans="1:11">
      <c r="A32" s="4" t="s">
        <v>712</v>
      </c>
    </row>
    <row r="33" spans="1:11">
      <c r="A33" s="4" t="s">
        <v>84</v>
      </c>
      <c r="J33" s="5" t="n">
        <v>4000</v>
      </c>
    </row>
    <row r="34" spans="1:11">
      <c r="A34" s="4" t="s">
        <v>85</v>
      </c>
      <c r="J34" s="5" t="n">
        <v>0</v>
      </c>
    </row>
    <row r="35" spans="1:11">
      <c r="A35" s="4" t="s">
        <v>86</v>
      </c>
      <c r="J35" s="5" t="n">
        <v>0</v>
      </c>
    </row>
    <row r="36" spans="1:11">
      <c r="A36" s="4" t="s">
        <v>709</v>
      </c>
      <c r="J36" s="4" t="s">
        <v>542</v>
      </c>
    </row>
    <row r="37" spans="1:11">
      <c r="A37" s="4" t="s">
        <v>710</v>
      </c>
      <c r="J37" s="4" t="s">
        <v>713</v>
      </c>
    </row>
    <row r="38" spans="1:11">
      <c r="A38" s="4" t="s">
        <v>714</v>
      </c>
    </row>
    <row r="39" spans="1:11">
      <c r="A39" s="4" t="s">
        <v>84</v>
      </c>
      <c r="J39" s="5" t="n">
        <v>400</v>
      </c>
    </row>
    <row r="40" spans="1:11">
      <c r="A40" s="4" t="s">
        <v>85</v>
      </c>
      <c r="J40" s="4" t="s">
        <v>37</v>
      </c>
    </row>
    <row r="41" spans="1:11">
      <c r="A41" s="4" t="s">
        <v>86</v>
      </c>
      <c r="J41" s="4" t="s">
        <v>37</v>
      </c>
    </row>
    <row r="42" spans="1:11">
      <c r="A42" s="4" t="s">
        <v>709</v>
      </c>
      <c r="J42" s="4" t="s">
        <v>542</v>
      </c>
    </row>
    <row r="43" spans="1:11">
      <c r="A43" s="4" t="s">
        <v>715</v>
      </c>
    </row>
    <row r="44" spans="1:11">
      <c r="A44" s="4" t="s">
        <v>84</v>
      </c>
      <c r="J44" s="5" t="n">
        <v>2000</v>
      </c>
    </row>
    <row r="45" spans="1:11">
      <c r="A45" s="4" t="s">
        <v>85</v>
      </c>
      <c r="J45" s="4" t="s">
        <v>37</v>
      </c>
    </row>
    <row r="46" spans="1:11">
      <c r="A46" s="4" t="s">
        <v>86</v>
      </c>
      <c r="J46" s="4" t="s">
        <v>37</v>
      </c>
    </row>
    <row r="47" spans="1:11">
      <c r="A47" s="4" t="s">
        <v>709</v>
      </c>
      <c r="J47" s="4" t="s">
        <v>542</v>
      </c>
    </row>
    <row r="48" spans="1:11">
      <c r="A48" s="4" t="s">
        <v>716</v>
      </c>
    </row>
    <row r="49" spans="1:11">
      <c r="A49" s="4" t="s">
        <v>84</v>
      </c>
      <c r="J49" s="5" t="n">
        <v>110</v>
      </c>
    </row>
    <row r="50" spans="1:11">
      <c r="A50" s="4" t="s">
        <v>85</v>
      </c>
      <c r="J50" s="4" t="s">
        <v>37</v>
      </c>
    </row>
    <row r="51" spans="1:11">
      <c r="A51" s="4" t="s">
        <v>86</v>
      </c>
      <c r="J51" s="4" t="s">
        <v>37</v>
      </c>
    </row>
    <row r="52" spans="1:11">
      <c r="A52" s="4" t="s">
        <v>709</v>
      </c>
      <c r="J52" s="4" t="s">
        <v>542</v>
      </c>
    </row>
    <row r="53" spans="1:11">
      <c r="A53" s="4" t="s">
        <v>384</v>
      </c>
    </row>
    <row r="54" spans="1:11">
      <c r="A54" s="4" t="s">
        <v>79</v>
      </c>
      <c r="J54" s="5" t="n">
        <v>2000000</v>
      </c>
    </row>
    <row r="55" spans="1:11">
      <c r="A55" s="4" t="s">
        <v>78</v>
      </c>
      <c r="J55" s="6" t="n">
        <v>4</v>
      </c>
    </row>
    <row r="56" spans="1:11">
      <c r="A56" s="4" t="s">
        <v>84</v>
      </c>
      <c r="J56" s="5" t="n">
        <v>2000000</v>
      </c>
    </row>
    <row r="57" spans="1:11">
      <c r="A57" s="4" t="s">
        <v>717</v>
      </c>
      <c r="E57" s="5" t="n">
        <v>12500</v>
      </c>
    </row>
    <row r="58" spans="1:11">
      <c r="A58" s="4" t="s">
        <v>718</v>
      </c>
      <c r="E58" s="6" t="n">
        <v>50000</v>
      </c>
    </row>
    <row r="59" spans="1:11">
      <c r="A59" s="4" t="s">
        <v>85</v>
      </c>
      <c r="I59" s="5" t="n">
        <v>1980000</v>
      </c>
      <c r="J59" s="5" t="n">
        <v>0</v>
      </c>
      <c r="K59" s="5" t="n">
        <v>1830759</v>
      </c>
    </row>
    <row r="60" spans="1:11">
      <c r="A60" s="4" t="s">
        <v>86</v>
      </c>
      <c r="I60" s="5" t="n">
        <v>1980000</v>
      </c>
      <c r="J60" s="5" t="n">
        <v>0</v>
      </c>
      <c r="K60" s="5" t="n">
        <v>1830759</v>
      </c>
    </row>
    <row r="61" spans="1:11">
      <c r="A61" s="4" t="s">
        <v>719</v>
      </c>
    </row>
    <row r="62" spans="1:11">
      <c r="A62" s="4" t="s">
        <v>367</v>
      </c>
      <c r="K62" s="5" t="n">
        <v>195918</v>
      </c>
    </row>
    <row r="63" spans="1:11">
      <c r="A63" s="4" t="s">
        <v>691</v>
      </c>
      <c r="K63" s="6" t="n">
        <v>783672</v>
      </c>
    </row>
    <row r="64" spans="1:11">
      <c r="A64" s="4" t="s">
        <v>700</v>
      </c>
      <c r="K64" s="5" t="n">
        <v>430683</v>
      </c>
    </row>
    <row r="65" spans="1:11">
      <c r="A65" s="4" t="s">
        <v>720</v>
      </c>
      <c r="K65" s="6" t="n">
        <v>352989</v>
      </c>
    </row>
    <row r="66" spans="1:11">
      <c r="A66" s="4" t="s">
        <v>721</v>
      </c>
    </row>
    <row r="67" spans="1:11">
      <c r="A67" s="4" t="s">
        <v>717</v>
      </c>
      <c r="G67" s="5" t="n">
        <v>12500</v>
      </c>
    </row>
    <row r="68" spans="1:11">
      <c r="A68" s="4" t="s">
        <v>718</v>
      </c>
      <c r="G68" s="6" t="n">
        <v>50000</v>
      </c>
    </row>
    <row r="69" spans="1:11">
      <c r="A69" s="4" t="s">
        <v>722</v>
      </c>
    </row>
    <row r="70" spans="1:11">
      <c r="A70" s="4" t="s">
        <v>718</v>
      </c>
      <c r="I70" s="6" t="n">
        <v>473328</v>
      </c>
    </row>
    <row r="71" spans="1:11">
      <c r="A71" s="4" t="s">
        <v>723</v>
      </c>
      <c r="I71" s="5" t="n">
        <v>118332</v>
      </c>
    </row>
    <row r="72" spans="1:11">
      <c r="A72" s="4" t="s">
        <v>724</v>
      </c>
      <c r="I72" s="5" t="n">
        <v>201672</v>
      </c>
    </row>
    <row r="73" spans="1:11">
      <c r="A73" s="4" t="s">
        <v>725</v>
      </c>
    </row>
    <row r="74" spans="1:11">
      <c r="A74" s="4" t="s">
        <v>726</v>
      </c>
      <c r="B74" s="5" t="n">
        <v>20</v>
      </c>
    </row>
    <row r="75" spans="1:11">
      <c r="A75" s="4" t="s">
        <v>697</v>
      </c>
      <c r="B75" s="4" t="s">
        <v>699</v>
      </c>
    </row>
    <row r="76" spans="1:11">
      <c r="A76" s="4" t="s">
        <v>91</v>
      </c>
    </row>
    <row r="77" spans="1:11">
      <c r="A77" s="4" t="s">
        <v>82</v>
      </c>
      <c r="I77" s="5" t="n">
        <v>2319524</v>
      </c>
      <c r="J77" s="5" t="n">
        <v>89126752</v>
      </c>
      <c r="K77" s="5" t="n">
        <v>2266877</v>
      </c>
    </row>
    <row r="78" spans="1:11">
      <c r="A78" s="4" t="s">
        <v>83</v>
      </c>
      <c r="I78" s="5" t="n">
        <v>2319524</v>
      </c>
      <c r="J78" s="5" t="n">
        <v>89126752</v>
      </c>
      <c r="K78" s="5" t="n">
        <v>2266877</v>
      </c>
    </row>
    <row r="79" spans="1:11">
      <c r="A79" s="4" t="s">
        <v>727</v>
      </c>
      <c r="B79" s="5" t="n">
        <v>11106880</v>
      </c>
    </row>
    <row r="80" spans="1:11">
      <c r="A80" s="4" t="s">
        <v>728</v>
      </c>
    </row>
    <row r="81" spans="1:11">
      <c r="A81" s="4" t="s">
        <v>717</v>
      </c>
      <c r="J81" s="5" t="n">
        <v>5029000</v>
      </c>
    </row>
    <row r="82" spans="1:11">
      <c r="A82" s="4" t="s">
        <v>718</v>
      </c>
      <c r="J82" s="6" t="n">
        <v>2569800</v>
      </c>
    </row>
    <row r="83" spans="1:11">
      <c r="A83" s="4" t="s">
        <v>729</v>
      </c>
      <c r="J83" s="5" t="n">
        <v>2305040</v>
      </c>
    </row>
    <row r="84" spans="1:11">
      <c r="A84" s="4" t="s">
        <v>730</v>
      </c>
    </row>
    <row r="85" spans="1:11">
      <c r="A85" s="4" t="s">
        <v>694</v>
      </c>
      <c r="J85" s="6" t="n">
        <v>445800</v>
      </c>
    </row>
    <row r="86" spans="1:11">
      <c r="A86" s="4" t="s">
        <v>731</v>
      </c>
      <c r="J86" s="5" t="n">
        <v>841500</v>
      </c>
    </row>
    <row r="87" spans="1:11">
      <c r="A87" s="4" t="s">
        <v>732</v>
      </c>
    </row>
    <row r="88" spans="1:11">
      <c r="A88" s="4" t="s">
        <v>717</v>
      </c>
      <c r="J88" s="5" t="n">
        <v>7594999</v>
      </c>
    </row>
    <row r="89" spans="1:11">
      <c r="A89" s="4" t="s">
        <v>718</v>
      </c>
      <c r="J89" s="6" t="n">
        <v>2628000</v>
      </c>
    </row>
    <row r="90" spans="1:11">
      <c r="A90" s="4" t="s">
        <v>733</v>
      </c>
    </row>
    <row r="91" spans="1:11">
      <c r="A91" s="4" t="s">
        <v>726</v>
      </c>
      <c r="J91" s="5" t="n">
        <v>400</v>
      </c>
    </row>
    <row r="92" spans="1:11">
      <c r="A92" s="4" t="s">
        <v>734</v>
      </c>
    </row>
    <row r="93" spans="1:11">
      <c r="A93" s="4" t="s">
        <v>726</v>
      </c>
      <c r="J93" s="5" t="n">
        <v>20</v>
      </c>
    </row>
    <row r="94" spans="1:11">
      <c r="A94" s="4" t="s">
        <v>76</v>
      </c>
    </row>
    <row r="95" spans="1:11">
      <c r="A95" s="4" t="s">
        <v>84</v>
      </c>
      <c r="J95" s="5" t="n">
        <v>1000</v>
      </c>
    </row>
    <row r="96" spans="1:11">
      <c r="A96" s="4" t="s">
        <v>85</v>
      </c>
      <c r="J96" s="5" t="n">
        <v>295</v>
      </c>
    </row>
    <row r="97" spans="1:11">
      <c r="A97" s="4" t="s">
        <v>86</v>
      </c>
      <c r="J97" s="5" t="n">
        <v>295</v>
      </c>
    </row>
    <row r="98" spans="1:11">
      <c r="A98" s="4" t="s">
        <v>709</v>
      </c>
      <c r="J98" s="4" t="s">
        <v>442</v>
      </c>
    </row>
    <row r="99" spans="1:11">
      <c r="A99" s="4" t="s">
        <v>710</v>
      </c>
      <c r="J99" s="4" t="s">
        <v>713</v>
      </c>
    </row>
    <row r="100" spans="1:11">
      <c r="A100" s="4" t="s">
        <v>68</v>
      </c>
    </row>
    <row r="101" spans="1:11">
      <c r="A101" s="4" t="s">
        <v>78</v>
      </c>
      <c r="I101" s="6" t="n">
        <v>4</v>
      </c>
      <c r="J101" s="6" t="n">
        <v>4</v>
      </c>
      <c r="K101" s="6" t="n">
        <v>4</v>
      </c>
    </row>
    <row r="102" spans="1:11">
      <c r="A102" s="4" t="s">
        <v>84</v>
      </c>
      <c r="I102" s="5" t="n">
        <v>2000000</v>
      </c>
      <c r="J102" s="5" t="n">
        <v>2000000</v>
      </c>
      <c r="K102" s="5" t="n">
        <v>2000000</v>
      </c>
    </row>
    <row r="103" spans="1:11">
      <c r="A103" s="4" t="s">
        <v>726</v>
      </c>
      <c r="B103" s="5" t="n">
        <v>20</v>
      </c>
    </row>
    <row r="104" spans="1:11">
      <c r="A104" s="4" t="s">
        <v>697</v>
      </c>
      <c r="B104" s="4" t="s">
        <v>735</v>
      </c>
    </row>
    <row r="105" spans="1:11">
      <c r="A105" s="4" t="s">
        <v>85</v>
      </c>
      <c r="I105" s="5" t="n">
        <v>1830759</v>
      </c>
      <c r="J105" s="5" t="n">
        <v>0</v>
      </c>
      <c r="K105" s="5" t="n">
        <v>1830759</v>
      </c>
    </row>
    <row r="106" spans="1:11">
      <c r="A106" s="4" t="s">
        <v>86</v>
      </c>
      <c r="I106" s="5" t="n">
        <v>1830759</v>
      </c>
      <c r="J106" s="5" t="n">
        <v>0</v>
      </c>
      <c r="K106" s="5" t="n">
        <v>1830759</v>
      </c>
    </row>
    <row r="107" spans="1:11">
      <c r="A107" s="4" t="s">
        <v>736</v>
      </c>
      <c r="B107" s="5" t="n">
        <v>163441</v>
      </c>
    </row>
    <row r="108" spans="1:11">
      <c r="A108" s="4" t="s">
        <v>72</v>
      </c>
    </row>
    <row r="109" spans="1:11">
      <c r="A109" s="4" t="s">
        <v>78</v>
      </c>
      <c r="I109" s="6" t="n">
        <v>4</v>
      </c>
      <c r="J109" s="6" t="n">
        <v>4</v>
      </c>
      <c r="K109" s="6" t="n">
        <v>4</v>
      </c>
    </row>
    <row r="110" spans="1:11">
      <c r="A110" s="4" t="s">
        <v>84</v>
      </c>
      <c r="I110" s="5" t="n">
        <v>1980000</v>
      </c>
      <c r="J110" s="5" t="n">
        <v>1980000</v>
      </c>
      <c r="K110" s="5" t="n">
        <v>1980000</v>
      </c>
    </row>
    <row r="111" spans="1:11">
      <c r="A111" s="4" t="s">
        <v>85</v>
      </c>
      <c r="I111" s="5" t="n">
        <v>525559</v>
      </c>
      <c r="J111" s="5" t="n">
        <v>0</v>
      </c>
      <c r="K111" s="5" t="n">
        <v>0</v>
      </c>
    </row>
    <row r="112" spans="1:11">
      <c r="A112" s="4" t="s">
        <v>86</v>
      </c>
      <c r="I112" s="5" t="n">
        <v>525559</v>
      </c>
      <c r="J112" s="5" t="n">
        <v>0</v>
      </c>
      <c r="K112" s="5" t="n">
        <v>0</v>
      </c>
    </row>
    <row r="113" spans="1:11">
      <c r="A113" s="4" t="s">
        <v>736</v>
      </c>
      <c r="B113" s="5" t="n">
        <v>391903</v>
      </c>
    </row>
    <row r="114" spans="1:11">
      <c r="A114" s="4" t="s">
        <v>737</v>
      </c>
    </row>
    <row r="115" spans="1:11">
      <c r="A115" s="4" t="s">
        <v>697</v>
      </c>
      <c r="C115" s="4" t="s">
        <v>698</v>
      </c>
    </row>
    <row r="116" spans="1:11">
      <c r="A116" s="4" t="s">
        <v>738</v>
      </c>
    </row>
    <row r="117" spans="1:11">
      <c r="A117" s="4" t="s">
        <v>81</v>
      </c>
      <c r="J117" s="5" t="n">
        <v>200000000</v>
      </c>
    </row>
    <row r="118" spans="1:11">
      <c r="A118" s="4" t="s">
        <v>80</v>
      </c>
      <c r="J118" s="8" t="n">
        <v>0.001</v>
      </c>
    </row>
    <row r="119" spans="1:11">
      <c r="A119" s="4" t="s">
        <v>79</v>
      </c>
      <c r="J119" s="5" t="n">
        <v>5000000</v>
      </c>
    </row>
    <row r="120" spans="1:11">
      <c r="A120" s="4" t="s">
        <v>78</v>
      </c>
      <c r="J120" s="7" t="n">
        <v>0.01</v>
      </c>
    </row>
    <row r="121" spans="1:11">
      <c r="A121" s="4" t="s">
        <v>739</v>
      </c>
    </row>
    <row r="122" spans="1:11">
      <c r="A122" s="4" t="s">
        <v>84</v>
      </c>
      <c r="J122" s="5" t="n">
        <v>4500</v>
      </c>
    </row>
    <row r="123" spans="1:11">
      <c r="A123" s="4" t="s">
        <v>740</v>
      </c>
    </row>
    <row r="124" spans="1:11">
      <c r="A124" s="4" t="s">
        <v>84</v>
      </c>
      <c r="J124" s="5" t="n">
        <v>1000</v>
      </c>
    </row>
    <row r="125" spans="1:11">
      <c r="A125" s="4" t="s">
        <v>741</v>
      </c>
    </row>
    <row r="126" spans="1:11">
      <c r="A126" s="4" t="s">
        <v>84</v>
      </c>
      <c r="J126" s="5" t="n">
        <v>4000</v>
      </c>
    </row>
    <row r="127" spans="1:11">
      <c r="A127" s="4" t="s">
        <v>742</v>
      </c>
    </row>
    <row r="128" spans="1:11">
      <c r="A128" s="4" t="s">
        <v>84</v>
      </c>
      <c r="J128" s="5" t="n">
        <v>400</v>
      </c>
    </row>
    <row r="129" spans="1:11">
      <c r="A129" s="4" t="s">
        <v>743</v>
      </c>
    </row>
    <row r="130" spans="1:11">
      <c r="A130" s="4" t="s">
        <v>84</v>
      </c>
      <c r="J130" s="5" t="n">
        <v>2000</v>
      </c>
    </row>
    <row r="131" spans="1:11">
      <c r="A131" s="4" t="s">
        <v>744</v>
      </c>
    </row>
    <row r="132" spans="1:11">
      <c r="A132" s="4" t="s">
        <v>84</v>
      </c>
      <c r="J132" s="5" t="n">
        <v>110</v>
      </c>
    </row>
    <row r="133" spans="1:11">
      <c r="A133" s="4" t="s">
        <v>745</v>
      </c>
    </row>
    <row r="134" spans="1:11">
      <c r="A134" s="4" t="s">
        <v>84</v>
      </c>
      <c r="J134" s="5" t="n">
        <v>2000000</v>
      </c>
    </row>
    <row r="135" spans="1:11">
      <c r="A135" s="4" t="s">
        <v>746</v>
      </c>
    </row>
    <row r="136" spans="1:11">
      <c r="A136" s="4" t="s">
        <v>84</v>
      </c>
      <c r="J136" s="5" t="n">
        <v>19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747</v>
      </c>
      <c r="B1" s="2" t="s">
        <v>94</v>
      </c>
      <c r="C1" s="2" t="s">
        <v>1</v>
      </c>
    </row>
    <row r="2" spans="1:4">
      <c r="B2" s="2" t="s">
        <v>32</v>
      </c>
      <c r="C2" s="2" t="s">
        <v>2</v>
      </c>
      <c r="D2" s="2" t="s">
        <v>33</v>
      </c>
    </row>
    <row r="3" spans="1:4">
      <c r="A3" s="4" t="s">
        <v>119</v>
      </c>
      <c r="B3" s="6" t="n">
        <v>19891</v>
      </c>
      <c r="C3" s="6" t="n">
        <v>79560</v>
      </c>
      <c r="D3" s="6" t="n">
        <v>79561</v>
      </c>
    </row>
    <row r="4" spans="1:4">
      <c r="A4" s="4" t="s">
        <v>708</v>
      </c>
    </row>
    <row r="5" spans="1:4">
      <c r="A5" s="4" t="s">
        <v>119</v>
      </c>
      <c r="B5" s="5" t="n">
        <v>12510</v>
      </c>
      <c r="C5" s="5" t="n">
        <v>50038</v>
      </c>
      <c r="D5" s="5" t="n">
        <v>50038</v>
      </c>
    </row>
    <row r="6" spans="1:4">
      <c r="A6" s="4" t="s">
        <v>748</v>
      </c>
    </row>
    <row r="7" spans="1:4">
      <c r="A7" s="4" t="s">
        <v>119</v>
      </c>
      <c r="B7" s="5" t="n">
        <v>7381</v>
      </c>
      <c r="C7" s="5" t="n">
        <v>29523</v>
      </c>
      <c r="D7" s="5" t="n">
        <v>29523</v>
      </c>
    </row>
    <row r="8" spans="1:4">
      <c r="A8" s="4" t="s">
        <v>712</v>
      </c>
    </row>
    <row r="9" spans="1:4">
      <c r="A9" s="4" t="s">
        <v>119</v>
      </c>
      <c r="B9" s="4" t="s">
        <v>37</v>
      </c>
      <c r="C9" s="4" t="s">
        <v>37</v>
      </c>
      <c r="D9" s="4" t="s">
        <v>37</v>
      </c>
    </row>
    <row r="10" spans="1:4">
      <c r="A10" s="4" t="s">
        <v>714</v>
      </c>
    </row>
    <row r="11" spans="1:4">
      <c r="A11" s="4" t="s">
        <v>119</v>
      </c>
      <c r="B11" s="4" t="s">
        <v>37</v>
      </c>
      <c r="C11" s="4" t="s">
        <v>37</v>
      </c>
      <c r="D11" s="4" t="s">
        <v>37</v>
      </c>
    </row>
    <row r="12" spans="1:4">
      <c r="A12" s="4" t="s">
        <v>715</v>
      </c>
    </row>
    <row r="13" spans="1:4">
      <c r="A13" s="4" t="s">
        <v>119</v>
      </c>
      <c r="B13" s="4" t="s">
        <v>37</v>
      </c>
      <c r="C13" s="4" t="s">
        <v>37</v>
      </c>
      <c r="D13" s="4" t="s">
        <v>37</v>
      </c>
    </row>
    <row r="14" spans="1:4">
      <c r="A14" s="4" t="s">
        <v>716</v>
      </c>
    </row>
    <row r="15" spans="1:4">
      <c r="A15" s="4" t="s">
        <v>119</v>
      </c>
      <c r="B15" s="4" t="s">
        <v>37</v>
      </c>
      <c r="C15" s="4" t="s">
        <v>37</v>
      </c>
      <c r="D15" s="4" t="s">
        <v>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9</v>
      </c>
      <c r="B1" s="2" t="s">
        <v>2</v>
      </c>
      <c r="C1" s="2" t="s">
        <v>32</v>
      </c>
      <c r="D1" s="2" t="s">
        <v>33</v>
      </c>
    </row>
    <row r="2" spans="1:4">
      <c r="A2" s="4" t="s">
        <v>587</v>
      </c>
      <c r="B2" s="6" t="n">
        <v>530694</v>
      </c>
      <c r="C2" s="6" t="n">
        <v>451133</v>
      </c>
      <c r="D2" s="6" t="n">
        <v>431243</v>
      </c>
    </row>
    <row r="3" spans="1:4">
      <c r="A3" s="4" t="s">
        <v>708</v>
      </c>
    </row>
    <row r="4" spans="1:4">
      <c r="A4" s="4" t="s">
        <v>587</v>
      </c>
      <c r="B4" s="5" t="n">
        <v>304129</v>
      </c>
      <c r="C4" s="5" t="n">
        <v>259646</v>
      </c>
      <c r="D4" s="5" t="n">
        <v>247136</v>
      </c>
    </row>
    <row r="5" spans="1:4">
      <c r="A5" s="4" t="s">
        <v>748</v>
      </c>
    </row>
    <row r="6" spans="1:4">
      <c r="A6" s="4" t="s">
        <v>587</v>
      </c>
      <c r="B6" s="5" t="n">
        <v>226565</v>
      </c>
      <c r="C6" s="5" t="n">
        <v>191487</v>
      </c>
      <c r="D6" s="5" t="n">
        <v>184107</v>
      </c>
    </row>
    <row r="7" spans="1:4">
      <c r="A7" s="4" t="s">
        <v>712</v>
      </c>
    </row>
    <row r="8" spans="1:4">
      <c r="A8" s="4" t="s">
        <v>587</v>
      </c>
      <c r="B8" s="4" t="s">
        <v>37</v>
      </c>
      <c r="C8" s="4" t="s">
        <v>37</v>
      </c>
      <c r="D8" s="4" t="s">
        <v>37</v>
      </c>
    </row>
    <row r="9" spans="1:4">
      <c r="A9" s="4" t="s">
        <v>714</v>
      </c>
    </row>
    <row r="10" spans="1:4">
      <c r="A10" s="4" t="s">
        <v>587</v>
      </c>
      <c r="B10" s="4" t="s">
        <v>37</v>
      </c>
      <c r="C10" s="4" t="s">
        <v>37</v>
      </c>
      <c r="D10" s="4" t="s">
        <v>37</v>
      </c>
    </row>
    <row r="11" spans="1:4">
      <c r="A11" s="4" t="s">
        <v>715</v>
      </c>
    </row>
    <row r="12" spans="1:4">
      <c r="A12" s="4" t="s">
        <v>587</v>
      </c>
      <c r="B12" s="4" t="s">
        <v>37</v>
      </c>
      <c r="C12" s="4" t="s">
        <v>37</v>
      </c>
      <c r="D12" s="4" t="s">
        <v>37</v>
      </c>
    </row>
    <row r="13" spans="1:4">
      <c r="A13" s="4" t="s">
        <v>716</v>
      </c>
    </row>
    <row r="14" spans="1:4">
      <c r="A14" s="4" t="s">
        <v>587</v>
      </c>
      <c r="B14" s="4" t="s">
        <v>37</v>
      </c>
      <c r="C14" s="4" t="s">
        <v>37</v>
      </c>
      <c r="D14" s="4" t="s">
        <v>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50</v>
      </c>
      <c r="B1" s="2" t="s">
        <v>1</v>
      </c>
    </row>
    <row r="2" spans="1:3">
      <c r="B2" s="2" t="s">
        <v>751</v>
      </c>
    </row>
    <row r="3" spans="1:3">
      <c r="A3" s="4" t="s">
        <v>752</v>
      </c>
      <c r="B3" s="6" t="n">
        <v>16748126</v>
      </c>
    </row>
    <row r="4" spans="1:3">
      <c r="A4" s="4" t="s">
        <v>753</v>
      </c>
    </row>
    <row r="5" spans="1:3">
      <c r="A5" s="4" t="s">
        <v>752</v>
      </c>
      <c r="B5" s="6" t="n">
        <v>2487000</v>
      </c>
    </row>
    <row r="6" spans="1:3">
      <c r="A6" s="4" t="s">
        <v>754</v>
      </c>
      <c r="B6" s="4" t="s">
        <v>755</v>
      </c>
    </row>
    <row r="7" spans="1:3">
      <c r="A7" s="4" t="s">
        <v>756</v>
      </c>
      <c r="B7" s="4" t="s">
        <v>757</v>
      </c>
    </row>
    <row r="8" spans="1:3">
      <c r="A8" s="4" t="s">
        <v>758</v>
      </c>
      <c r="B8" s="7" t="n">
        <v>0.8</v>
      </c>
    </row>
    <row r="9" spans="1:3">
      <c r="A9" s="4" t="s">
        <v>753</v>
      </c>
    </row>
    <row r="10" spans="1:3">
      <c r="A10" s="4" t="s">
        <v>752</v>
      </c>
      <c r="B10" s="6" t="n">
        <v>2423688</v>
      </c>
    </row>
    <row r="11" spans="1:3">
      <c r="A11" s="4" t="s">
        <v>754</v>
      </c>
      <c r="B11" s="4" t="s">
        <v>759</v>
      </c>
    </row>
    <row r="12" spans="1:3">
      <c r="A12" s="4" t="s">
        <v>756</v>
      </c>
      <c r="B12" s="4" t="s">
        <v>760</v>
      </c>
    </row>
    <row r="13" spans="1:3">
      <c r="A13" s="4" t="s">
        <v>758</v>
      </c>
      <c r="B13" s="7" t="n">
        <v>0.8</v>
      </c>
    </row>
    <row r="14" spans="1:3">
      <c r="A14" s="4" t="s">
        <v>753</v>
      </c>
    </row>
    <row r="15" spans="1:3">
      <c r="A15" s="4" t="s">
        <v>752</v>
      </c>
      <c r="B15" s="6" t="n">
        <v>2589312</v>
      </c>
    </row>
    <row r="16" spans="1:3">
      <c r="A16" s="4" t="s">
        <v>754</v>
      </c>
      <c r="B16" s="4" t="s">
        <v>761</v>
      </c>
    </row>
    <row r="17" spans="1:3">
      <c r="A17" s="4" t="s">
        <v>756</v>
      </c>
      <c r="B17" s="4" t="s">
        <v>762</v>
      </c>
    </row>
    <row r="18" spans="1:3">
      <c r="A18" s="4" t="s">
        <v>758</v>
      </c>
      <c r="B18" s="7" t="n">
        <v>0.8</v>
      </c>
    </row>
    <row r="19" spans="1:3">
      <c r="A19" s="4" t="s">
        <v>763</v>
      </c>
    </row>
    <row r="20" spans="1:3">
      <c r="A20" s="4" t="s">
        <v>752</v>
      </c>
      <c r="B20" s="6" t="n">
        <v>1969837</v>
      </c>
    </row>
    <row r="21" spans="1:3">
      <c r="A21" s="4" t="s">
        <v>754</v>
      </c>
      <c r="B21" s="4" t="s">
        <v>764</v>
      </c>
    </row>
    <row r="22" spans="1:3">
      <c r="A22" s="4" t="s">
        <v>756</v>
      </c>
      <c r="B22" s="4" t="s">
        <v>765</v>
      </c>
    </row>
    <row r="23" spans="1:3">
      <c r="A23" s="4" t="s">
        <v>758</v>
      </c>
      <c r="B23" s="7" t="n">
        <v>0.2</v>
      </c>
    </row>
    <row r="24" spans="1:3">
      <c r="A24" s="4" t="s">
        <v>763</v>
      </c>
    </row>
    <row r="25" spans="1:3">
      <c r="A25" s="4" t="s">
        <v>752</v>
      </c>
      <c r="B25" s="6" t="n">
        <v>2434539</v>
      </c>
    </row>
    <row r="26" spans="1:3">
      <c r="A26" s="4" t="s">
        <v>754</v>
      </c>
      <c r="B26" s="4" t="s">
        <v>766</v>
      </c>
    </row>
    <row r="27" spans="1:3">
      <c r="A27" s="4" t="s">
        <v>756</v>
      </c>
      <c r="B27" s="4" t="s">
        <v>767</v>
      </c>
    </row>
    <row r="28" spans="1:3">
      <c r="A28" s="4" t="s">
        <v>758</v>
      </c>
      <c r="B28" s="7" t="n">
        <v>0.2</v>
      </c>
    </row>
    <row r="29" spans="1:3">
      <c r="A29" s="4" t="s">
        <v>768</v>
      </c>
    </row>
    <row r="30" spans="1:3">
      <c r="A30" s="4" t="s">
        <v>752</v>
      </c>
      <c r="B30" s="6" t="n">
        <v>2343750</v>
      </c>
      <c r="C30" s="4" t="s">
        <v>478</v>
      </c>
    </row>
    <row r="31" spans="1:3">
      <c r="A31" s="4" t="s">
        <v>754</v>
      </c>
      <c r="B31" s="4" t="s">
        <v>769</v>
      </c>
      <c r="C31" s="4" t="s">
        <v>478</v>
      </c>
    </row>
    <row r="32" spans="1:3">
      <c r="A32" s="4" t="s">
        <v>756</v>
      </c>
      <c r="B32" s="4" t="s">
        <v>770</v>
      </c>
      <c r="C32" s="4" t="s">
        <v>478</v>
      </c>
    </row>
    <row r="33" spans="1:3">
      <c r="A33" s="4" t="s">
        <v>758</v>
      </c>
      <c r="B33" s="7" t="n">
        <v>0.8</v>
      </c>
      <c r="C33" s="4" t="s">
        <v>478</v>
      </c>
    </row>
    <row r="34" spans="1:3">
      <c r="A34" s="4" t="s">
        <v>768</v>
      </c>
    </row>
    <row r="35" spans="1:3">
      <c r="A35" s="4" t="s">
        <v>752</v>
      </c>
      <c r="B35" s="6" t="n">
        <v>2500000</v>
      </c>
      <c r="C35" s="4" t="s">
        <v>478</v>
      </c>
    </row>
    <row r="36" spans="1:3">
      <c r="A36" s="4" t="s">
        <v>754</v>
      </c>
      <c r="B36" s="4" t="s">
        <v>771</v>
      </c>
      <c r="C36" s="4" t="s">
        <v>478</v>
      </c>
    </row>
    <row r="37" spans="1:3">
      <c r="A37" s="4" t="s">
        <v>756</v>
      </c>
      <c r="B37" s="4" t="s">
        <v>772</v>
      </c>
      <c r="C37" s="4" t="s">
        <v>478</v>
      </c>
    </row>
    <row r="38" spans="1:3">
      <c r="A38" s="4" t="s">
        <v>758</v>
      </c>
      <c r="B38" s="7" t="n">
        <v>0.4</v>
      </c>
      <c r="C38" s="4" t="s">
        <v>478</v>
      </c>
    </row>
    <row r="39" spans="1:3"/>
    <row r="40" spans="1:3">
      <c r="A40" s="4" t="s">
        <v>478</v>
      </c>
      <c r="B40" s="4" t="s">
        <v>773</v>
      </c>
    </row>
  </sheetData>
  <mergeCells count="5">
    <mergeCell ref="A1:A2"/>
    <mergeCell ref="B1:C1"/>
    <mergeCell ref="B2:C2"/>
    <mergeCell ref="A39:C39"/>
    <mergeCell ref="B40:C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74</v>
      </c>
      <c r="B1" s="2" t="s">
        <v>94</v>
      </c>
      <c r="C1" s="2" t="s">
        <v>1</v>
      </c>
    </row>
    <row r="2" spans="1:4">
      <c r="B2" s="2" t="s">
        <v>32</v>
      </c>
      <c r="C2" s="2" t="s">
        <v>2</v>
      </c>
      <c r="D2" s="2" t="s">
        <v>33</v>
      </c>
    </row>
    <row r="3" spans="1:4">
      <c r="A3" s="4" t="s">
        <v>775</v>
      </c>
      <c r="B3" s="5" t="n">
        <v>744999</v>
      </c>
      <c r="C3" s="5" t="n">
        <v>437335</v>
      </c>
      <c r="D3" s="5" t="n">
        <v>2918254</v>
      </c>
    </row>
    <row r="4" spans="1:4">
      <c r="A4" s="4" t="s">
        <v>776</v>
      </c>
      <c r="B4" s="4" t="s">
        <v>37</v>
      </c>
      <c r="C4" s="5" t="n">
        <v>16748126</v>
      </c>
      <c r="D4" s="4" t="s">
        <v>37</v>
      </c>
    </row>
    <row r="5" spans="1:4">
      <c r="A5" s="4" t="s">
        <v>777</v>
      </c>
      <c r="B5" s="4" t="s">
        <v>37</v>
      </c>
      <c r="C5" s="4" t="s">
        <v>37</v>
      </c>
      <c r="D5" s="4" t="s">
        <v>37</v>
      </c>
    </row>
    <row r="6" spans="1:4">
      <c r="A6" s="4" t="s">
        <v>778</v>
      </c>
      <c r="B6" s="5" t="n">
        <v>-307664</v>
      </c>
      <c r="C6" s="9" t="n">
        <v>-437.335</v>
      </c>
      <c r="D6" s="5" t="n">
        <v>-2173255</v>
      </c>
    </row>
    <row r="7" spans="1:4">
      <c r="A7" s="4" t="s">
        <v>779</v>
      </c>
      <c r="B7" s="5" t="n">
        <v>437335</v>
      </c>
      <c r="C7" s="5" t="n">
        <v>16748126</v>
      </c>
      <c r="D7" s="5" t="n">
        <v>744999</v>
      </c>
    </row>
    <row r="8" spans="1:4">
      <c r="A8" s="4" t="s">
        <v>780</v>
      </c>
      <c r="C8" s="5" t="n">
        <v>16748126</v>
      </c>
    </row>
    <row r="9" spans="1:4">
      <c r="A9" s="4" t="s">
        <v>781</v>
      </c>
      <c r="B9" s="4" t="s">
        <v>782</v>
      </c>
      <c r="C9" s="7" t="n">
        <v>0.58</v>
      </c>
      <c r="D9" s="7" t="n">
        <v>0.89</v>
      </c>
    </row>
    <row r="10" spans="1:4">
      <c r="A10" s="4" t="s">
        <v>783</v>
      </c>
      <c r="B10" s="4" t="s">
        <v>37</v>
      </c>
      <c r="C10" s="10" t="n">
        <v>0.64</v>
      </c>
      <c r="D10" s="4" t="s">
        <v>37</v>
      </c>
    </row>
    <row r="11" spans="1:4">
      <c r="A11" s="4" t="s">
        <v>784</v>
      </c>
      <c r="B11" s="4" t="s">
        <v>37</v>
      </c>
      <c r="C11" s="4" t="s">
        <v>37</v>
      </c>
      <c r="D11" s="4" t="s">
        <v>37</v>
      </c>
    </row>
    <row r="12" spans="1:4">
      <c r="A12" s="4" t="s">
        <v>785</v>
      </c>
      <c r="B12" s="4" t="s">
        <v>786</v>
      </c>
      <c r="C12" s="4" t="s">
        <v>786</v>
      </c>
      <c r="D12" s="5" t="n">
        <v>1</v>
      </c>
    </row>
    <row r="13" spans="1:4">
      <c r="A13" s="4" t="s">
        <v>787</v>
      </c>
      <c r="B13" s="7" t="n">
        <v>0.58</v>
      </c>
      <c r="C13" s="10" t="n">
        <v>0.55</v>
      </c>
      <c r="D13" s="4" t="s">
        <v>782</v>
      </c>
    </row>
    <row r="14" spans="1:4">
      <c r="A14" s="4" t="s">
        <v>788</v>
      </c>
      <c r="C14" s="7" t="n">
        <v>0.55</v>
      </c>
    </row>
    <row r="15" spans="1:4">
      <c r="A15" s="4" t="s">
        <v>789</v>
      </c>
      <c r="B15" s="4" t="s">
        <v>790</v>
      </c>
      <c r="C15" s="4" t="s">
        <v>791</v>
      </c>
      <c r="D15" s="4" t="s">
        <v>792</v>
      </c>
    </row>
    <row r="16" spans="1:4">
      <c r="A16" s="4" t="s">
        <v>793</v>
      </c>
      <c r="B16" s="4" t="s">
        <v>791</v>
      </c>
      <c r="D16" s="4" t="s">
        <v>794</v>
      </c>
    </row>
    <row r="17" spans="1:4">
      <c r="A17" s="4" t="s">
        <v>795</v>
      </c>
      <c r="C17" s="4" t="s">
        <v>791</v>
      </c>
    </row>
    <row r="18" spans="1:4">
      <c r="A18" s="4" t="s">
        <v>796</v>
      </c>
      <c r="B18" s="4" t="s">
        <v>37</v>
      </c>
      <c r="C18" s="4" t="s">
        <v>37</v>
      </c>
      <c r="D18" s="4" t="s">
        <v>37</v>
      </c>
    </row>
    <row r="19" spans="1:4">
      <c r="A19" s="4" t="s">
        <v>797</v>
      </c>
      <c r="B19" s="4" t="s">
        <v>37</v>
      </c>
      <c r="C19" s="4" t="s">
        <v>37</v>
      </c>
      <c r="D19" s="4" t="s">
        <v>37</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98</v>
      </c>
      <c r="B1" s="2" t="s">
        <v>1</v>
      </c>
    </row>
    <row r="2" spans="1:5">
      <c r="B2" s="2" t="s">
        <v>2</v>
      </c>
      <c r="C2" s="2" t="s">
        <v>32</v>
      </c>
      <c r="D2" s="2" t="s">
        <v>33</v>
      </c>
      <c r="E2" s="2" t="s">
        <v>799</v>
      </c>
    </row>
    <row r="3" spans="1:5">
      <c r="A3" s="4" t="s">
        <v>800</v>
      </c>
      <c r="B3" s="5" t="n">
        <v>16748126</v>
      </c>
      <c r="C3" s="5" t="n">
        <v>437335</v>
      </c>
      <c r="D3" s="5" t="n">
        <v>744999</v>
      </c>
      <c r="E3" s="5" t="n">
        <v>2918254</v>
      </c>
    </row>
    <row r="4" spans="1:5">
      <c r="A4" s="4" t="s">
        <v>801</v>
      </c>
    </row>
    <row r="5" spans="1:5">
      <c r="A5" s="4" t="s">
        <v>802</v>
      </c>
      <c r="B5" s="7" t="n">
        <v>0.2</v>
      </c>
    </row>
    <row r="6" spans="1:5">
      <c r="A6" s="4" t="s">
        <v>800</v>
      </c>
      <c r="B6" s="5" t="n">
        <v>4404376</v>
      </c>
    </row>
    <row r="7" spans="1:5">
      <c r="A7" s="4" t="s">
        <v>803</v>
      </c>
      <c r="B7" s="4" t="s">
        <v>804</v>
      </c>
    </row>
    <row r="8" spans="1:5">
      <c r="A8" s="4" t="s">
        <v>805</v>
      </c>
      <c r="B8" s="5" t="n">
        <v>4404376</v>
      </c>
    </row>
    <row r="9" spans="1:5">
      <c r="A9" s="4" t="s">
        <v>806</v>
      </c>
    </row>
    <row r="10" spans="1:5">
      <c r="A10" s="4" t="s">
        <v>802</v>
      </c>
      <c r="B10" s="7" t="n">
        <v>0.4</v>
      </c>
    </row>
    <row r="11" spans="1:5">
      <c r="A11" s="4" t="s">
        <v>800</v>
      </c>
      <c r="B11" s="5" t="n">
        <v>6250000</v>
      </c>
    </row>
    <row r="12" spans="1:5">
      <c r="A12" s="4" t="s">
        <v>803</v>
      </c>
      <c r="B12" s="4" t="s">
        <v>807</v>
      </c>
    </row>
    <row r="13" spans="1:5">
      <c r="A13" s="4" t="s">
        <v>805</v>
      </c>
      <c r="B13" s="5" t="n">
        <v>6250000</v>
      </c>
    </row>
    <row r="14" spans="1:5">
      <c r="A14" s="4" t="s">
        <v>808</v>
      </c>
    </row>
    <row r="15" spans="1:5">
      <c r="A15" s="4" t="s">
        <v>802</v>
      </c>
      <c r="B15" s="7" t="n">
        <v>0.8</v>
      </c>
    </row>
    <row r="16" spans="1:5">
      <c r="A16" s="4" t="s">
        <v>800</v>
      </c>
      <c r="B16" s="5" t="n">
        <v>6093750</v>
      </c>
    </row>
    <row r="17" spans="1:5">
      <c r="A17" s="4" t="s">
        <v>803</v>
      </c>
      <c r="B17" s="4" t="s">
        <v>809</v>
      </c>
    </row>
    <row r="18" spans="1:5">
      <c r="A18" s="4" t="s">
        <v>805</v>
      </c>
      <c r="B18" s="5" t="n">
        <v>6093750</v>
      </c>
    </row>
    <row r="19" spans="1:5">
      <c r="A19" s="4" t="s">
        <v>810</v>
      </c>
    </row>
    <row r="20" spans="1:5">
      <c r="A20" s="4" t="s">
        <v>800</v>
      </c>
      <c r="B20" s="5" t="n">
        <v>16748126</v>
      </c>
    </row>
    <row r="21" spans="1:5">
      <c r="A21" s="4" t="s">
        <v>805</v>
      </c>
      <c r="B21" s="5" t="n">
        <v>167481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811</v>
      </c>
      <c r="B1" s="2" t="s">
        <v>94</v>
      </c>
      <c r="C1" s="2" t="s">
        <v>1</v>
      </c>
    </row>
    <row r="2" spans="1:4">
      <c r="B2" s="2" t="s">
        <v>32</v>
      </c>
      <c r="C2" s="2" t="s">
        <v>2</v>
      </c>
      <c r="D2" s="2" t="s">
        <v>33</v>
      </c>
    </row>
    <row r="3" spans="1:4">
      <c r="A3" s="4" t="s">
        <v>812</v>
      </c>
      <c r="B3" s="4" t="s">
        <v>37</v>
      </c>
      <c r="C3" s="6" t="n">
        <v>64800</v>
      </c>
      <c r="D3" s="4" t="s">
        <v>37</v>
      </c>
    </row>
    <row r="4" spans="1:4">
      <c r="A4" s="4" t="s">
        <v>813</v>
      </c>
    </row>
    <row r="5" spans="1:4">
      <c r="A5" s="4" t="s">
        <v>814</v>
      </c>
      <c r="C5" s="4" t="s">
        <v>815</v>
      </c>
    </row>
    <row r="6" spans="1:4">
      <c r="A6" s="4" t="s">
        <v>816</v>
      </c>
      <c r="C6" s="4" t="s">
        <v>817</v>
      </c>
    </row>
    <row r="7" spans="1:4">
      <c r="A7" s="4" t="s">
        <v>818</v>
      </c>
      <c r="C7" s="4" t="s">
        <v>425</v>
      </c>
    </row>
    <row r="8" spans="1:4">
      <c r="A8" s="4" t="s">
        <v>819</v>
      </c>
      <c r="C8" s="4" t="s">
        <v>462</v>
      </c>
    </row>
    <row r="9" spans="1:4">
      <c r="A9" s="4" t="s">
        <v>820</v>
      </c>
      <c r="C9" s="4" t="s">
        <v>821</v>
      </c>
    </row>
    <row r="10" spans="1:4">
      <c r="A10" s="4" t="s">
        <v>812</v>
      </c>
      <c r="C10" s="6" t="n">
        <v>143200</v>
      </c>
    </row>
    <row r="11" spans="1:4">
      <c r="A11" s="4" t="s">
        <v>822</v>
      </c>
    </row>
    <row r="12" spans="1:4">
      <c r="A12" s="4" t="s">
        <v>814</v>
      </c>
      <c r="C12" s="4" t="s">
        <v>823</v>
      </c>
    </row>
    <row r="13" spans="1:4">
      <c r="A13" s="4" t="s">
        <v>816</v>
      </c>
      <c r="C13" s="4" t="s">
        <v>824</v>
      </c>
    </row>
    <row r="14" spans="1:4">
      <c r="A14" s="4" t="s">
        <v>818</v>
      </c>
      <c r="C14" s="4" t="s">
        <v>425</v>
      </c>
    </row>
    <row r="15" spans="1:4">
      <c r="A15" s="4" t="s">
        <v>819</v>
      </c>
      <c r="C15" s="4" t="s">
        <v>462</v>
      </c>
    </row>
    <row r="16" spans="1:4">
      <c r="A16" s="4" t="s">
        <v>820</v>
      </c>
      <c r="C16" s="4" t="s">
        <v>825</v>
      </c>
    </row>
    <row r="17" spans="1:4">
      <c r="A17" s="4" t="s">
        <v>812</v>
      </c>
      <c r="C17" s="6" t="n">
        <v>386000</v>
      </c>
    </row>
    <row r="18" spans="1:4">
      <c r="A18" s="4" t="s">
        <v>826</v>
      </c>
    </row>
    <row r="19" spans="1:4">
      <c r="A19" s="4" t="s">
        <v>814</v>
      </c>
      <c r="C19" s="4" t="s">
        <v>827</v>
      </c>
    </row>
    <row r="20" spans="1:4">
      <c r="A20" s="4" t="s">
        <v>816</v>
      </c>
      <c r="C20" s="4" t="s">
        <v>828</v>
      </c>
    </row>
    <row r="21" spans="1:4">
      <c r="A21" s="4" t="s">
        <v>818</v>
      </c>
      <c r="C21" s="4" t="s">
        <v>425</v>
      </c>
    </row>
    <row r="22" spans="1:4">
      <c r="A22" s="4" t="s">
        <v>819</v>
      </c>
      <c r="C22" s="4" t="s">
        <v>829</v>
      </c>
    </row>
    <row r="23" spans="1:4">
      <c r="A23" s="4" t="s">
        <v>820</v>
      </c>
      <c r="C23" s="4" t="s">
        <v>830</v>
      </c>
    </row>
    <row r="24" spans="1:4">
      <c r="A24" s="4" t="s">
        <v>812</v>
      </c>
      <c r="C24" s="6" t="n">
        <v>169700</v>
      </c>
    </row>
    <row r="25" spans="1:4">
      <c r="A25" s="4" t="s">
        <v>831</v>
      </c>
    </row>
    <row r="26" spans="1:4">
      <c r="A26" s="4" t="s">
        <v>814</v>
      </c>
      <c r="C26" s="4" t="s">
        <v>832</v>
      </c>
    </row>
    <row r="27" spans="1:4">
      <c r="A27" s="4" t="s">
        <v>816</v>
      </c>
      <c r="C27" s="4" t="s">
        <v>824</v>
      </c>
    </row>
    <row r="28" spans="1:4">
      <c r="A28" s="4" t="s">
        <v>818</v>
      </c>
      <c r="C28" s="4" t="s">
        <v>425</v>
      </c>
    </row>
    <row r="29" spans="1:4">
      <c r="A29" s="4" t="s">
        <v>819</v>
      </c>
      <c r="C29" s="4" t="s">
        <v>833</v>
      </c>
    </row>
    <row r="30" spans="1:4">
      <c r="A30" s="4" t="s">
        <v>820</v>
      </c>
      <c r="C30" s="4" t="s">
        <v>834</v>
      </c>
    </row>
    <row r="31" spans="1:4">
      <c r="A31" s="4" t="s">
        <v>812</v>
      </c>
      <c r="C31" s="6" t="n">
        <v>4243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1"/>
  </cols>
  <sheetData>
    <row r="1" spans="1:2">
      <c r="A1" s="1" t="s">
        <v>835</v>
      </c>
      <c r="B1" s="2" t="s">
        <v>94</v>
      </c>
    </row>
    <row r="2" spans="1:2">
      <c r="B2" s="2" t="s">
        <v>751</v>
      </c>
    </row>
    <row r="3" spans="1:2">
      <c r="A3" s="4" t="s">
        <v>836</v>
      </c>
      <c r="B3" s="6" t="n">
        <v>-143200</v>
      </c>
    </row>
    <row r="4" spans="1:2">
      <c r="A4" s="4" t="s">
        <v>837</v>
      </c>
      <c r="B4" s="6" t="n">
        <v>-386000</v>
      </c>
    </row>
    <row r="5" spans="1:2">
      <c r="A5" s="4" t="s">
        <v>838</v>
      </c>
      <c r="B5" s="6" t="n">
        <v>-64800</v>
      </c>
    </row>
    <row r="6" spans="1:2">
      <c r="A6" s="4" t="s">
        <v>839</v>
      </c>
      <c r="B6" s="6" t="n">
        <v>-594000</v>
      </c>
    </row>
    <row r="7" spans="1:2">
      <c r="A7" s="4" t="s">
        <v>840</v>
      </c>
    </row>
    <row r="8" spans="1:2">
      <c r="A8" s="4" t="s">
        <v>836</v>
      </c>
      <c r="B8" s="5" t="n">
        <v>-143200</v>
      </c>
    </row>
    <row r="9" spans="1:2">
      <c r="A9" s="4" t="s">
        <v>837</v>
      </c>
      <c r="B9" s="4" t="s">
        <v>37</v>
      </c>
    </row>
    <row r="10" spans="1:2">
      <c r="A10" s="4" t="s">
        <v>838</v>
      </c>
      <c r="B10" s="6" t="n">
        <v>-26500</v>
      </c>
    </row>
    <row r="11" spans="1:2">
      <c r="A11" s="4" t="s">
        <v>839</v>
      </c>
      <c r="B11" s="6" t="n">
        <v>-169700</v>
      </c>
    </row>
    <row r="12" spans="1:2">
      <c r="A12" s="4" t="s">
        <v>841</v>
      </c>
    </row>
    <row r="13" spans="1:2">
      <c r="A13" s="4" t="s">
        <v>836</v>
      </c>
      <c r="B13" s="4" t="s">
        <v>37</v>
      </c>
    </row>
    <row r="14" spans="1:2">
      <c r="A14" s="4" t="s">
        <v>837</v>
      </c>
      <c r="B14" s="6" t="n">
        <v>-386000</v>
      </c>
    </row>
    <row r="15" spans="1:2">
      <c r="A15" s="4" t="s">
        <v>838</v>
      </c>
      <c r="B15" s="6" t="n">
        <v>-38300</v>
      </c>
    </row>
    <row r="16" spans="1:2">
      <c r="A16" s="4" t="s">
        <v>839</v>
      </c>
      <c r="B16" s="6" t="n">
        <v>-424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2"/>
  </cols>
  <sheetData>
    <row r="1" spans="1:2">
      <c r="A1" s="1" t="s">
        <v>842</v>
      </c>
      <c r="B1" s="2" t="s">
        <v>1</v>
      </c>
    </row>
    <row r="2" spans="1:2">
      <c r="B2" s="2" t="s">
        <v>843</v>
      </c>
    </row>
    <row r="3" spans="1:2">
      <c r="A3" s="3" t="s">
        <v>259</v>
      </c>
    </row>
    <row r="4" spans="1:2">
      <c r="A4" s="4" t="s">
        <v>844</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6</v>
      </c>
      <c r="B1" s="2" t="s">
        <v>94</v>
      </c>
      <c r="C1" s="2" t="s">
        <v>1</v>
      </c>
    </row>
    <row r="2" spans="1:4">
      <c r="B2" s="2" t="s">
        <v>32</v>
      </c>
      <c r="C2" s="2" t="s">
        <v>2</v>
      </c>
      <c r="D2" s="2" t="s">
        <v>33</v>
      </c>
    </row>
    <row r="3" spans="1:4">
      <c r="A3" s="3" t="s">
        <v>177</v>
      </c>
    </row>
    <row r="4" spans="1:4">
      <c r="A4" s="4" t="s">
        <v>178</v>
      </c>
      <c r="B4" s="6" t="n">
        <v>546171</v>
      </c>
      <c r="C4" s="6" t="n">
        <v>-6234434</v>
      </c>
      <c r="D4" s="6" t="n">
        <v>-3554914</v>
      </c>
    </row>
    <row r="5" spans="1:4">
      <c r="A5" s="3" t="s">
        <v>179</v>
      </c>
    </row>
    <row r="6" spans="1:4">
      <c r="A6" s="4" t="s">
        <v>110</v>
      </c>
      <c r="B6" s="5" t="n">
        <v>72876</v>
      </c>
      <c r="C6" s="5" t="n">
        <v>725165</v>
      </c>
      <c r="D6" s="4" t="s">
        <v>37</v>
      </c>
    </row>
    <row r="7" spans="1:4">
      <c r="A7" s="4" t="s">
        <v>180</v>
      </c>
      <c r="B7" s="4" t="s">
        <v>37</v>
      </c>
      <c r="C7" s="5" t="n">
        <v>64800</v>
      </c>
      <c r="D7" s="4" t="s">
        <v>37</v>
      </c>
    </row>
    <row r="8" spans="1:4">
      <c r="A8" s="4" t="s">
        <v>181</v>
      </c>
      <c r="B8" s="4" t="s">
        <v>37</v>
      </c>
      <c r="C8" s="5" t="n">
        <v>29949</v>
      </c>
      <c r="D8" s="5" t="n">
        <v>409481</v>
      </c>
    </row>
    <row r="9" spans="1:4">
      <c r="A9" s="4" t="s">
        <v>115</v>
      </c>
      <c r="B9" s="4" t="s">
        <v>37</v>
      </c>
      <c r="C9" s="5" t="n">
        <v>313900</v>
      </c>
      <c r="D9" s="4" t="s">
        <v>37</v>
      </c>
    </row>
    <row r="10" spans="1:4">
      <c r="A10" s="4" t="s">
        <v>112</v>
      </c>
      <c r="B10" s="4" t="s">
        <v>37</v>
      </c>
      <c r="C10" s="4" t="s">
        <v>37</v>
      </c>
      <c r="D10" s="5" t="n">
        <v>101156</v>
      </c>
    </row>
    <row r="11" spans="1:4">
      <c r="A11" s="4" t="s">
        <v>182</v>
      </c>
      <c r="B11" s="4" t="s">
        <v>37</v>
      </c>
      <c r="C11" s="4" t="s">
        <v>37</v>
      </c>
      <c r="D11" s="5" t="n">
        <v>473328</v>
      </c>
    </row>
    <row r="12" spans="1:4">
      <c r="A12" s="4" t="s">
        <v>183</v>
      </c>
      <c r="B12" s="5" t="n">
        <v>96698</v>
      </c>
      <c r="C12" s="5" t="n">
        <v>516066</v>
      </c>
      <c r="D12" s="5" t="n">
        <v>108324</v>
      </c>
    </row>
    <row r="13" spans="1:4">
      <c r="A13" s="4" t="s">
        <v>184</v>
      </c>
      <c r="B13" s="5" t="n">
        <v>36448</v>
      </c>
      <c r="C13" s="5" t="n">
        <v>218691</v>
      </c>
      <c r="D13" s="4" t="s">
        <v>37</v>
      </c>
    </row>
    <row r="14" spans="1:4">
      <c r="A14" s="4" t="s">
        <v>185</v>
      </c>
      <c r="B14" s="5" t="n">
        <v>48682</v>
      </c>
      <c r="C14" s="5" t="n">
        <v>329831</v>
      </c>
      <c r="D14" s="4" t="s">
        <v>37</v>
      </c>
    </row>
    <row r="15" spans="1:4">
      <c r="A15" s="4" t="s">
        <v>113</v>
      </c>
      <c r="C15" s="5" t="n">
        <v>35186</v>
      </c>
      <c r="D15" s="4" t="s">
        <v>37</v>
      </c>
    </row>
    <row r="16" spans="1:4">
      <c r="A16" s="4" t="s">
        <v>186</v>
      </c>
      <c r="B16" s="5" t="n">
        <v>342743</v>
      </c>
      <c r="C16" s="5" t="n">
        <v>618267</v>
      </c>
      <c r="D16" s="4" t="s">
        <v>37</v>
      </c>
    </row>
    <row r="17" spans="1:4">
      <c r="A17" s="4" t="s">
        <v>187</v>
      </c>
      <c r="B17" s="4" t="s">
        <v>37</v>
      </c>
      <c r="C17" s="4" t="s">
        <v>37</v>
      </c>
      <c r="D17" s="5" t="n">
        <v>-226544</v>
      </c>
    </row>
    <row r="18" spans="1:4">
      <c r="A18" s="4" t="s">
        <v>188</v>
      </c>
      <c r="B18" s="5" t="n">
        <v>-3431533</v>
      </c>
      <c r="C18" s="4" t="s">
        <v>37</v>
      </c>
      <c r="D18" s="4" t="s">
        <v>37</v>
      </c>
    </row>
    <row r="19" spans="1:4">
      <c r="A19" s="3" t="s">
        <v>189</v>
      </c>
    </row>
    <row r="20" spans="1:4">
      <c r="A20" s="4" t="s">
        <v>190</v>
      </c>
      <c r="B20" s="5" t="n">
        <v>-231035</v>
      </c>
      <c r="C20" s="5" t="n">
        <v>-5603046</v>
      </c>
      <c r="D20" s="5" t="n">
        <v>279844</v>
      </c>
    </row>
    <row r="21" spans="1:4">
      <c r="A21" s="4" t="s">
        <v>39</v>
      </c>
      <c r="B21" s="5" t="n">
        <v>4977</v>
      </c>
      <c r="C21" s="5" t="n">
        <v>-785705</v>
      </c>
      <c r="D21" s="5" t="n">
        <v>-1257966</v>
      </c>
    </row>
    <row r="22" spans="1:4">
      <c r="A22" s="4" t="s">
        <v>191</v>
      </c>
      <c r="B22" s="5" t="n">
        <v>1076170</v>
      </c>
      <c r="C22" s="5" t="n">
        <v>-1809093</v>
      </c>
      <c r="D22" s="5" t="n">
        <v>3602899</v>
      </c>
    </row>
    <row r="23" spans="1:4">
      <c r="A23" s="4" t="s">
        <v>192</v>
      </c>
      <c r="B23" s="5" t="n">
        <v>-1437803</v>
      </c>
      <c r="C23" s="5" t="n">
        <v>-11580423</v>
      </c>
      <c r="D23" s="5" t="n">
        <v>-64392</v>
      </c>
    </row>
    <row r="24" spans="1:4">
      <c r="A24" s="3" t="s">
        <v>193</v>
      </c>
    </row>
    <row r="25" spans="1:4">
      <c r="A25" s="4" t="s">
        <v>194</v>
      </c>
      <c r="B25" s="5" t="n">
        <v>-94358</v>
      </c>
      <c r="C25" s="5" t="n">
        <v>-848181</v>
      </c>
      <c r="D25" s="5" t="n">
        <v>-125573</v>
      </c>
    </row>
    <row r="26" spans="1:4">
      <c r="A26" s="4" t="s">
        <v>195</v>
      </c>
      <c r="B26" s="5" t="n">
        <v>-3003226</v>
      </c>
      <c r="C26" s="5" t="n">
        <v>3003226</v>
      </c>
      <c r="D26" s="4" t="s">
        <v>37</v>
      </c>
    </row>
    <row r="27" spans="1:4">
      <c r="A27" s="4" t="s">
        <v>196</v>
      </c>
      <c r="B27" s="5" t="n">
        <v>-3097584</v>
      </c>
      <c r="C27" s="5" t="n">
        <v>2155045</v>
      </c>
      <c r="D27" s="5" t="n">
        <v>-125573</v>
      </c>
    </row>
    <row r="28" spans="1:4">
      <c r="A28" s="3" t="s">
        <v>197</v>
      </c>
    </row>
    <row r="29" spans="1:4">
      <c r="A29" s="4" t="s">
        <v>198</v>
      </c>
      <c r="B29" s="5" t="n">
        <v>-600554</v>
      </c>
      <c r="C29" s="4" t="s">
        <v>37</v>
      </c>
      <c r="D29" s="5" t="n">
        <v>-383682</v>
      </c>
    </row>
    <row r="30" spans="1:4">
      <c r="A30" s="4" t="s">
        <v>199</v>
      </c>
      <c r="B30" s="4" t="s">
        <v>37</v>
      </c>
      <c r="C30" s="4" t="s">
        <v>37</v>
      </c>
      <c r="D30" s="5" t="n">
        <v>183538</v>
      </c>
    </row>
    <row r="31" spans="1:4">
      <c r="A31" s="4" t="s">
        <v>200</v>
      </c>
      <c r="B31" s="5" t="n">
        <v>8000000</v>
      </c>
      <c r="C31" s="5" t="n">
        <v>8281271</v>
      </c>
      <c r="D31" s="4" t="s">
        <v>37</v>
      </c>
    </row>
    <row r="32" spans="1:4">
      <c r="A32" s="4" t="s">
        <v>201</v>
      </c>
      <c r="B32" s="5" t="n">
        <v>-2194376</v>
      </c>
      <c r="C32" s="5" t="n">
        <v>-569869</v>
      </c>
      <c r="D32" s="5" t="n">
        <v>-143786</v>
      </c>
    </row>
    <row r="33" spans="1:4">
      <c r="A33" s="4" t="s">
        <v>202</v>
      </c>
      <c r="B33" s="4" t="s">
        <v>37</v>
      </c>
      <c r="C33" s="5" t="n">
        <v>-145904</v>
      </c>
      <c r="D33" s="5" t="n">
        <v>-210302</v>
      </c>
    </row>
    <row r="34" spans="1:4">
      <c r="A34" s="4" t="s">
        <v>203</v>
      </c>
      <c r="B34" s="5" t="n">
        <v>62226</v>
      </c>
      <c r="C34" s="5" t="n">
        <v>503857</v>
      </c>
      <c r="D34" s="4" t="s">
        <v>37</v>
      </c>
    </row>
    <row r="35" spans="1:4">
      <c r="A35" s="4" t="s">
        <v>204</v>
      </c>
      <c r="B35" s="4" t="s">
        <v>37</v>
      </c>
      <c r="C35" s="4" t="s">
        <v>37</v>
      </c>
      <c r="D35" s="5" t="n">
        <v>430683</v>
      </c>
    </row>
    <row r="36" spans="1:4">
      <c r="A36" s="4" t="s">
        <v>205</v>
      </c>
      <c r="B36" s="5" t="n">
        <v>140000</v>
      </c>
      <c r="C36" s="5" t="n">
        <v>875000</v>
      </c>
      <c r="D36" s="5" t="n">
        <v>660000</v>
      </c>
    </row>
    <row r="37" spans="1:4">
      <c r="A37" s="4" t="s">
        <v>206</v>
      </c>
      <c r="B37" s="4" t="s">
        <v>37</v>
      </c>
      <c r="C37" s="5" t="n">
        <v>2628000</v>
      </c>
      <c r="D37" s="4" t="s">
        <v>37</v>
      </c>
    </row>
    <row r="38" spans="1:4">
      <c r="A38" s="4" t="s">
        <v>207</v>
      </c>
      <c r="B38" s="5" t="n">
        <v>-874516</v>
      </c>
      <c r="C38" s="5" t="n">
        <v>-940498</v>
      </c>
      <c r="D38" s="5" t="n">
        <v>-140000</v>
      </c>
    </row>
    <row r="39" spans="1:4">
      <c r="A39" s="4" t="s">
        <v>208</v>
      </c>
      <c r="B39" s="5" t="n">
        <v>4532780</v>
      </c>
      <c r="C39" s="5" t="n">
        <v>10631857</v>
      </c>
      <c r="D39" s="5" t="n">
        <v>396451</v>
      </c>
    </row>
    <row r="40" spans="1:4">
      <c r="A40" s="4" t="s">
        <v>209</v>
      </c>
      <c r="B40" s="5" t="n">
        <v>-2607</v>
      </c>
      <c r="C40" s="5" t="n">
        <v>1206479</v>
      </c>
      <c r="D40" s="5" t="n">
        <v>206486</v>
      </c>
    </row>
    <row r="41" spans="1:4">
      <c r="A41" s="4" t="s">
        <v>210</v>
      </c>
      <c r="B41" s="5" t="n">
        <v>207740</v>
      </c>
      <c r="C41" s="5" t="n">
        <v>205133</v>
      </c>
      <c r="D41" s="5" t="n">
        <v>1254</v>
      </c>
    </row>
    <row r="42" spans="1:4">
      <c r="A42" s="4" t="s">
        <v>211</v>
      </c>
      <c r="B42" s="5" t="n">
        <v>205133</v>
      </c>
      <c r="C42" s="5" t="n">
        <v>1411612</v>
      </c>
      <c r="D42" s="5" t="n">
        <v>207740</v>
      </c>
    </row>
    <row r="43" spans="1:4">
      <c r="A43" s="3" t="s">
        <v>212</v>
      </c>
    </row>
    <row r="44" spans="1:4">
      <c r="A44" s="4" t="s">
        <v>213</v>
      </c>
      <c r="B44" s="5" t="n">
        <v>264865</v>
      </c>
      <c r="C44" s="5" t="n">
        <v>1381933</v>
      </c>
      <c r="D44" s="5" t="n">
        <v>350922</v>
      </c>
    </row>
    <row r="45" spans="1:4">
      <c r="A45" s="4" t="s">
        <v>214</v>
      </c>
      <c r="B45" s="4" t="s">
        <v>37</v>
      </c>
      <c r="C45" s="4" t="s">
        <v>37</v>
      </c>
      <c r="D45" s="4" t="s">
        <v>37</v>
      </c>
    </row>
    <row r="46" spans="1:4">
      <c r="A46" s="3" t="s">
        <v>215</v>
      </c>
    </row>
    <row r="47" spans="1:4">
      <c r="A47" s="4" t="s">
        <v>216</v>
      </c>
      <c r="B47" s="5" t="n">
        <v>1127797</v>
      </c>
      <c r="C47" s="5" t="n">
        <v>589907</v>
      </c>
      <c r="D47" s="5" t="n">
        <v>1314474</v>
      </c>
    </row>
    <row r="48" spans="1:4">
      <c r="A48" s="4" t="s">
        <v>217</v>
      </c>
      <c r="B48" s="4" t="s">
        <v>37</v>
      </c>
      <c r="C48" s="5" t="n">
        <v>1320453</v>
      </c>
      <c r="D48" s="4" t="s">
        <v>37</v>
      </c>
    </row>
    <row r="49" spans="1:4">
      <c r="A49" s="4" t="s">
        <v>218</v>
      </c>
      <c r="B49" s="4" t="s">
        <v>37</v>
      </c>
      <c r="C49" s="5" t="n">
        <v>477985</v>
      </c>
      <c r="D49" s="4" t="s">
        <v>37</v>
      </c>
    </row>
    <row r="50" spans="1:4">
      <c r="A50" s="4" t="s">
        <v>219</v>
      </c>
      <c r="B50" s="5" t="n">
        <v>288000</v>
      </c>
      <c r="C50" s="5" t="n">
        <v>146000</v>
      </c>
      <c r="D50" s="5" t="n">
        <v>200000</v>
      </c>
    </row>
    <row r="51" spans="1:4">
      <c r="A51" s="4" t="s">
        <v>220</v>
      </c>
      <c r="B51" s="5" t="n">
        <v>19891</v>
      </c>
      <c r="C51" s="5" t="n">
        <v>79560</v>
      </c>
      <c r="D51" s="5" t="n">
        <v>79561</v>
      </c>
    </row>
    <row r="52" spans="1:4">
      <c r="A52" s="4" t="s">
        <v>221</v>
      </c>
      <c r="B52" s="4" t="s">
        <v>37</v>
      </c>
      <c r="C52" s="4" t="s">
        <v>37</v>
      </c>
      <c r="D52" s="5" t="n">
        <v>349789</v>
      </c>
    </row>
    <row r="53" spans="1:4">
      <c r="A53" s="4" t="s">
        <v>222</v>
      </c>
      <c r="B53" s="4" t="s">
        <v>37</v>
      </c>
      <c r="C53" s="4" t="s">
        <v>37</v>
      </c>
      <c r="D53" s="4" t="s">
        <v>37</v>
      </c>
    </row>
    <row r="54" spans="1:4">
      <c r="A54" s="4" t="s">
        <v>223</v>
      </c>
      <c r="B54" s="6" t="n">
        <v>25000</v>
      </c>
      <c r="C54" s="4" t="s">
        <v>37</v>
      </c>
      <c r="D54" s="4" t="s">
        <v>37</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5</v>
      </c>
      <c r="B1" s="2" t="s">
        <v>94</v>
      </c>
      <c r="C1" s="2" t="s">
        <v>1</v>
      </c>
    </row>
    <row r="2" spans="1:4">
      <c r="B2" s="2" t="s">
        <v>32</v>
      </c>
      <c r="C2" s="2" t="s">
        <v>2</v>
      </c>
      <c r="D2" s="2" t="s">
        <v>33</v>
      </c>
    </row>
    <row r="3" spans="1:4">
      <c r="A3" s="4" t="s">
        <v>96</v>
      </c>
      <c r="B3" s="6" t="n">
        <v>3070805</v>
      </c>
      <c r="C3" s="6" t="n">
        <v>12269079</v>
      </c>
      <c r="D3" s="6" t="n">
        <v>14388682</v>
      </c>
    </row>
    <row r="4" spans="1:4">
      <c r="A4" s="4" t="s">
        <v>846</v>
      </c>
      <c r="B4" s="5" t="n">
        <v>-2296486</v>
      </c>
      <c r="C4" s="5" t="n">
        <v>-2401521</v>
      </c>
      <c r="D4" s="5" t="n">
        <v>-1606821</v>
      </c>
    </row>
    <row r="5" spans="1:4">
      <c r="A5" s="4" t="s">
        <v>847</v>
      </c>
      <c r="B5" s="5" t="n">
        <v>169574</v>
      </c>
      <c r="C5" s="5" t="n">
        <v>-1241231</v>
      </c>
      <c r="D5" s="5" t="n">
        <v>108324</v>
      </c>
    </row>
    <row r="6" spans="1:4">
      <c r="A6" s="4" t="s">
        <v>848</v>
      </c>
      <c r="B6" s="5" t="n">
        <v>435463</v>
      </c>
      <c r="C6" s="5" t="n">
        <v>2272273</v>
      </c>
      <c r="D6" s="5" t="n">
        <v>1308076</v>
      </c>
    </row>
    <row r="7" spans="1:4">
      <c r="A7" s="4" t="s">
        <v>849</v>
      </c>
    </row>
    <row r="8" spans="1:4">
      <c r="A8" s="4" t="s">
        <v>96</v>
      </c>
      <c r="B8" s="5" t="n">
        <v>1185670</v>
      </c>
      <c r="C8" s="5" t="n">
        <v>12161022</v>
      </c>
      <c r="D8" s="5" t="n">
        <v>8722147</v>
      </c>
    </row>
    <row r="9" spans="1:4">
      <c r="A9" s="4" t="s">
        <v>846</v>
      </c>
      <c r="B9" s="5" t="n">
        <v>-2483328</v>
      </c>
      <c r="C9" s="5" t="n">
        <v>-2459910</v>
      </c>
      <c r="D9" s="5" t="n">
        <v>-1657238</v>
      </c>
    </row>
    <row r="10" spans="1:4">
      <c r="A10" s="4" t="s">
        <v>847</v>
      </c>
      <c r="B10" s="5" t="n">
        <v>169574</v>
      </c>
      <c r="C10" s="5" t="n">
        <v>-1241231</v>
      </c>
      <c r="D10" s="5" t="n">
        <v>108324</v>
      </c>
    </row>
    <row r="11" spans="1:4">
      <c r="A11" s="4" t="s">
        <v>848</v>
      </c>
      <c r="B11" s="5" t="n">
        <v>431153</v>
      </c>
      <c r="C11" s="5" t="n">
        <v>2251151</v>
      </c>
      <c r="D11" s="5" t="n">
        <v>1281445</v>
      </c>
    </row>
    <row r="12" spans="1:4">
      <c r="A12" s="4" t="s">
        <v>850</v>
      </c>
    </row>
    <row r="13" spans="1:4">
      <c r="A13" s="4" t="s">
        <v>96</v>
      </c>
      <c r="B13" s="5" t="n">
        <v>1885135</v>
      </c>
      <c r="C13" s="5" t="n">
        <v>108057</v>
      </c>
      <c r="D13" s="5" t="n">
        <v>5666535</v>
      </c>
    </row>
    <row r="14" spans="1:4">
      <c r="A14" s="4" t="s">
        <v>846</v>
      </c>
      <c r="B14" s="5" t="n">
        <v>186842</v>
      </c>
      <c r="C14" s="5" t="n">
        <v>58389</v>
      </c>
      <c r="D14" s="5" t="n">
        <v>50417</v>
      </c>
    </row>
    <row r="15" spans="1:4">
      <c r="A15" s="4" t="s">
        <v>847</v>
      </c>
      <c r="B15" s="4" t="s">
        <v>37</v>
      </c>
      <c r="C15" s="4" t="s">
        <v>37</v>
      </c>
      <c r="D15" s="4" t="s">
        <v>37</v>
      </c>
    </row>
    <row r="16" spans="1:4">
      <c r="A16" s="4" t="s">
        <v>848</v>
      </c>
      <c r="B16" s="6" t="n">
        <v>4310</v>
      </c>
      <c r="C16" s="6" t="n">
        <v>21122</v>
      </c>
      <c r="D16" s="6" t="n">
        <v>2663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4"/>
  </cols>
  <sheetData>
    <row r="1" spans="1:21">
      <c r="A1" s="1" t="s">
        <v>851</v>
      </c>
      <c r="B1" s="2" t="s">
        <v>852</v>
      </c>
      <c r="C1" s="2" t="s">
        <v>853</v>
      </c>
      <c r="D1" s="2" t="s">
        <v>854</v>
      </c>
      <c r="E1" s="2" t="s">
        <v>855</v>
      </c>
      <c r="F1" s="2" t="s">
        <v>855</v>
      </c>
      <c r="G1" s="2" t="s">
        <v>856</v>
      </c>
      <c r="H1" s="2" t="s">
        <v>857</v>
      </c>
      <c r="I1" s="2" t="s">
        <v>858</v>
      </c>
      <c r="J1" s="2" t="s">
        <v>859</v>
      </c>
      <c r="K1" s="2" t="s">
        <v>860</v>
      </c>
      <c r="L1" s="2" t="s">
        <v>861</v>
      </c>
      <c r="M1" s="2" t="s">
        <v>862</v>
      </c>
      <c r="N1" s="2" t="s">
        <v>863</v>
      </c>
      <c r="O1" s="2" t="s">
        <v>864</v>
      </c>
      <c r="P1" s="2" t="s">
        <v>865</v>
      </c>
      <c r="Q1" s="2" t="s">
        <v>866</v>
      </c>
      <c r="R1" s="2" t="s">
        <v>363</v>
      </c>
      <c r="S1" s="2" t="s">
        <v>32</v>
      </c>
      <c r="T1" s="2" t="s">
        <v>2</v>
      </c>
      <c r="U1" s="2" t="s">
        <v>33</v>
      </c>
    </row>
    <row r="2" spans="1:21">
      <c r="A2" s="4" t="s">
        <v>367</v>
      </c>
      <c r="R2" s="5" t="n">
        <v>512820</v>
      </c>
    </row>
    <row r="3" spans="1:21">
      <c r="A3" s="4" t="s">
        <v>867</v>
      </c>
      <c r="R3" s="6" t="n">
        <v>250000</v>
      </c>
    </row>
    <row r="4" spans="1:21">
      <c r="A4" s="4" t="s">
        <v>700</v>
      </c>
      <c r="S4" s="4" t="s">
        <v>37</v>
      </c>
      <c r="T4" s="6" t="n">
        <v>2628000</v>
      </c>
      <c r="U4" s="4" t="s">
        <v>37</v>
      </c>
    </row>
    <row r="5" spans="1:21">
      <c r="A5" s="4" t="s">
        <v>369</v>
      </c>
      <c r="S5" s="6" t="n">
        <v>8000000</v>
      </c>
      <c r="T5" s="6" t="n">
        <v>8281271</v>
      </c>
      <c r="U5" s="4" t="s">
        <v>37</v>
      </c>
    </row>
    <row r="6" spans="1:21">
      <c r="A6" s="4" t="s">
        <v>370</v>
      </c>
      <c r="T6" s="4" t="s">
        <v>371</v>
      </c>
    </row>
    <row r="7" spans="1:21">
      <c r="A7" s="4" t="s">
        <v>691</v>
      </c>
      <c r="T7" s="6" t="n">
        <v>2628000</v>
      </c>
    </row>
    <row r="8" spans="1:21">
      <c r="A8" s="4" t="s">
        <v>868</v>
      </c>
    </row>
    <row r="9" spans="1:21">
      <c r="A9" s="4" t="s">
        <v>367</v>
      </c>
      <c r="E9" s="5" t="n">
        <v>5140</v>
      </c>
      <c r="G9" s="5" t="n">
        <v>83143</v>
      </c>
      <c r="I9" s="5" t="n">
        <v>25000</v>
      </c>
      <c r="J9" s="5" t="n">
        <v>40000</v>
      </c>
      <c r="L9" s="5" t="n">
        <v>70000</v>
      </c>
      <c r="N9" s="5" t="n">
        <v>50000</v>
      </c>
    </row>
    <row r="10" spans="1:21">
      <c r="A10" s="4" t="s">
        <v>691</v>
      </c>
      <c r="E10" s="6" t="n">
        <v>2056</v>
      </c>
      <c r="G10" s="6" t="n">
        <v>36583</v>
      </c>
      <c r="I10" s="6" t="n">
        <v>12500</v>
      </c>
      <c r="J10" s="6" t="n">
        <v>28000</v>
      </c>
      <c r="L10" s="6" t="n">
        <v>35000</v>
      </c>
      <c r="N10" s="6" t="n">
        <v>25000</v>
      </c>
    </row>
    <row r="11" spans="1:21">
      <c r="A11" s="4" t="s">
        <v>869</v>
      </c>
      <c r="Q11" s="5" t="n">
        <v>20892</v>
      </c>
    </row>
    <row r="12" spans="1:21">
      <c r="A12" s="4" t="s">
        <v>870</v>
      </c>
      <c r="Q12" s="6" t="n">
        <v>12535</v>
      </c>
    </row>
    <row r="13" spans="1:21">
      <c r="A13" s="4" t="s">
        <v>871</v>
      </c>
    </row>
    <row r="14" spans="1:21">
      <c r="A14" s="4" t="s">
        <v>367</v>
      </c>
      <c r="B14" s="5" t="n">
        <v>26738445</v>
      </c>
    </row>
    <row r="15" spans="1:21">
      <c r="A15" s="4" t="s">
        <v>691</v>
      </c>
      <c r="B15" s="6" t="n">
        <v>14975935</v>
      </c>
    </row>
    <row r="16" spans="1:21">
      <c r="A16" s="4" t="s">
        <v>872</v>
      </c>
    </row>
    <row r="17" spans="1:21">
      <c r="A17" s="4" t="s">
        <v>367</v>
      </c>
      <c r="D17" s="5" t="n">
        <v>78619</v>
      </c>
    </row>
    <row r="18" spans="1:21">
      <c r="A18" s="4" t="s">
        <v>691</v>
      </c>
      <c r="D18" s="6" t="n">
        <v>32119</v>
      </c>
    </row>
    <row r="19" spans="1:21">
      <c r="A19" s="4" t="s">
        <v>873</v>
      </c>
    </row>
    <row r="20" spans="1:21">
      <c r="A20" s="4" t="s">
        <v>367</v>
      </c>
      <c r="G20" s="5" t="n">
        <v>6666</v>
      </c>
      <c r="Q20" s="5" t="n">
        <v>37500</v>
      </c>
    </row>
    <row r="21" spans="1:21">
      <c r="A21" s="4" t="s">
        <v>700</v>
      </c>
      <c r="Q21" s="6" t="n">
        <v>15000</v>
      </c>
    </row>
    <row r="22" spans="1:21">
      <c r="A22" s="4" t="s">
        <v>691</v>
      </c>
      <c r="G22" s="6" t="n">
        <v>4000</v>
      </c>
    </row>
    <row r="23" spans="1:21">
      <c r="A23" s="4" t="s">
        <v>874</v>
      </c>
    </row>
    <row r="24" spans="1:21">
      <c r="A24" s="4" t="s">
        <v>367</v>
      </c>
      <c r="H24" s="5" t="n">
        <v>6420020</v>
      </c>
    </row>
    <row r="25" spans="1:21">
      <c r="A25" s="4" t="s">
        <v>691</v>
      </c>
      <c r="H25" s="6" t="n">
        <v>6420</v>
      </c>
    </row>
    <row r="26" spans="1:21">
      <c r="A26" s="4" t="s">
        <v>875</v>
      </c>
    </row>
    <row r="27" spans="1:21">
      <c r="A27" s="4" t="s">
        <v>367</v>
      </c>
      <c r="K27" s="5" t="n">
        <v>62500</v>
      </c>
    </row>
    <row r="28" spans="1:21">
      <c r="A28" s="4" t="s">
        <v>691</v>
      </c>
      <c r="K28" s="6" t="n">
        <v>30625</v>
      </c>
    </row>
    <row r="29" spans="1:21">
      <c r="A29" s="4" t="s">
        <v>876</v>
      </c>
    </row>
    <row r="30" spans="1:21">
      <c r="A30" s="4" t="s">
        <v>700</v>
      </c>
      <c r="F30" s="6" t="n">
        <v>10000000</v>
      </c>
    </row>
    <row r="31" spans="1:21">
      <c r="A31" s="4" t="s">
        <v>370</v>
      </c>
      <c r="F31" s="4" t="s">
        <v>376</v>
      </c>
    </row>
    <row r="32" spans="1:21">
      <c r="A32" s="4" t="s">
        <v>877</v>
      </c>
    </row>
    <row r="33" spans="1:21">
      <c r="A33" s="4" t="s">
        <v>373</v>
      </c>
      <c r="F33" s="6" t="n">
        <v>55000000</v>
      </c>
    </row>
    <row r="34" spans="1:21">
      <c r="A34" s="4" t="s">
        <v>367</v>
      </c>
      <c r="F34" s="5" t="n">
        <v>17825350</v>
      </c>
    </row>
    <row r="35" spans="1:21">
      <c r="A35" s="4" t="s">
        <v>877</v>
      </c>
    </row>
    <row r="36" spans="1:21">
      <c r="A36" s="4" t="s">
        <v>867</v>
      </c>
      <c r="E36" s="5" t="n">
        <v>10000000</v>
      </c>
      <c r="F36" s="6" t="n">
        <v>10000000</v>
      </c>
    </row>
    <row r="37" spans="1:21">
      <c r="A37" s="4" t="s">
        <v>878</v>
      </c>
    </row>
    <row r="38" spans="1:21">
      <c r="A38" s="4" t="s">
        <v>369</v>
      </c>
      <c r="E38" s="6" t="n">
        <v>12500000</v>
      </c>
    </row>
    <row r="39" spans="1:21">
      <c r="A39" s="4" t="s">
        <v>370</v>
      </c>
      <c r="E39" s="4" t="s">
        <v>378</v>
      </c>
    </row>
    <row r="40" spans="1:21">
      <c r="A40" s="4" t="s">
        <v>879</v>
      </c>
    </row>
    <row r="41" spans="1:21">
      <c r="A41" s="4" t="s">
        <v>369</v>
      </c>
      <c r="F41" s="6" t="n">
        <v>30000000</v>
      </c>
    </row>
    <row r="42" spans="1:21">
      <c r="A42" s="4" t="s">
        <v>370</v>
      </c>
      <c r="F42" s="4" t="s">
        <v>380</v>
      </c>
    </row>
    <row r="43" spans="1:21">
      <c r="A43" s="4" t="s">
        <v>880</v>
      </c>
    </row>
    <row r="44" spans="1:21">
      <c r="A44" s="4" t="s">
        <v>369</v>
      </c>
      <c r="F44" s="6" t="n">
        <v>7500000</v>
      </c>
    </row>
    <row r="45" spans="1:21">
      <c r="A45" s="4" t="s">
        <v>370</v>
      </c>
      <c r="F45" s="4" t="s">
        <v>382</v>
      </c>
    </row>
    <row r="46" spans="1:21">
      <c r="A46" s="4" t="s">
        <v>881</v>
      </c>
    </row>
    <row r="47" spans="1:21">
      <c r="A47" s="4" t="s">
        <v>373</v>
      </c>
      <c r="F47" s="6" t="n">
        <v>17250000</v>
      </c>
    </row>
    <row r="48" spans="1:21">
      <c r="A48" s="4" t="s">
        <v>700</v>
      </c>
      <c r="F48" s="5" t="n">
        <v>10000000</v>
      </c>
    </row>
    <row r="49" spans="1:21">
      <c r="A49" s="4" t="s">
        <v>369</v>
      </c>
      <c r="F49" s="6" t="n">
        <v>7000000</v>
      </c>
    </row>
    <row r="50" spans="1:21">
      <c r="A50" s="4" t="s">
        <v>374</v>
      </c>
      <c r="F50" s="5" t="n">
        <v>26738445</v>
      </c>
    </row>
    <row r="51" spans="1:21">
      <c r="A51" s="4" t="s">
        <v>882</v>
      </c>
    </row>
    <row r="52" spans="1:21">
      <c r="A52" s="4" t="s">
        <v>367</v>
      </c>
      <c r="M52" s="5" t="n">
        <v>12500</v>
      </c>
      <c r="O52" s="5" t="n">
        <v>100000</v>
      </c>
      <c r="P52" s="5" t="n">
        <v>300000</v>
      </c>
    </row>
    <row r="53" spans="1:21">
      <c r="A53" s="4" t="s">
        <v>691</v>
      </c>
      <c r="M53" s="6" t="n">
        <v>5000</v>
      </c>
      <c r="O53" s="6" t="n">
        <v>46000</v>
      </c>
      <c r="P53" s="6" t="n">
        <v>123000</v>
      </c>
    </row>
    <row r="54" spans="1:21">
      <c r="A54" s="4" t="s">
        <v>883</v>
      </c>
    </row>
    <row r="55" spans="1:21">
      <c r="A55" s="4" t="s">
        <v>367</v>
      </c>
      <c r="C55" s="5" t="n">
        <v>37500</v>
      </c>
      <c r="D55" s="5" t="n">
        <v>2983017</v>
      </c>
    </row>
    <row r="56" spans="1:21">
      <c r="A56" s="4" t="s">
        <v>691</v>
      </c>
      <c r="C56" s="6" t="n">
        <v>19125</v>
      </c>
      <c r="D56" s="6" t="n">
        <v>11932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4</v>
      </c>
      <c r="B1" s="2" t="s">
        <v>387</v>
      </c>
      <c r="C1" s="2" t="s">
        <v>32</v>
      </c>
      <c r="D1" s="2" t="s">
        <v>885</v>
      </c>
      <c r="E1" s="2" t="s">
        <v>2</v>
      </c>
      <c r="F1" s="2" t="s">
        <v>32</v>
      </c>
      <c r="G1" s="2" t="s">
        <v>33</v>
      </c>
    </row>
    <row r="2" spans="1:7">
      <c r="A2" s="4" t="s">
        <v>96</v>
      </c>
      <c r="C2" s="6" t="n">
        <v>3070805</v>
      </c>
      <c r="E2" s="6" t="n">
        <v>12269079</v>
      </c>
      <c r="G2" s="6" t="n">
        <v>14388682</v>
      </c>
    </row>
    <row r="3" spans="1:7">
      <c r="A3" s="4" t="s">
        <v>97</v>
      </c>
      <c r="C3" s="5" t="n">
        <v>2567858</v>
      </c>
      <c r="E3" s="5" t="n">
        <v>8848254</v>
      </c>
      <c r="G3" s="5" t="n">
        <v>11072080</v>
      </c>
    </row>
    <row r="4" spans="1:7">
      <c r="A4" s="4" t="s">
        <v>98</v>
      </c>
      <c r="C4" s="5" t="n">
        <v>502947</v>
      </c>
      <c r="E4" s="5" t="n">
        <v>3420825</v>
      </c>
      <c r="G4" s="5" t="n">
        <v>3316602</v>
      </c>
    </row>
    <row r="5" spans="1:7">
      <c r="A5" s="4" t="s">
        <v>886</v>
      </c>
      <c r="C5" s="5" t="n">
        <v>1356288</v>
      </c>
      <c r="E5" s="5" t="n">
        <v>2313433</v>
      </c>
      <c r="G5" s="5" t="n">
        <v>1888126</v>
      </c>
    </row>
    <row r="6" spans="1:7">
      <c r="A6" s="4" t="s">
        <v>101</v>
      </c>
      <c r="C6" s="5" t="n">
        <v>1172508</v>
      </c>
      <c r="E6" s="5" t="n">
        <v>1735537</v>
      </c>
      <c r="G6" s="5" t="n">
        <v>2400947</v>
      </c>
    </row>
    <row r="7" spans="1:7">
      <c r="A7" s="4" t="s">
        <v>102</v>
      </c>
      <c r="C7" s="5" t="n">
        <v>178140</v>
      </c>
      <c r="E7" s="5" t="n">
        <v>319074</v>
      </c>
      <c r="G7" s="5" t="n">
        <v>389035</v>
      </c>
    </row>
    <row r="8" spans="1:7">
      <c r="A8" s="4" t="s">
        <v>106</v>
      </c>
      <c r="C8" s="5" t="n">
        <v>2799433</v>
      </c>
      <c r="E8" s="5" t="n">
        <v>5822346</v>
      </c>
      <c r="G8" s="5" t="n">
        <v>4923423</v>
      </c>
    </row>
    <row r="9" spans="1:7">
      <c r="A9" s="4" t="s">
        <v>887</v>
      </c>
      <c r="C9" s="5" t="n">
        <v>-2296486</v>
      </c>
      <c r="E9" s="5" t="n">
        <v>-2401521</v>
      </c>
      <c r="G9" s="5" t="n">
        <v>-1606821</v>
      </c>
    </row>
    <row r="10" spans="1:7">
      <c r="A10" s="4" t="s">
        <v>109</v>
      </c>
      <c r="C10" s="5" t="n">
        <v>-435463</v>
      </c>
      <c r="E10" s="5" t="n">
        <v>-2272273</v>
      </c>
      <c r="G10" s="5" t="n">
        <v>-1308076</v>
      </c>
    </row>
    <row r="11" spans="1:7">
      <c r="A11" s="4" t="s">
        <v>888</v>
      </c>
      <c r="C11" s="5" t="n">
        <v>-80536</v>
      </c>
      <c r="E11" s="5" t="n">
        <v>-421589</v>
      </c>
      <c r="G11" s="5" t="n">
        <v>-538861</v>
      </c>
    </row>
    <row r="12" spans="1:7">
      <c r="A12" s="4" t="s">
        <v>889</v>
      </c>
      <c r="C12" s="5" t="n">
        <v>2842657</v>
      </c>
      <c r="E12" s="5" t="n">
        <v>-3832913</v>
      </c>
      <c r="G12" s="5" t="n">
        <v>-1948093</v>
      </c>
    </row>
    <row r="13" spans="1:7">
      <c r="A13" s="4" t="s">
        <v>890</v>
      </c>
      <c r="C13" s="5" t="n">
        <v>546171</v>
      </c>
      <c r="E13" s="5" t="n">
        <v>-6234434</v>
      </c>
      <c r="G13" s="5" t="n">
        <v>-3554914</v>
      </c>
    </row>
    <row r="14" spans="1:7">
      <c r="A14" s="4" t="s">
        <v>119</v>
      </c>
      <c r="C14" s="5" t="n">
        <v>-19891</v>
      </c>
      <c r="E14" s="5" t="n">
        <v>-79560</v>
      </c>
      <c r="G14" s="5" t="n">
        <v>-79561</v>
      </c>
    </row>
    <row r="15" spans="1:7">
      <c r="A15" s="4" t="s">
        <v>891</v>
      </c>
      <c r="C15" s="6" t="n">
        <v>526280</v>
      </c>
      <c r="E15" s="6" t="n">
        <v>-6313995</v>
      </c>
      <c r="G15" s="6" t="n">
        <v>-3634475</v>
      </c>
    </row>
    <row r="16" spans="1:7">
      <c r="A16" s="4" t="s">
        <v>122</v>
      </c>
      <c r="C16" s="7" t="n">
        <v>0.23</v>
      </c>
      <c r="E16" s="7" t="n">
        <v>-0.1</v>
      </c>
      <c r="G16" s="7" t="n">
        <v>-1.71</v>
      </c>
    </row>
    <row r="17" spans="1:7">
      <c r="A17" s="4" t="s">
        <v>123</v>
      </c>
      <c r="C17" s="7" t="n">
        <v>0.19</v>
      </c>
      <c r="E17" s="7" t="n">
        <v>-0.1</v>
      </c>
      <c r="G17" s="7" t="n">
        <v>-1.71</v>
      </c>
    </row>
    <row r="18" spans="1:7">
      <c r="A18" s="4" t="s">
        <v>122</v>
      </c>
      <c r="C18" s="5" t="n">
        <v>2319311</v>
      </c>
      <c r="E18" s="5" t="n">
        <v>64770155</v>
      </c>
      <c r="G18" s="5" t="n">
        <v>2127222</v>
      </c>
    </row>
    <row r="19" spans="1:7">
      <c r="A19" s="4" t="s">
        <v>123</v>
      </c>
      <c r="C19" s="5" t="n">
        <v>2713474</v>
      </c>
      <c r="E19" s="5" t="n">
        <v>64770155</v>
      </c>
      <c r="G19" s="5" t="n">
        <v>2127222</v>
      </c>
    </row>
    <row r="20" spans="1:7">
      <c r="A20" s="4" t="s">
        <v>110</v>
      </c>
      <c r="C20" s="6" t="n">
        <v>72876</v>
      </c>
      <c r="E20" s="6" t="n">
        <v>725165</v>
      </c>
      <c r="G20" s="4" t="s">
        <v>37</v>
      </c>
    </row>
    <row r="21" spans="1:7">
      <c r="A21" s="4" t="s">
        <v>892</v>
      </c>
      <c r="C21" s="4" t="s">
        <v>37</v>
      </c>
      <c r="E21" s="4" t="s">
        <v>37</v>
      </c>
      <c r="G21" s="5" t="n">
        <v>473328</v>
      </c>
    </row>
    <row r="22" spans="1:7">
      <c r="A22" s="4" t="s">
        <v>893</v>
      </c>
      <c r="C22" s="5" t="n">
        <v>96698</v>
      </c>
      <c r="E22" s="5" t="n">
        <v>516066</v>
      </c>
      <c r="G22" s="5" t="n">
        <v>108324</v>
      </c>
    </row>
    <row r="23" spans="1:7">
      <c r="A23" s="4" t="s">
        <v>184</v>
      </c>
      <c r="C23" s="5" t="n">
        <v>36448</v>
      </c>
      <c r="E23" s="5" t="n">
        <v>218691</v>
      </c>
      <c r="F23" s="6" t="n">
        <v>72877</v>
      </c>
      <c r="G23" s="4" t="s">
        <v>37</v>
      </c>
    </row>
    <row r="24" spans="1:7">
      <c r="A24" s="4" t="s">
        <v>188</v>
      </c>
      <c r="B24" s="6" t="n">
        <v>-1800000</v>
      </c>
      <c r="C24" s="5" t="n">
        <v>-3431533</v>
      </c>
      <c r="E24" s="4" t="s">
        <v>37</v>
      </c>
      <c r="G24" s="4" t="s">
        <v>37</v>
      </c>
    </row>
    <row r="25" spans="1:7">
      <c r="A25" s="4" t="s">
        <v>185</v>
      </c>
      <c r="C25" s="5" t="n">
        <v>48682</v>
      </c>
      <c r="E25" s="5" t="n">
        <v>329831</v>
      </c>
      <c r="G25" s="4" t="s">
        <v>37</v>
      </c>
    </row>
    <row r="26" spans="1:7">
      <c r="A26" s="4" t="s">
        <v>190</v>
      </c>
      <c r="C26" s="5" t="n">
        <v>-231035</v>
      </c>
      <c r="E26" s="5" t="n">
        <v>-5603046</v>
      </c>
      <c r="G26" s="5" t="n">
        <v>279844</v>
      </c>
    </row>
    <row r="27" spans="1:7">
      <c r="A27" s="4" t="s">
        <v>39</v>
      </c>
      <c r="C27" s="5" t="n">
        <v>4977</v>
      </c>
      <c r="E27" s="5" t="n">
        <v>-785705</v>
      </c>
      <c r="G27" s="5" t="n">
        <v>-1257966</v>
      </c>
    </row>
    <row r="28" spans="1:7">
      <c r="A28" s="4" t="s">
        <v>191</v>
      </c>
      <c r="C28" s="5" t="n">
        <v>1076170</v>
      </c>
      <c r="E28" s="5" t="n">
        <v>-1809093</v>
      </c>
      <c r="G28" s="5" t="n">
        <v>3602899</v>
      </c>
    </row>
    <row r="29" spans="1:7">
      <c r="A29" s="4" t="s">
        <v>192</v>
      </c>
      <c r="C29" s="5" t="n">
        <v>-1437803</v>
      </c>
      <c r="E29" s="5" t="n">
        <v>-11580423</v>
      </c>
      <c r="G29" s="5" t="n">
        <v>-64392</v>
      </c>
    </row>
    <row r="30" spans="1:7">
      <c r="A30" s="4" t="s">
        <v>894</v>
      </c>
      <c r="C30" s="5" t="n">
        <v>-94358</v>
      </c>
      <c r="E30" s="5" t="n">
        <v>-848181</v>
      </c>
      <c r="G30" s="5" t="n">
        <v>-125573</v>
      </c>
    </row>
    <row r="31" spans="1:7">
      <c r="A31" s="4" t="s">
        <v>195</v>
      </c>
      <c r="C31" s="5" t="n">
        <v>-3003226</v>
      </c>
      <c r="E31" s="5" t="n">
        <v>3003226</v>
      </c>
      <c r="G31" s="4" t="s">
        <v>37</v>
      </c>
    </row>
    <row r="32" spans="1:7">
      <c r="A32" s="4" t="s">
        <v>895</v>
      </c>
      <c r="C32" s="5" t="n">
        <v>-3097584</v>
      </c>
      <c r="E32" s="5" t="n">
        <v>2155045</v>
      </c>
      <c r="G32" s="5" t="n">
        <v>-125573</v>
      </c>
    </row>
    <row r="33" spans="1:7">
      <c r="A33" s="4" t="s">
        <v>896</v>
      </c>
      <c r="C33" s="5" t="n">
        <v>-600554</v>
      </c>
      <c r="E33" s="4" t="s">
        <v>37</v>
      </c>
      <c r="G33" s="5" t="n">
        <v>-383682</v>
      </c>
    </row>
    <row r="34" spans="1:7">
      <c r="A34" s="4" t="s">
        <v>200</v>
      </c>
      <c r="C34" s="5" t="n">
        <v>8000000</v>
      </c>
      <c r="E34" s="5" t="n">
        <v>8281271</v>
      </c>
      <c r="G34" s="4" t="s">
        <v>37</v>
      </c>
    </row>
    <row r="35" spans="1:7">
      <c r="A35" s="4" t="s">
        <v>201</v>
      </c>
      <c r="C35" s="5" t="n">
        <v>-2194376</v>
      </c>
      <c r="E35" s="5" t="n">
        <v>-569869</v>
      </c>
      <c r="G35" s="5" t="n">
        <v>-143786</v>
      </c>
    </row>
    <row r="36" spans="1:7">
      <c r="A36" s="4" t="s">
        <v>897</v>
      </c>
      <c r="C36" s="5" t="n">
        <v>62226</v>
      </c>
      <c r="E36" s="5" t="n">
        <v>503857</v>
      </c>
      <c r="G36" s="4" t="s">
        <v>37</v>
      </c>
    </row>
    <row r="37" spans="1:7">
      <c r="A37" s="4" t="s">
        <v>205</v>
      </c>
      <c r="C37" s="5" t="n">
        <v>140000</v>
      </c>
      <c r="E37" s="5" t="n">
        <v>875000</v>
      </c>
      <c r="G37" s="5" t="n">
        <v>660000</v>
      </c>
    </row>
    <row r="38" spans="1:7">
      <c r="A38" s="4" t="s">
        <v>898</v>
      </c>
      <c r="C38" s="5" t="n">
        <v>-874516</v>
      </c>
      <c r="E38" s="5" t="n">
        <v>-940498</v>
      </c>
      <c r="G38" s="5" t="n">
        <v>-140000</v>
      </c>
    </row>
    <row r="39" spans="1:7">
      <c r="A39" s="4" t="s">
        <v>208</v>
      </c>
      <c r="C39" s="5" t="n">
        <v>4532780</v>
      </c>
      <c r="E39" s="5" t="n">
        <v>10631857</v>
      </c>
      <c r="G39" s="5" t="n">
        <v>396451</v>
      </c>
    </row>
    <row r="40" spans="1:7">
      <c r="A40" s="4" t="s">
        <v>209</v>
      </c>
      <c r="C40" s="5" t="n">
        <v>-2607</v>
      </c>
      <c r="E40" s="5" t="n">
        <v>1206479</v>
      </c>
      <c r="G40" s="5" t="n">
        <v>206486</v>
      </c>
    </row>
    <row r="41" spans="1:7">
      <c r="A41" s="4" t="s">
        <v>213</v>
      </c>
      <c r="C41" s="5" t="n">
        <v>264865</v>
      </c>
      <c r="E41" s="5" t="n">
        <v>1381933</v>
      </c>
      <c r="G41" s="5" t="n">
        <v>350922</v>
      </c>
    </row>
    <row r="42" spans="1:7">
      <c r="A42" s="4" t="s">
        <v>899</v>
      </c>
      <c r="C42" s="5" t="n">
        <v>1127797</v>
      </c>
      <c r="E42" s="5" t="n">
        <v>589907</v>
      </c>
      <c r="G42" s="5" t="n">
        <v>1314474</v>
      </c>
    </row>
    <row r="43" spans="1:7">
      <c r="A43" s="4" t="s">
        <v>221</v>
      </c>
      <c r="C43" s="4" t="s">
        <v>37</v>
      </c>
      <c r="E43" s="4" t="s">
        <v>37</v>
      </c>
      <c r="G43" s="5" t="n">
        <v>349789</v>
      </c>
    </row>
    <row r="44" spans="1:7">
      <c r="A44" s="4" t="s">
        <v>217</v>
      </c>
      <c r="C44" s="4" t="s">
        <v>37</v>
      </c>
      <c r="E44" s="5" t="n">
        <v>1320453</v>
      </c>
      <c r="G44" s="4" t="s">
        <v>37</v>
      </c>
    </row>
    <row r="45" spans="1:7">
      <c r="A45" s="4" t="s">
        <v>900</v>
      </c>
    </row>
    <row r="46" spans="1:7">
      <c r="A46" s="4" t="s">
        <v>96</v>
      </c>
      <c r="D46" s="6" t="n">
        <v>2944035</v>
      </c>
    </row>
    <row r="47" spans="1:7">
      <c r="A47" s="4" t="s">
        <v>97</v>
      </c>
      <c r="D47" s="5" t="n">
        <v>1718238</v>
      </c>
    </row>
    <row r="48" spans="1:7">
      <c r="A48" s="4" t="s">
        <v>98</v>
      </c>
      <c r="D48" s="5" t="n">
        <v>1225797</v>
      </c>
    </row>
    <row r="49" spans="1:7">
      <c r="A49" s="4" t="s">
        <v>886</v>
      </c>
      <c r="D49" s="5" t="n">
        <v>293575</v>
      </c>
    </row>
    <row r="50" spans="1:7">
      <c r="A50" s="4" t="s">
        <v>101</v>
      </c>
      <c r="D50" s="5" t="n">
        <v>359280</v>
      </c>
    </row>
    <row r="51" spans="1:7">
      <c r="A51" s="4" t="s">
        <v>102</v>
      </c>
      <c r="D51" s="5" t="n">
        <v>60530</v>
      </c>
    </row>
    <row r="52" spans="1:7">
      <c r="A52" s="4" t="s">
        <v>106</v>
      </c>
      <c r="D52" s="5" t="n">
        <v>750943</v>
      </c>
    </row>
    <row r="53" spans="1:7">
      <c r="A53" s="4" t="s">
        <v>887</v>
      </c>
      <c r="D53" s="5" t="n">
        <v>474854</v>
      </c>
    </row>
    <row r="54" spans="1:7">
      <c r="A54" s="4" t="s">
        <v>109</v>
      </c>
      <c r="D54" s="5" t="n">
        <v>-263197</v>
      </c>
    </row>
    <row r="55" spans="1:7">
      <c r="A55" s="4" t="s">
        <v>888</v>
      </c>
      <c r="D55" s="5" t="n">
        <v>7997</v>
      </c>
    </row>
    <row r="56" spans="1:7">
      <c r="A56" s="4" t="s">
        <v>889</v>
      </c>
      <c r="D56" s="5" t="n">
        <v>-255200</v>
      </c>
    </row>
    <row r="57" spans="1:7">
      <c r="A57" s="4" t="s">
        <v>890</v>
      </c>
      <c r="D57" s="5" t="n">
        <v>219654</v>
      </c>
    </row>
    <row r="58" spans="1:7">
      <c r="A58" s="4" t="s">
        <v>119</v>
      </c>
      <c r="D58" s="5" t="n">
        <v>-19890</v>
      </c>
    </row>
    <row r="59" spans="1:7">
      <c r="A59" s="4" t="s">
        <v>891</v>
      </c>
      <c r="D59" s="6" t="n">
        <v>199764</v>
      </c>
    </row>
    <row r="60" spans="1:7">
      <c r="A60" s="4" t="s">
        <v>122</v>
      </c>
      <c r="D60" s="7" t="n">
        <v>0.1</v>
      </c>
    </row>
    <row r="61" spans="1:7">
      <c r="A61" s="4" t="s">
        <v>123</v>
      </c>
      <c r="D61" s="7" t="n">
        <v>0.1</v>
      </c>
    </row>
    <row r="62" spans="1:7">
      <c r="A62" s="4" t="s">
        <v>122</v>
      </c>
      <c r="D62" s="5" t="n">
        <v>1999354</v>
      </c>
    </row>
    <row r="63" spans="1:7">
      <c r="A63" s="4" t="s">
        <v>123</v>
      </c>
      <c r="D63" s="5" t="n">
        <v>2062395</v>
      </c>
    </row>
    <row r="64" spans="1:7">
      <c r="A64" s="4" t="s">
        <v>110</v>
      </c>
      <c r="C64" s="5" t="n">
        <v>72876</v>
      </c>
      <c r="D64" s="4" t="s">
        <v>37</v>
      </c>
    </row>
    <row r="65" spans="1:7">
      <c r="A65" s="4" t="s">
        <v>892</v>
      </c>
      <c r="C65" s="4" t="s">
        <v>37</v>
      </c>
      <c r="D65" s="4" t="s">
        <v>37</v>
      </c>
    </row>
    <row r="66" spans="1:7">
      <c r="A66" s="4" t="s">
        <v>893</v>
      </c>
      <c r="C66" s="5" t="n">
        <v>96698</v>
      </c>
      <c r="D66" s="5" t="n">
        <v>9562</v>
      </c>
    </row>
    <row r="67" spans="1:7">
      <c r="A67" s="4" t="s">
        <v>184</v>
      </c>
      <c r="C67" s="5" t="n">
        <v>36448</v>
      </c>
      <c r="D67" s="4" t="s">
        <v>37</v>
      </c>
    </row>
    <row r="68" spans="1:7">
      <c r="A68" s="4" t="s">
        <v>188</v>
      </c>
      <c r="C68" s="5" t="n">
        <v>-3431533</v>
      </c>
      <c r="D68" s="4" t="s">
        <v>37</v>
      </c>
    </row>
    <row r="69" spans="1:7">
      <c r="A69" s="4" t="s">
        <v>185</v>
      </c>
      <c r="C69" s="5" t="n">
        <v>48682</v>
      </c>
      <c r="D69" s="4" t="s">
        <v>37</v>
      </c>
    </row>
    <row r="70" spans="1:7">
      <c r="A70" s="4" t="s">
        <v>190</v>
      </c>
      <c r="C70" s="5" t="n">
        <v>-231035</v>
      </c>
      <c r="D70" s="5" t="n">
        <v>-887302</v>
      </c>
    </row>
    <row r="71" spans="1:7">
      <c r="A71" s="4" t="s">
        <v>39</v>
      </c>
      <c r="C71" s="5" t="n">
        <v>4977</v>
      </c>
      <c r="D71" s="5" t="n">
        <v>59020</v>
      </c>
    </row>
    <row r="72" spans="1:7">
      <c r="A72" s="4" t="s">
        <v>191</v>
      </c>
      <c r="C72" s="5" t="n">
        <v>1076170</v>
      </c>
      <c r="D72" s="5" t="n">
        <v>199496</v>
      </c>
    </row>
    <row r="73" spans="1:7">
      <c r="A73" s="4" t="s">
        <v>192</v>
      </c>
      <c r="C73" s="5" t="n">
        <v>-1437803</v>
      </c>
      <c r="D73" s="5" t="n">
        <v>-399570</v>
      </c>
    </row>
    <row r="74" spans="1:7">
      <c r="A74" s="4" t="s">
        <v>894</v>
      </c>
      <c r="C74" s="5" t="n">
        <v>-94358</v>
      </c>
      <c r="D74" s="5" t="n">
        <v>-153893</v>
      </c>
    </row>
    <row r="75" spans="1:7">
      <c r="A75" s="4" t="s">
        <v>195</v>
      </c>
      <c r="C75" s="5" t="n">
        <v>-3003226</v>
      </c>
      <c r="D75" s="4" t="s">
        <v>37</v>
      </c>
    </row>
    <row r="76" spans="1:7">
      <c r="A76" s="4" t="s">
        <v>895</v>
      </c>
      <c r="C76" s="5" t="n">
        <v>-3097584</v>
      </c>
      <c r="D76" s="5" t="n">
        <v>-154</v>
      </c>
    </row>
    <row r="77" spans="1:7">
      <c r="A77" s="4" t="s">
        <v>896</v>
      </c>
      <c r="C77" s="5" t="n">
        <v>-600554</v>
      </c>
      <c r="D77" s="4" t="s">
        <v>37</v>
      </c>
    </row>
    <row r="78" spans="1:7">
      <c r="A78" s="4" t="s">
        <v>200</v>
      </c>
      <c r="C78" s="5" t="n">
        <v>8000000</v>
      </c>
      <c r="D78" s="4" t="s">
        <v>37</v>
      </c>
    </row>
    <row r="79" spans="1:7">
      <c r="A79" s="4" t="s">
        <v>201</v>
      </c>
      <c r="C79" s="5" t="n">
        <v>-2194376</v>
      </c>
      <c r="D79" s="5" t="n">
        <v>-6419</v>
      </c>
    </row>
    <row r="80" spans="1:7">
      <c r="A80" s="4" t="s">
        <v>897</v>
      </c>
      <c r="C80" s="5" t="n">
        <v>62226</v>
      </c>
      <c r="D80" s="4" t="s">
        <v>37</v>
      </c>
    </row>
    <row r="81" spans="1:7">
      <c r="A81" s="4" t="s">
        <v>205</v>
      </c>
      <c r="C81" s="5" t="n">
        <v>140000</v>
      </c>
      <c r="D81" s="5" t="n">
        <v>600000</v>
      </c>
    </row>
    <row r="82" spans="1:7">
      <c r="A82" s="4" t="s">
        <v>898</v>
      </c>
      <c r="C82" s="5" t="n">
        <v>-874516</v>
      </c>
      <c r="D82" s="4" t="s">
        <v>37</v>
      </c>
    </row>
    <row r="83" spans="1:7">
      <c r="A83" s="4" t="s">
        <v>208</v>
      </c>
      <c r="C83" s="5" t="n">
        <v>4532780</v>
      </c>
      <c r="D83" s="5" t="n">
        <v>593581</v>
      </c>
    </row>
    <row r="84" spans="1:7">
      <c r="A84" s="4" t="s">
        <v>209</v>
      </c>
      <c r="C84" s="5" t="n">
        <v>-2607</v>
      </c>
      <c r="D84" s="5" t="n">
        <v>40118</v>
      </c>
    </row>
    <row r="85" spans="1:7">
      <c r="A85" s="4" t="s">
        <v>901</v>
      </c>
      <c r="C85" s="5" t="n">
        <v>207740</v>
      </c>
      <c r="D85" s="5" t="n">
        <v>1254</v>
      </c>
      <c r="E85" s="6" t="n">
        <v>205133</v>
      </c>
      <c r="F85" s="5" t="n">
        <v>41372</v>
      </c>
      <c r="G85" s="5" t="n">
        <v>1254</v>
      </c>
    </row>
    <row r="86" spans="1:7">
      <c r="A86" s="4" t="s">
        <v>902</v>
      </c>
      <c r="C86" s="5" t="n">
        <v>205133</v>
      </c>
      <c r="D86" s="5" t="n">
        <v>41372</v>
      </c>
      <c r="F86" s="6" t="n">
        <v>205133</v>
      </c>
      <c r="G86" s="6" t="n">
        <v>207740</v>
      </c>
    </row>
    <row r="87" spans="1:7">
      <c r="A87" s="4" t="s">
        <v>213</v>
      </c>
      <c r="C87" s="5" t="n">
        <v>264865</v>
      </c>
      <c r="D87" s="5" t="n">
        <v>94443</v>
      </c>
    </row>
    <row r="88" spans="1:7">
      <c r="A88" s="4" t="s">
        <v>899</v>
      </c>
      <c r="C88" s="5" t="n">
        <v>1127797</v>
      </c>
      <c r="D88" s="5" t="n">
        <v>94169</v>
      </c>
    </row>
    <row r="89" spans="1:7">
      <c r="A89" s="4" t="s">
        <v>221</v>
      </c>
      <c r="C89" s="4" t="s">
        <v>37</v>
      </c>
      <c r="D89" s="5" t="n">
        <v>783672</v>
      </c>
    </row>
    <row r="90" spans="1:7">
      <c r="A90" s="4" t="s">
        <v>903</v>
      </c>
      <c r="C90" s="5" t="n">
        <v>5000</v>
      </c>
      <c r="D90" s="5" t="n">
        <v>60000</v>
      </c>
    </row>
    <row r="91" spans="1:7">
      <c r="A91" s="4" t="s">
        <v>904</v>
      </c>
      <c r="C91" s="5" t="n">
        <v>288000</v>
      </c>
      <c r="D91" s="4" t="s">
        <v>37</v>
      </c>
    </row>
    <row r="92" spans="1:7">
      <c r="A92" s="4" t="s">
        <v>905</v>
      </c>
      <c r="C92" s="5" t="n">
        <v>5120</v>
      </c>
      <c r="D92" s="4" t="s">
        <v>37</v>
      </c>
    </row>
    <row r="93" spans="1:7">
      <c r="A93" s="4" t="s">
        <v>217</v>
      </c>
      <c r="C93" s="4" t="s">
        <v>37</v>
      </c>
      <c r="D93" s="4" t="s">
        <v>37</v>
      </c>
    </row>
    <row r="94" spans="1:7">
      <c r="A94" s="4" t="s">
        <v>906</v>
      </c>
      <c r="C94" s="5" t="n">
        <v>25000</v>
      </c>
      <c r="D94" s="4" t="s">
        <v>37</v>
      </c>
    </row>
    <row r="95" spans="1:7">
      <c r="A95" s="4" t="s">
        <v>907</v>
      </c>
      <c r="C95" s="6" t="n">
        <v>19891</v>
      </c>
      <c r="D95" s="6" t="n">
        <v>198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58:16Z</dcterms:created>
  <dcterms:modified xmlns:dcterms="http://purl.org/dc/terms/" xmlns:xsi="http://www.w3.org/2001/XMLSchema-instance" xsi:type="dcterms:W3CDTF">2017-05-11T15:58:16Z</dcterms:modified>
</cp:coreProperties>
</file>